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Pro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New Standards, Amendments and I" sheetId="10" state="visible" r:id="rId10"/>
    <sheet xmlns:r="http://schemas.openxmlformats.org/officeDocument/2006/relationships" name="Financial Instruments and Risk " sheetId="11" state="visible" r:id="rId11"/>
    <sheet xmlns:r="http://schemas.openxmlformats.org/officeDocument/2006/relationships" name="Segment Information"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Receivables" sheetId="15" state="visible" r:id="rId15"/>
    <sheet xmlns:r="http://schemas.openxmlformats.org/officeDocument/2006/relationships" name="Prepayments" sheetId="16" state="visible" r:id="rId16"/>
    <sheet xmlns:r="http://schemas.openxmlformats.org/officeDocument/2006/relationships" name="Cash and Cash Equivalents" sheetId="17" state="visible" r:id="rId17"/>
    <sheet xmlns:r="http://schemas.openxmlformats.org/officeDocument/2006/relationships" name="Capital and Reserves" sheetId="18" state="visible" r:id="rId18"/>
    <sheet xmlns:r="http://schemas.openxmlformats.org/officeDocument/2006/relationships" name="Share Based Compensation" sheetId="19" state="visible" r:id="rId19"/>
    <sheet xmlns:r="http://schemas.openxmlformats.org/officeDocument/2006/relationships" name="Trade and Other Payables" sheetId="20" state="visible" r:id="rId20"/>
    <sheet xmlns:r="http://schemas.openxmlformats.org/officeDocument/2006/relationships" name="Accrued Expenses" sheetId="21" state="visible" r:id="rId21"/>
    <sheet xmlns:r="http://schemas.openxmlformats.org/officeDocument/2006/relationships" name="Research and Development Expens" sheetId="22" state="visible" r:id="rId22"/>
    <sheet xmlns:r="http://schemas.openxmlformats.org/officeDocument/2006/relationships" name="General and Administrative Expe" sheetId="23" state="visible" r:id="rId23"/>
    <sheet xmlns:r="http://schemas.openxmlformats.org/officeDocument/2006/relationships" name="Employee Benefits" sheetId="24" state="visible" r:id="rId24"/>
    <sheet xmlns:r="http://schemas.openxmlformats.org/officeDocument/2006/relationships" name="Finance Income and Finance Expe" sheetId="25" state="visible" r:id="rId25"/>
    <sheet xmlns:r="http://schemas.openxmlformats.org/officeDocument/2006/relationships" name="Taxation" sheetId="26" state="visible" r:id="rId26"/>
    <sheet xmlns:r="http://schemas.openxmlformats.org/officeDocument/2006/relationships" name="Los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Loan and Warrant" sheetId="30" state="visible" r:id="rId30"/>
    <sheet xmlns:r="http://schemas.openxmlformats.org/officeDocument/2006/relationships" name="Warrants from Public Offering" sheetId="31" state="visible" r:id="rId31"/>
    <sheet xmlns:r="http://schemas.openxmlformats.org/officeDocument/2006/relationships" name="Events After the Balance Sheet "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New Standards, Amendments and_2" sheetId="35" state="visible" r:id="rId35"/>
    <sheet xmlns:r="http://schemas.openxmlformats.org/officeDocument/2006/relationships" name="Financial Instruments and Ris_2" sheetId="36" state="visible" r:id="rId36"/>
    <sheet xmlns:r="http://schemas.openxmlformats.org/officeDocument/2006/relationships" name="Segment Information (Tables)" sheetId="37" state="visible" r:id="rId37"/>
    <sheet xmlns:r="http://schemas.openxmlformats.org/officeDocument/2006/relationships" name="Property and Equipment (Tables)" sheetId="38" state="visible" r:id="rId38"/>
    <sheet xmlns:r="http://schemas.openxmlformats.org/officeDocument/2006/relationships" name="Intangible Assets (Tables)" sheetId="39" state="visible" r:id="rId39"/>
    <sheet xmlns:r="http://schemas.openxmlformats.org/officeDocument/2006/relationships" name="Other Receivables (Tables)" sheetId="40" state="visible" r:id="rId40"/>
    <sheet xmlns:r="http://schemas.openxmlformats.org/officeDocument/2006/relationships" name="Prepayments (Tables)" sheetId="41" state="visible" r:id="rId41"/>
    <sheet xmlns:r="http://schemas.openxmlformats.org/officeDocument/2006/relationships" name="Cash and Cash Equivalents (Tabl" sheetId="42" state="visible" r:id="rId42"/>
    <sheet xmlns:r="http://schemas.openxmlformats.org/officeDocument/2006/relationships" name="Capital and Reserves (Tables)" sheetId="43" state="visible" r:id="rId43"/>
    <sheet xmlns:r="http://schemas.openxmlformats.org/officeDocument/2006/relationships" name="Share Based Compensation (Table" sheetId="44" state="visible" r:id="rId44"/>
    <sheet xmlns:r="http://schemas.openxmlformats.org/officeDocument/2006/relationships" name="Trade and Other Payables (Table" sheetId="45" state="visible" r:id="rId45"/>
    <sheet xmlns:r="http://schemas.openxmlformats.org/officeDocument/2006/relationships" name="Accrued Expenses (Tables)" sheetId="46" state="visible" r:id="rId46"/>
    <sheet xmlns:r="http://schemas.openxmlformats.org/officeDocument/2006/relationships" name="Research and Development Expe_2" sheetId="47" state="visible" r:id="rId47"/>
    <sheet xmlns:r="http://schemas.openxmlformats.org/officeDocument/2006/relationships" name="General and Administrative Ex_2" sheetId="48" state="visible" r:id="rId48"/>
    <sheet xmlns:r="http://schemas.openxmlformats.org/officeDocument/2006/relationships" name="Employee Benefits (Tables)" sheetId="49" state="visible" r:id="rId49"/>
    <sheet xmlns:r="http://schemas.openxmlformats.org/officeDocument/2006/relationships" name="Finance Income and Finance Ex_2" sheetId="50" state="visible" r:id="rId50"/>
    <sheet xmlns:r="http://schemas.openxmlformats.org/officeDocument/2006/relationships" name="Taxation (Tables)" sheetId="51" state="visible" r:id="rId51"/>
    <sheet xmlns:r="http://schemas.openxmlformats.org/officeDocument/2006/relationships" name="Loss Per Share (Tables)" sheetId="52" state="visible" r:id="rId52"/>
    <sheet xmlns:r="http://schemas.openxmlformats.org/officeDocument/2006/relationships" name="Commitments and Contingencies (" sheetId="53" state="visible" r:id="rId53"/>
    <sheet xmlns:r="http://schemas.openxmlformats.org/officeDocument/2006/relationships" name="Related Party Transactions (Tab" sheetId="54" state="visible" r:id="rId54"/>
    <sheet xmlns:r="http://schemas.openxmlformats.org/officeDocument/2006/relationships" name="Reporting Entity (Details)" sheetId="55" state="visible" r:id="rId55"/>
    <sheet xmlns:r="http://schemas.openxmlformats.org/officeDocument/2006/relationships" name="Basis of Preparation (Details)" sheetId="56" state="visible" r:id="rId56"/>
    <sheet xmlns:r="http://schemas.openxmlformats.org/officeDocument/2006/relationships" name="Significant Accounting Polici_4" sheetId="57" state="visible" r:id="rId57"/>
    <sheet xmlns:r="http://schemas.openxmlformats.org/officeDocument/2006/relationships" name="Significant Accounting Polici_5" sheetId="58" state="visible" r:id="rId58"/>
    <sheet xmlns:r="http://schemas.openxmlformats.org/officeDocument/2006/relationships" name="Significant Accounting Polici_6" sheetId="59" state="visible" r:id="rId59"/>
    <sheet xmlns:r="http://schemas.openxmlformats.org/officeDocument/2006/relationships" name="Financial Instruments and Ris_3" sheetId="60" state="visible" r:id="rId60"/>
    <sheet xmlns:r="http://schemas.openxmlformats.org/officeDocument/2006/relationships" name="Financial Instruments and Ris_4" sheetId="61" state="visible" r:id="rId61"/>
    <sheet xmlns:r="http://schemas.openxmlformats.org/officeDocument/2006/relationships" name="Financial Instruments and Ris_5" sheetId="62" state="visible" r:id="rId62"/>
    <sheet xmlns:r="http://schemas.openxmlformats.org/officeDocument/2006/relationships" name="Financial instruments and Ris_6" sheetId="63" state="visible" r:id="rId63"/>
    <sheet xmlns:r="http://schemas.openxmlformats.org/officeDocument/2006/relationships" name="Financial Instruments and Ris_7" sheetId="64" state="visible" r:id="rId64"/>
    <sheet xmlns:r="http://schemas.openxmlformats.org/officeDocument/2006/relationships" name="Financial Instruments and Ris_8" sheetId="65" state="visible" r:id="rId65"/>
    <sheet xmlns:r="http://schemas.openxmlformats.org/officeDocument/2006/relationships" name="Financial Instruments and Ris_9" sheetId="66" state="visible" r:id="rId66"/>
    <sheet xmlns:r="http://schemas.openxmlformats.org/officeDocument/2006/relationships" name="Segment Information (Details)" sheetId="67" state="visible" r:id="rId67"/>
    <sheet xmlns:r="http://schemas.openxmlformats.org/officeDocument/2006/relationships" name="Property and Equipment (Details" sheetId="68" state="visible" r:id="rId68"/>
    <sheet xmlns:r="http://schemas.openxmlformats.org/officeDocument/2006/relationships" name="Intangible Assets (Details)" sheetId="69" state="visible" r:id="rId69"/>
    <sheet xmlns:r="http://schemas.openxmlformats.org/officeDocument/2006/relationships" name="Intangible Assets (Details Text" sheetId="70" state="visible" r:id="rId70"/>
    <sheet xmlns:r="http://schemas.openxmlformats.org/officeDocument/2006/relationships" name="Other Receivables (Details)" sheetId="71" state="visible" r:id="rId71"/>
    <sheet xmlns:r="http://schemas.openxmlformats.org/officeDocument/2006/relationships" name="Prepayments (Details)" sheetId="72" state="visible" r:id="rId72"/>
    <sheet xmlns:r="http://schemas.openxmlformats.org/officeDocument/2006/relationships" name="Cash and Cash Equivalents (Deta" sheetId="73" state="visible" r:id="rId73"/>
    <sheet xmlns:r="http://schemas.openxmlformats.org/officeDocument/2006/relationships" name="Capital and Reserves (Details)" sheetId="74" state="visible" r:id="rId74"/>
    <sheet xmlns:r="http://schemas.openxmlformats.org/officeDocument/2006/relationships" name="Capital and Reserves (Details 1" sheetId="75" state="visible" r:id="rId75"/>
    <sheet xmlns:r="http://schemas.openxmlformats.org/officeDocument/2006/relationships" name="Capital and Reserves (Details T" sheetId="76" state="visible" r:id="rId76"/>
    <sheet xmlns:r="http://schemas.openxmlformats.org/officeDocument/2006/relationships" name="Share Based Compensation (Detai" sheetId="77" state="visible" r:id="rId77"/>
    <sheet xmlns:r="http://schemas.openxmlformats.org/officeDocument/2006/relationships" name="Share Based Compensation (Det_2" sheetId="78" state="visible" r:id="rId78"/>
    <sheet xmlns:r="http://schemas.openxmlformats.org/officeDocument/2006/relationships" name="Share Based Compensation (Det_3" sheetId="79" state="visible" r:id="rId79"/>
    <sheet xmlns:r="http://schemas.openxmlformats.org/officeDocument/2006/relationships" name="Share Based Compensation (Det_4" sheetId="80" state="visible" r:id="rId80"/>
    <sheet xmlns:r="http://schemas.openxmlformats.org/officeDocument/2006/relationships" name="Trade and Other Payables (Detai" sheetId="81" state="visible" r:id="rId81"/>
    <sheet xmlns:r="http://schemas.openxmlformats.org/officeDocument/2006/relationships" name="Accrued Expenses (Details)" sheetId="82" state="visible" r:id="rId82"/>
    <sheet xmlns:r="http://schemas.openxmlformats.org/officeDocument/2006/relationships" name="Research and Development Expe_3" sheetId="83" state="visible" r:id="rId83"/>
    <sheet xmlns:r="http://schemas.openxmlformats.org/officeDocument/2006/relationships" name="Research and Development Expe_4" sheetId="84" state="visible" r:id="rId84"/>
    <sheet xmlns:r="http://schemas.openxmlformats.org/officeDocument/2006/relationships" name="General and Administrative Ex_3" sheetId="85" state="visible" r:id="rId85"/>
    <sheet xmlns:r="http://schemas.openxmlformats.org/officeDocument/2006/relationships" name="Employee Benefits (Details)" sheetId="86" state="visible" r:id="rId86"/>
    <sheet xmlns:r="http://schemas.openxmlformats.org/officeDocument/2006/relationships" name="Employee Benefits (Details 1)" sheetId="87" state="visible" r:id="rId87"/>
    <sheet xmlns:r="http://schemas.openxmlformats.org/officeDocument/2006/relationships" name="Employee Benefits (Details 2)" sheetId="88" state="visible" r:id="rId88"/>
    <sheet xmlns:r="http://schemas.openxmlformats.org/officeDocument/2006/relationships" name="Employee Benefits (Details 3)" sheetId="89" state="visible" r:id="rId89"/>
    <sheet xmlns:r="http://schemas.openxmlformats.org/officeDocument/2006/relationships" name="Employee Benefits (Details 4)" sheetId="90" state="visible" r:id="rId90"/>
    <sheet xmlns:r="http://schemas.openxmlformats.org/officeDocument/2006/relationships" name="Employee Benefits (Details 5)" sheetId="91" state="visible" r:id="rId91"/>
    <sheet xmlns:r="http://schemas.openxmlformats.org/officeDocument/2006/relationships" name="Employee Benefits (Details 6)" sheetId="92" state="visible" r:id="rId92"/>
    <sheet xmlns:r="http://schemas.openxmlformats.org/officeDocument/2006/relationships" name="Employee Benefits (Details 7)" sheetId="93" state="visible" r:id="rId93"/>
    <sheet xmlns:r="http://schemas.openxmlformats.org/officeDocument/2006/relationships" name="Employee Benefits (Details Text" sheetId="94" state="visible" r:id="rId94"/>
    <sheet xmlns:r="http://schemas.openxmlformats.org/officeDocument/2006/relationships" name="Finance Income and Finance Ex_3" sheetId="95" state="visible" r:id="rId95"/>
    <sheet xmlns:r="http://schemas.openxmlformats.org/officeDocument/2006/relationships" name="Finance Income and Finance Ex_4" sheetId="96" state="visible" r:id="rId96"/>
    <sheet xmlns:r="http://schemas.openxmlformats.org/officeDocument/2006/relationships" name="Taxation (Details)" sheetId="97" state="visible" r:id="rId97"/>
    <sheet xmlns:r="http://schemas.openxmlformats.org/officeDocument/2006/relationships" name="Taxation (Details 1)" sheetId="98" state="visible" r:id="rId98"/>
    <sheet xmlns:r="http://schemas.openxmlformats.org/officeDocument/2006/relationships" name="Taxation (Details 2)" sheetId="99" state="visible" r:id="rId99"/>
    <sheet xmlns:r="http://schemas.openxmlformats.org/officeDocument/2006/relationships" name="Taxation (Details 3)" sheetId="100" state="visible" r:id="rId100"/>
    <sheet xmlns:r="http://schemas.openxmlformats.org/officeDocument/2006/relationships" name="Taxation (Details 4)" sheetId="101" state="visible" r:id="rId101"/>
    <sheet xmlns:r="http://schemas.openxmlformats.org/officeDocument/2006/relationships" name="Taxation (Details 5)" sheetId="102" state="visible" r:id="rId102"/>
    <sheet xmlns:r="http://schemas.openxmlformats.org/officeDocument/2006/relationships" name="Taxation (Details Textual)" sheetId="103" state="visible" r:id="rId103"/>
    <sheet xmlns:r="http://schemas.openxmlformats.org/officeDocument/2006/relationships" name="Loss Per Share (Details)" sheetId="104" state="visible" r:id="rId104"/>
    <sheet xmlns:r="http://schemas.openxmlformats.org/officeDocument/2006/relationships" name="Loss Per Share (Details Textual" sheetId="105" state="visible" r:id="rId105"/>
    <sheet xmlns:r="http://schemas.openxmlformats.org/officeDocument/2006/relationships" name="Commitments and Contingencies_2" sheetId="106" state="visible" r:id="rId106"/>
    <sheet xmlns:r="http://schemas.openxmlformats.org/officeDocument/2006/relationships" name="Commitments and Contingencies_3" sheetId="107" state="visible" r:id="rId107"/>
    <sheet xmlns:r="http://schemas.openxmlformats.org/officeDocument/2006/relationships" name="Related Party Transactions (Det" sheetId="108" state="visible" r:id="rId108"/>
    <sheet xmlns:r="http://schemas.openxmlformats.org/officeDocument/2006/relationships" name="Related Party Transactions (D_2" sheetId="109" state="visible" r:id="rId109"/>
    <sheet xmlns:r="http://schemas.openxmlformats.org/officeDocument/2006/relationships" name="Loan and Warrant (Details)" sheetId="110" state="visible" r:id="rId110"/>
    <sheet xmlns:r="http://schemas.openxmlformats.org/officeDocument/2006/relationships" name="Warrants from Public Offering (" sheetId="111" state="visible" r:id="rId111"/>
    <sheet xmlns:r="http://schemas.openxmlformats.org/officeDocument/2006/relationships" name="Events After the Balance Shee_2" sheetId="112" state="visible" r:id="rId112"/>
  </sheets>
  <definedNames/>
  <calcPr calcId="124519" fullCalcOnLoad="1"/>
</workbook>
</file>

<file path=xl/sharedStrings.xml><?xml version="1.0" encoding="utf-8"?>
<sst xmlns="http://schemas.openxmlformats.org/spreadsheetml/2006/main" uniqueCount="932">
  <si>
    <t>Document and Entity Information</t>
  </si>
  <si>
    <t>12 Months Ended</t>
  </si>
  <si>
    <t>Dec. 31, 2019shares</t>
  </si>
  <si>
    <t>Document and Entity Information [Abstract]</t>
  </si>
  <si>
    <t>Entity Registrant Name</t>
  </si>
  <si>
    <t>Auris Medical Holding Ltd.</t>
  </si>
  <si>
    <t>Entity Central Index Key</t>
  </si>
  <si>
    <t>0001601936</t>
  </si>
  <si>
    <t>Document Type</t>
  </si>
  <si>
    <t>20-F</t>
  </si>
  <si>
    <t>Document Period End Date</t>
  </si>
  <si>
    <t>Dec. 31,
		2019</t>
  </si>
  <si>
    <t>Amendment Flag</t>
  </si>
  <si>
    <t>false</t>
  </si>
  <si>
    <t>Current Fiscal Year End Date</t>
  </si>
  <si>
    <t>--12-31</t>
  </si>
  <si>
    <t>Entity a Well-known Seasoned Issuer</t>
  </si>
  <si>
    <t>No</t>
  </si>
  <si>
    <t>Entity a Voluntary Filer</t>
  </si>
  <si>
    <t>Entity Current Reporting Status</t>
  </si>
  <si>
    <t>Yes</t>
  </si>
  <si>
    <t>Entity Filer Category</t>
  </si>
  <si>
    <t>Non-accelerated Filer</t>
  </si>
  <si>
    <t>Entity Emerging Growth Company</t>
  </si>
  <si>
    <t>Entity Shell Company</t>
  </si>
  <si>
    <t>Entity Common Stock, Shares Outstanding</t>
  </si>
  <si>
    <t>Document Fiscal Period Focus</t>
  </si>
  <si>
    <t>FY</t>
  </si>
  <si>
    <t>Document Fiscal Year Focus</t>
  </si>
  <si>
    <t>2019</t>
  </si>
  <si>
    <t>Entity Interactive Data Current</t>
  </si>
  <si>
    <t>Entity Incorporation State Country Code</t>
  </si>
  <si>
    <t>D0</t>
  </si>
  <si>
    <t>Document Annual Report</t>
  </si>
  <si>
    <t>true</t>
  </si>
  <si>
    <t>Document Transition Report</t>
  </si>
  <si>
    <t>Document Shell Company Report</t>
  </si>
  <si>
    <t>Entity File Number</t>
  </si>
  <si>
    <t>001-36582</t>
  </si>
  <si>
    <t>Consolidated Statement of Profit or Loss and Other Comprehensive Income / (Loss) - CHF (SFr)</t>
  </si>
  <si>
    <t>Dec. 31, 2019</t>
  </si>
  <si>
    <t>Dec. 31, 2018</t>
  </si>
  <si>
    <t>Dec. 31, 2017</t>
  </si>
  <si>
    <t>Profit or loss [abstract]</t>
  </si>
  <si>
    <t>Research and development</t>
  </si>
  <si>
    <t>General and administrative</t>
  </si>
  <si>
    <t>Operating loss</t>
  </si>
  <si>
    <t>Interest income</t>
  </si>
  <si>
    <t xml:space="preserve"> </t>
  </si>
  <si>
    <t>Interest expense</t>
  </si>
  <si>
    <t>Foreign currency exchange loss, net</t>
  </si>
  <si>
    <t>Revaluation gain from derivative financial instruments</t>
  </si>
  <si>
    <t>Transaction costs</t>
  </si>
  <si>
    <t>Loss before tax</t>
  </si>
  <si>
    <t>Income tax gain/(loss)</t>
  </si>
  <si>
    <t>Net loss attributable to owners of the Company</t>
  </si>
  <si>
    <t>Items that will never be reclassified to profit or loss</t>
  </si>
  <si>
    <t>Remeasurements of defined benefit liability, net of taxes of CHF 0</t>
  </si>
  <si>
    <t>Items that are or may be reclassified to profit or loss</t>
  </si>
  <si>
    <t>Foreign currency translation differences, net of taxes of CHF 0</t>
  </si>
  <si>
    <t>Other comprehensive income/(loss), net of taxes of CHF 0</t>
  </si>
  <si>
    <t>Total comprehensive loss attributable to owners of the Company</t>
  </si>
  <si>
    <t>Basic and diluted loss per share</t>
  </si>
  <si>
    <t>Consolidated Statement of Profit or Loss and Other Comprehensive Income / (Loss) (Parenthetical) - CHF (SFr)</t>
  </si>
  <si>
    <t>Remeasurement of defined benefit plans, tax</t>
  </si>
  <si>
    <t>Foreign currency translation differences, tax</t>
  </si>
  <si>
    <t>Income tax relating to components of other comprehensive income</t>
  </si>
  <si>
    <t>Consolidated Statement of Financial Position - CHF (SFr)</t>
  </si>
  <si>
    <t>Non-current assets</t>
  </si>
  <si>
    <t>Property and equipment</t>
  </si>
  <si>
    <t>Intangible assets</t>
  </si>
  <si>
    <t>Derivative financial instruments</t>
  </si>
  <si>
    <t>Other non-current receivables</t>
  </si>
  <si>
    <t>Total non-current assets</t>
  </si>
  <si>
    <t>Current assets</t>
  </si>
  <si>
    <t>Other receivables</t>
  </si>
  <si>
    <t>Prepayments</t>
  </si>
  <si>
    <t>Cash and cash equivalents</t>
  </si>
  <si>
    <t>Total current assets</t>
  </si>
  <si>
    <t>Total assets</t>
  </si>
  <si>
    <t>Equity</t>
  </si>
  <si>
    <t>Share capital</t>
  </si>
  <si>
    <t>Share premium</t>
  </si>
  <si>
    <t>Foreign currency translation reserve</t>
  </si>
  <si>
    <t>Accumulated deficit</t>
  </si>
  <si>
    <t>Total shareholders' (deficit)/equity attributable to owners of the Company</t>
  </si>
  <si>
    <t>Non-current liabilities</t>
  </si>
  <si>
    <t>Employee benefit liability</t>
  </si>
  <si>
    <t>Deferred tax liabilities</t>
  </si>
  <si>
    <t>Total non-current liabilities</t>
  </si>
  <si>
    <t>Current liabilities</t>
  </si>
  <si>
    <t>Loan</t>
  </si>
  <si>
    <t>Trade and other payables</t>
  </si>
  <si>
    <t>Accrued expenses</t>
  </si>
  <si>
    <t>Total current liabilities</t>
  </si>
  <si>
    <t>Total liabilities</t>
  </si>
  <si>
    <t>Total equity and liabilities</t>
  </si>
  <si>
    <t>Consolidated Statement of Changes in Equity - CHF (SFr)</t>
  </si>
  <si>
    <t>Share Capital</t>
  </si>
  <si>
    <t>Share Premium</t>
  </si>
  <si>
    <t>Foreign Currency Translation Reserve</t>
  </si>
  <si>
    <t>Accumulated Deficit</t>
  </si>
  <si>
    <t>Total</t>
  </si>
  <si>
    <t>Beginning balance at Dec. 31, 2016</t>
  </si>
  <si>
    <t>Total comprehensive loss</t>
  </si>
  <si>
    <t>Net loss</t>
  </si>
  <si>
    <t>Other comprehensive income</t>
  </si>
  <si>
    <t>Total comprehensive income / (loss)</t>
  </si>
  <si>
    <t>Transactions with owners of the Company</t>
  </si>
  <si>
    <t>Capital increase from follow-on offering</t>
  </si>
  <si>
    <t>Share based payments</t>
  </si>
  <si>
    <t>Ending Balance at Dec. 31, 2017</t>
  </si>
  <si>
    <t>Reorganization of group structure</t>
  </si>
  <si>
    <t>Capital increase / Exercise of warrants</t>
  </si>
  <si>
    <t>Ending Balance at Dec. 31, 2018</t>
  </si>
  <si>
    <t>Ending Balance at Dec. 31, 2019</t>
  </si>
  <si>
    <t>Consolidated Statement of Cash Flows - CHF (SFr)</t>
  </si>
  <si>
    <t>Cash flows from operating activities</t>
  </si>
  <si>
    <t>Adjustments for:</t>
  </si>
  <si>
    <t>Depreciation</t>
  </si>
  <si>
    <t>Unrealized foreign currency exchange loss, net</t>
  </si>
  <si>
    <t>Net interest expense</t>
  </si>
  <si>
    <t>Loss on disposal of property and equipment</t>
  </si>
  <si>
    <t>Employee benefits</t>
  </si>
  <si>
    <t>Revaluation gain derivative financial instruments</t>
  </si>
  <si>
    <t>Changes in:</t>
  </si>
  <si>
    <t>Net cash used in operating activities</t>
  </si>
  <si>
    <t>Cash flows from investing activities</t>
  </si>
  <si>
    <t>Purchase of property and equipment</t>
  </si>
  <si>
    <t>Purchase of intangibles</t>
  </si>
  <si>
    <t>Proceeds from disposals of property and equipment</t>
  </si>
  <si>
    <t>Interest received</t>
  </si>
  <si>
    <t>Net cash from / (used) in investing activities</t>
  </si>
  <si>
    <t>Cash flows from financing activities</t>
  </si>
  <si>
    <t>Proceeds from offerings and warrants exercises</t>
  </si>
  <si>
    <t>Repayment of loan</t>
  </si>
  <si>
    <t>Interest paid</t>
  </si>
  <si>
    <t>Net cash from financing activities</t>
  </si>
  <si>
    <t>Net decrease in cash and cash equivalents</t>
  </si>
  <si>
    <t>Cash and cash equivalents at beginning of the period</t>
  </si>
  <si>
    <t>Net effect of currency translation on cash</t>
  </si>
  <si>
    <t>Cash and cash equivalents at end of the period</t>
  </si>
  <si>
    <t>Reporting Entity</t>
  </si>
  <si>
    <t>Reporting Entity [Abstract]</t>
  </si>
  <si>
    <t>Reporting entity</t>
  </si>
  <si>
    <t>1. Reporting entity Auris Medical Holding Ltd. (the "Company")
is an exempted company incorporated in Bermuda and is subject to Bermuda law. The Company's registered address is Clarendon
House, 2 Church Street, Hamilton HM11, Bermuda. These consolidated financial statements comprise the Company and its subsidiaries
(together referred to as the "Group" and individually as "Group entities"). The Company is the ultimate
parent of the following Group entities:
● Auris Medical AG, Basel, Switzerland (100%) with a nominal share capital of CHF 2,500,000
● Otolanum
AG, Zug, Switzerland (100%) with a nominal share capital of CHF 100,000
● Zilentin
AG, Zug, Switzerland (100%), with a nominal share capital of CHF 100,000
● Auris
Medical Inc., Chicago, United States (100%) with a nominal share capital of USD 15,000
● Auris
Medical Ltd., Dublin, Ireland (100%) with a nominal share capital of EUR 100 On April 22, 2014, the Company changed
its name from Auris Medical AG to Auris Medical Holding AG. On May 21, 2014 the domicile of Auris Medical Holding AG was transferred
from Basel to Zug. On March 13, 2018, the Company ("Auris OldCo") merged (the "Merger") into Auris Medical
NewCo Holding AG ("Auris NewCo"), a newly incorporated, wholly-owned Swiss subsidiary following shareholder approval
at an extraordinary general meeting of shareholders held on March 12, 2018. Following the Merger, Auris NewCo, the surviving company,
had a share capital of CHF 122,347.76, divided into 6,117,388 (pre-2019 Reverse Share Split) common shares with a nominal value
of CHF 0.02 (pre-2019 Reverse Share Split) each. Pursuant to the Merger, the Company's shareholders received one common
share with a nominal value of CHF 0.02 (pre-2019 Reverse Share Split) of Auris NewCo for every 10 of the Company's common shares
held prior to the Merger, effectively resulting in a "reverse stock split" at a ratio of 10-for-1. Auris NewCo changed
its name to "Auris Medical Holding AG" following consummation of the Merger. Following shareholder approval at an
extraordinary general meeting of shareholders held on March 8, 2019 and upon the issuance of a certificate of continuance by the
Registrar of Companies in Bermuda on March 18, 2019, the Company discontinued as a Swiss company and, pursuant to Article 163
of the Swiss Federal Act on Private International Law and pursuant to Section 132C of the Companies Act 1981 of Bermuda (the "Companies
Act"), continued existence under the Companies Act as a Bermuda company with the name "Auris Medical Holding Ltd."
(the "Redomestication"). The common shares of Auris Medical Holding Ltd. trade on the Nasdaq Capital Market under the trading
symbol "EARS." The Group is primarily involved in the
development of pharmaceutical products for the treatment of inner ear disorders and central nervous system disorders, in particular
vertigo and prevention of antipsychotic-induced weight gain and somnolence. These programs have gone through two Phase 1 trials
and have moved into proof-of-concept studies in 2019. On May 1, 2019, the Company effected a
one-for-twenty reverse share split (the "2019 Reverse Share Split") of the Company's issued and outstanding
as well as unissued common shares. Unless indicated or the context otherwise requires, all per share amounts and numbers of common
shares in this report have been retrospectively adjusted for the 2019 Reverse Share Split.</t>
  </si>
  <si>
    <t>Basis of Preparation</t>
  </si>
  <si>
    <t>Basis of Preparation [Abstract]</t>
  </si>
  <si>
    <t>Basis of preparation</t>
  </si>
  <si>
    <t xml:space="preserve">2. Basis of preparation Statement of compliance These consolidated financial statements
have been prepared in accordance with International Financial Reporting Standards as issued by the International Accounting Standards
Board ("IFRS"). These consolidated financial statements
were approved by the Board of Directors of the Company on March 17, 2020. Basis of measurement The consolidated financial statements
are prepared on the historical cost basis, except for the revaluation to fair value of certain financial liabilities. Historical
cost is generally based on the fair value of the consideration given in exchange for goods and services. The principal accounting
policies adopted are set out below. In addition, for financial reporting purposes,
fair value measurements are categorized into Level 1, 2 or 3 based on the degree to which the inputs to the fair value measurements
are observable and the significance of the inputs to the fair value measurement in its entirety, which are described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Functional and reporting currency These consolidated financial statements
are presented in Swiss Francs ("CHF"), which is the Company's functional ("functional currency")
and the Group's reporting currency. Redomestication The Redomestication
of the Company from Switzerland to Bermuda is a continuance of its business. Therefore, the consolidated financial statements present
the operation of Auris Medical Holding AG for the time before the Redomestication and of Auris Medical Holding Ltd for the time
following the Redomestication. 2019 Reverse Share Split The Company effected
the 2019 Reverse Share Split of its common shares at a ratio of 1-for-20. No fractional common shares were issued as fractional
common shares were settled in cash. Impacted amounts and share information included in the consolidated financial statements and
notes thereto have been adjusted for the reverse share split as if such reverse share split occurred on the first day of the periods
presented. Certain amounts in the notes to the consolidated financial statements may be slightly different than previously reported
due to rounding of fractional shares as a result of the reverse share split. Use of estimates and judgments The preparation of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of accounting estimates are recognized in the period in which the estimates are revised
and in any future periods affected. Information about judgments made in applying
accounting policies that have the most significant effects on the amounts recognized in the consolidated financial statements
are described below. Income taxes As disclosed in Note 20 the Group has
significant tax losses in Switzerland. These tax losses represent potential value to the Group to the extent that the Group is
able to create taxable profits in Switzerland prior to expiry of such losses. Tax losses may be used within 7 years from the year
the losses arose. The Group also has tax losses in the United
States which may be used within 20 years of the end of the year in which losses arose, or for a shorter time period in accordance
with prevailing state law. Other than a tax asset in the amount of
CHF 91,851, the Group has not recorded any deferred tax assets in relation to these tax losses. The key factors which have influenced
management in arriving at this evaluation are the fact that the business is still in a development phase and the Group has not
yet a history of making profits. Should management's assessment of the likelihood of future taxable profits change, a deferred
tax asset will be recorded. Income tax gain reflects the reassessment of deferred tax assets and liabilities booked in the 2019
fiscal year. Development expenditures The project stage forms the basis for
the decision as to whether costs incurred for the Group's development projects can be capitalized. For AM-101, AM-111 and
AM-201 clinical development expenditures are not capitalized until the Group obtains regulatory approval (i.e. approval to commercially
use the product), as this is considered to be essentially the first point in time where it becomes probable that future revenues
can be generated. For the Group's intranasal betahistine program for the treatment of vertigo (AM-125), however, the development
is primarily focused on the delivery route and formulation and not the drug itself (already an approved generic) and aims to demonstrate
higher bioavailability through intranasal delivery. Given the nature of the development approach and the fact that there is an
existing market in which oral betahistine for the treatment of vertigo has been approved, direct development expenditures have
been capitalized. In addition, the Group has capitalized certain milestone payments with regarding to license payments. As of each reporting date, the Group estimates
the level of service performed by the vendors and the associated costs incurred for the services performed. As part of the process
of preparing the Group's financial statements, the Group is required to estimate its accrued expenses. This process involves
reviewing contracts, identifying services that have been performed on the Group's behalf and estimating the level of service
performed and the associated cost incurred for the service when it has not yet been invoiced or otherwise notified of the actual
cost. Employee benefits The Group maintains a pension plan for
all employees in Switzerland through payments to a legally independent collective foundation. This pension plan qualifies under
IFRS as defined benefit pension plan.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Company
makes relevant actuarial assumptions with regard to the discount rate, future salary increases and life expectancy. Considering reorganization / Merger The Merger is not a business combination
and is accounted for as a reorganization. Therefore, the consolidated financial statements of the Company are a continuation of
the financial information of Auris OldCo except that the consolidated financial statements reflect a classification between share
capital and share premium in order to reflect the share capital of Auris NewCo. For the periods prior to the Merger, in calculating
loss per share, the weighted average number of shares outstanding is calculated based on the number of weighted average shares
issued by Auris OldCo, adjusted for the reverse stock split ratio of 10-for-1 resulting from the Merger. </t>
  </si>
  <si>
    <t>Significant Accounting Policies</t>
  </si>
  <si>
    <t>Significant Accounting Policies [Abstract]</t>
  </si>
  <si>
    <t>Significant accounting policies</t>
  </si>
  <si>
    <t>3. Significant accounting policies The accounting policies set out below
have been applied consistently to all periods presented in these consolidated financial statements, unless otherwise indicated. 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 Segment reporting A segment is a distinguishable component
of the Group that engages in business activities from which it may earn revenues and incur expenses, including revenues and expenses
that relate to transactions with any of the Group's other components. The Chief Executive Officer is determined
to be the Group's Chief Operating Decision Maker ("CODM"). The CODM assesses the performance and allocates the
resources of the Group as a whole, as all of the Group's activities are focusing on the development of pharmaceutical products
for the treatment and prevention of peripheral and central nervous
disorders. Financial information is only available for the Group as a whole. Therefore,
management considers there is only one operating segment under the requirements of IFRS 8, Operating Segments. Foreign currency Foreign currency transactions Items included in the financial statements
of Group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Non-monetary items
that are measured based on historical cost in a foreign currency are not re-translated. Foreign operations Assets and liabilities of Group entities
whose functional currency is other than CHF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CHF:
Currency Geographical area Reporting December 31, 2019 December 31, 2018 December 31, 2017
CHF Swiss Franc Switzerland 4 1.0000 1.0000 1.0000
USD Dollar United States 1 0.9674 0.9827 0.9725
EUR Europe Europe 1 1.0855 1.1283 1.1713 Average exchange rates for the year for the most significant
foreign currencies relative to CHF:
Currency Geographical area Reporting 2019 2018 2017
CHF Swiss Franc Switzerland 4 1.0000 1.0000 1.0000
USD Dollar United States 1 0.9938 0.9768 0.9849
EUR Europe Europe 1 1.1128 1.1573 1.1116 Property and equipment Property and equipment is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or the shorter remaining lease term for leasehold improvements. The applicable
estimated useful lives are as follows:
Production equipment 5 years
Office furniture and electronic data processing
equipment ("EDP") 3 years
Leasehold improvements 5 year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 Intangible assets Research and development Expenditures on the Group's research
programs are not capitalized, they are expensed when incurred. Expenditures on the Group's development
programs are generally not capitalized except if development costs can be measured reliably, the product or process is technically
and commercially feasible, future economic benefits are probable, and the Group intends to and has sufficient resources to complete
development and to use or sell the asset. For the development projects of the Group, these criteria are generally only met when
regulatory approval for commercialization is obtained. This has been the general assessment for AM-101, AM-111 and AM-201. For
the AM-125 program for the treatment of Vertigo it is the Group's assessment that the criteria mentioned above are met and
therefore direct development expenditures have been capitalized for AM-125 in 2018 and 2019. Intellectual property-related costs
for patents are part of the expenditure for research and development projects. Therefore, the costs for the prosecution and registration
of patents are expensed when incurred as long as the research and development project concerned does not meet the criteria for
capitalization. In case of AM-125, where in 2019 a US patent was issued and a related EU application was allowed, prosecution
and registration costs have been capitalized as the criteria have been met. Licenses, intellectual property and data rights Intellectual property rights that are
acquired by the Group are capitalized as intangible assets if they are controlled by the Group,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Group have finite
lives. Amortization will commence once the Group's intangible assets are available for use which will be the case after
regulatory approvals are obtained and the related products are available for use. Amortization of licenses is calculated on a
straight line basis over the period of the expected benefit or until the license expires, whichever is shorter. The estimated
useful life is 10 years or the remaining term of patent protection. The Group assesses at each statement of financial position
date whether intangible assets which are not yet ready for use are impaired. 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 Financial instruments The Group classifies its financial assets
in the following categories: loans and receivables based on the expected loss model. The classification depends on the nature
and purpose of the financial assets and is determined at the time of initial recognition. The date of initial application (i.e.
the date on which the Company has assessed its existing financial assets and financial liabilities in terms of IFRS 9 requirements)
is January 1, 2018. Accordingly, the Company has applied the requirements of IFRS 9 to instruments that continue to be recognized
at January 1, 2018 whereas for the year ended December 31, 2017 IAS 39 was applied. Recognition and derecognition of non-derivative financial
assets and liabilities The Group initially recognizes loans and
receivables and debt securities issued on the date when they are originated. All other financial assets and financial liabilities
are initially recognized on the trade date.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cancelled, or expired. Financial assets and financial liabilities
are offset and the net amount presented in the statement of financial position when, and only when, the Group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Group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 Repurchase and reissue of ordinary shares (treasury shares) When shares recognized as equity are repurchased,
the amount of the consideration paid, which includes directly attributable costs, net of any tax effec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calculated as the difference between initial cost and fair value) on the transaction is presented within share premium. 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group
of financial assets. Financial assets measured at amortized cost The Group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 Derivative Financial Instruments Derivative financial instrument (asset)
is accounted as the cost to obtain the rights from a third party to issue shares under the purchase agreement and changes in fair
value are shown as profit or loss. The fair value calculation of the derivative financial instrument (asset) is adjusted on the
utilization of the asset based on total dollar amount of the purchase agreement.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 free
rate in order to estimate the fair value of the instrument. Transaction cost related to derivative financial instruments are recorded
through profit and loss. 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Group intends to settle its tax assets and liabilities on a net basis. Employee benefits The Group maintains a pension plan for
all employees in Switzerland through payments to a legally independent collective foundation. This pension plan qualifies under
IFRS as defined benefit pension plan. There are no pension plans for the subsidiaries in Ireland and the United States.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Group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 Share-based compensation The Company maintains various share-based
payment plans in the form of stock option plans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Under
the Auris Medical Holding Ltd.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in 2019, 2018 and in 2017 vest after a period of one year after the grant date.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par value) and share premium. Valuation of share options Following the completion of the Company's
initial public offering, option pricing and values are determined based on the Black Scholes option pricing model and assumptions
are made for inputs such as volatility of the Company's stock and the risk free rate. Provisions Provisions are recognized when the Group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 Earnings/(loss) per share Basic earnings/(loss) per share are calculated
by dividing the net profit/(loss) attributable to owners of the Company by the weighted average number of shares outstanding during
the period. Diluted earnings/(loss) per share are calculated by dividing the net profit/(loss) attributable to the owners of the
Company by the weighted average number of shares outstanding during the period adjusted for the conversion of all dilutive potential
ordinary shares.</t>
  </si>
  <si>
    <t>New Standards, Amendments and Interpretations Adopted by the Group</t>
  </si>
  <si>
    <t>Accounting Policies, Accounting Estimates And Errors [Abstract]</t>
  </si>
  <si>
    <t>New standards, amendments and interpretations adopted by the Group</t>
  </si>
  <si>
    <t>4. New standards, amendments and interpretations adopted
by the Group The Group adopted IFRS 16 Leases, which replaced IAS 17 Leases
and IFRIC 4 Determining whether an arrangement contains a lease, with effect from 1 January 2019. The standard stipulates that
all leases and the contractual rights and obligations should generally be recognized in the lessee's statement of financial
position, unless the term of the lease is 12 months or less or the lease value is for a low value asset. The Company has only lease
obligations with lease terms of less than 12 months and therefore the Company has decided not to apply the new guidance to short-term
leases. In such cases, the leases will be accounted for as short term leases and the lease payments associated with them will be
recognized as an expense from short term leases. Under IFRS 16, a lessee can choose to apply the standard using either a full retrospective
or a modified retrospective approach. The Group has applied the modified retrospective approach. In the current year, the following revised
standards have been adopted in these financial statements. Adoption has not had a material impact on the amounts reported in these
financial statements but may impact the accounting for future transactions and arrangements.
IFRS 9 Amendments to IFRS 9, Prepayment Features with negative Compensation
IAS 19 Amendments to IAS 19, Plan Amendment, Curtailment or Settlement
IFRIC 24 Uncertainty over Income Tax Positions
Various Annual Improvements to IFRS Standards 2015-2017 Cycle. A number of new standards, amendments
to standards and interpretations are effective for annual periods beginning after January 1, 2020, and have not been applied
in preparing these consolidated financial statements.
Standard/Interpretation Impact Effective date Planned application by the Group
New standards, interpretations or amendments
IFRS 17 Insurance contracts 1) January 1, 2021 FY 2021
IFRS 3 Amendments to IFRS 3, Definition of a business 1) January 1, 2020 FY 2020
IAS 1/IAS 8 Amendments to IAS 1 and IAS 8, Definition of material 1) January 1, 2020 FY 2020
Conceptual Framework Amendments to References to the Conceptual Framework in IFRS Standards 1) January 1, 2020 FY 2020
1) No material
impact on the Group is expected from these standards and amendments issued but not effective.</t>
  </si>
  <si>
    <t>Financial Instruments and Risk Management</t>
  </si>
  <si>
    <t>Financial Instruments [Abstract]</t>
  </si>
  <si>
    <t>Financial instruments and risk management</t>
  </si>
  <si>
    <t>5. Financial instruments and risk management The following table shows the carrying amounts of financial
assets and financial liabilities:
Financial assets
December 31, December 31,
Cash and cash equivalents 1,384,720 5,393,207
Loans and receivables — —
Other receivables 80,040 80,040
Total financial
assets 1,464,760 5,473,247
Financial liabilities
At amortized cost
Trade and other payables 938,247 1,836,335
Accrued expenses 1,339,822 1,290,879
Loan — 1,435,400
At fair value through profit and loss
Derivative financial instruments 4,353 675,328
Total financial
liabilities 2,282,422 5,237,942 Fair values The carrying amount of cash and cash equivalents, other receivables,
trade and other payables and accrued expenses is a reasonable approximation of their fair value due to the short term nature of
these instruments. The Company's loan shown in the previous year had floating rates of interest, thus the fair value approximates
carrying value. Financial risk factors The Group's activities expose it to a variety of financial
risks: market risk, credit risk, interest rate and liquidity risk. The Group's overall risk management program focuses on
the unpredictability of financial markets and seeks to minimize potential adverse effects on the Group's financial performance.
Management identifies, evaluates and controls financial risks. No financial derivatives have been used in 2019 and 2018 to hedge
risk exposures. The Group invests its available cash in instruments with the main objectives of preserving principal, meeting
liquidity needs and minimizing foreign exchange risks. The Group allocates its liquid assets to first tier Swiss or international
banks. Liquidity risk The Group's principal source of liquidity is its cash
reserves which are mainly obtained through the issuance of new shares. The Group has succeeded in raising capital to fund its
development activities to date and has raised funds that will allow it to meet short term development expenditures. The Company
will require regular capital injections to continue its development work, which may be dependent on meeting development milestones,
technical results and/or commercial success. Management monitors rolling forecasts of the Group's liquidity requirements
to ensure it has sufficient cash to meet operational needs. The ability of the Group to maintain adequate cash reserves to sustain
its activities in the medium term is highly dependent on the Group's ability to raise further funds. Consequently, the Group
is exposed to continued liquidity risk. The table below analysis the remaining contractual maturities
of financial liabilities, including estimated interest payments as of December 31, 2019 and 2018. The amounts disclosed in
the table are the undiscounted cash flows:
Carrying Less than 3 Between 3 2 years Total
December 31, 2019
Trade and other payables 938,247 938,247 — — 938,247
Accrued expenses 1,339,822 1,339,822 — — 1,339,822
Loan and borrowings — — — — —
Derivative financial instruments 4,353 — — 4,353 4,353
Total 2,282,422 2,278,069 — 4,353 2,282,422
Carrying Less than 3 Between 3 2 years Total
December 31, 2018
Trade and other payables 1,836,335 1,836,335 — — 1,836,335
Accrued expenses 1,290,879 1,290,879 — — 1,290,879
Loan and borrowings 1,435,400 1,435,400 — — 1,435,400
Derivative financial instruments 675,328 — 215,572 459,756 675,328
Total 5,237,942 4,562,614 215,572 459,756 5,237,942 Fair value measurement
Fair
values as at Fair
Financial assets / liabilities December 31, December 31, value Valuation
technique(s) and key input(s)
Derivative financial liabilities Liability 4,353 Liability Level 2 Black-Scholes option pricing model The share price is determined by Company's NASDAQ quoted-price.
The strike price and maturity are defined by the contract. The volatility assumption is driven by Company's historic quoted
share price and the risk free rate is estimated based on observable yield curves at the end of each reporting period.
Derivative financial asset Asset 219,615 Asset Level 3 The fair value is equal to the price paid to the counter
party for obtaining the right under the purchase agreement. Subsequent, the fair value is adjusted proportionally
for the part of the right consumed.
Non-cash changes
01.01.2019 Financing 1) Fair Other 2) 31.12.2019
Derivative financial instrument 675,328 — (663,725 ) (7,250 ) 4,353
Loans 1,435,400 (1,463,328 ) — 27,928 —
Total 2,110,728 (1,463,328 ) (663,725 ) 20,678 4,353
Non-cash changes
01.01.2018 Financing
1) Fair Other
2) 31.12.2018
Derivative financial instrument 1,836,763 188,636 (1,350,071 ) — 675,328
Loans 10,126,406 (9,272,328 ) — 581,322 1,435,400
Total 11,963,169 (9,083,692 ) (1,350,071 ) 581,322 2,110,728
1) The
financing cash flows are from loan repayment and from issuance of new derivative
2) Internal
Rate Return-Correction and Foreign Exchange-Difference Credit risk Credit risk is managed on a Group basis. Credit risk arises
from cash and cash equivalents and deposits with banks, as well as from other receivables. The Company's policy is to invest
funds in low risk investments including interest bearing deposits. Other receivables were current as of December 31, 2019
and December 31, 2018, not impaired and included only well-known counterparties. The Group has been holding cash and cash equivalents in the
Group's principal operating currencies (CHF, USD and EUR) with international banks of high credit rating. The Group's maximum exposure to credit risk is represented
by the carrying amount of each financial asset in the consolidated statement of financial position:
December 31, December 31,
Financial assets
Cash and cash equivalents 1,384,720 5,393,207
Other receivables 80,040 80,040
Total 1,464,760 5,473,247 As of December 31, 2019 and December 31, 2018 other
receivables consisted in a bank account for credit card liabilities. Market risk Currency risk The Group operates internationally and is exposed to foreign
exchange risk arising from various exposures, primarily with respect to US Dollar and Euro. Foreign exchange risk arises from
future commercial transactions, recognized assets and liabilities and net investments in foreign operations. The summary of quantitative
data about the exposure of the Group's financial assets and liabilities to currency risk was as follows:
2019 2018
in CHF USD EUR USD EUR
Cash and cash equivalents 1,041,695 125,631 3,618,778 208,507
Other receivables 154,063 — — —
Trade and other payables (51,527 ) (526,637 ) (1,646,910 ) (76,184 )
Accrued expenses (750,949 ) (175,826 ) (82,847 ) (370,145 )
Loan and borrowings — — (1,435,400 ) —
Derivative financial instruments — — (675,328 ) —
Net statement of financial position exposure -asset/(liability) 393,282 (576,832 ) (221,707 ) (237,822 ) As of December 31, 2019, a 5% increase or decrease in
the USD/CHF exchange rate with all other variables held constant would have resulted in a CHF 19,664 (2018: CHF 10,886) increase
or decrease in the net result. Also, a 5% increase or decrease in the EUR/CHF exchange rate with all other variables held constant
would have resulted in a CHF 28,841(2018: CHF 13,413) increase or decrease in the net result. The Company has subsidiaries in the United States and Ireland,
whose net assets are exposed to foreign currency translation risk. Due to the small size of the subsidiaries the translation risk
is not significant. Capital risk management The Company and its subsidiaries are subject to capital maintenance
requirements under local law in the country in which it operates. To ensure that statutory capital requirements are met, the Company
monitors capital, at the entity level, on an interim basis as well as annually. From time to time the Company may take appropriate
measures or propose capital increases to ensure the necessary capital remains intact.</t>
  </si>
  <si>
    <t>Segment Information</t>
  </si>
  <si>
    <t>Operating Segments [Abstract]</t>
  </si>
  <si>
    <t>Segment information</t>
  </si>
  <si>
    <t>6. Segment information Geographical information The Group's non-current assets by the Company's
country of domicile were as follows:
December 31, December 31,
Switzerland 6,852,286 3,812,001
Total 6,852,286 3,812,001 Non-current assets exclude financial instruments.</t>
  </si>
  <si>
    <t>Property and Equipment</t>
  </si>
  <si>
    <t>Property, plant and equipment [abstract]</t>
  </si>
  <si>
    <t>7. Property and Equipment
Production Office Leasehold Total
At cost
As of January 1, 2018 289,888 233,706 236,462 760,056
Additions — — — —
Disposals — — (236,462 ) (236,462 )
As of December 31, 2018 289,888 233,706 — 523,594
Additions 63,600 — — 63,600
Disposals — — — —
As of December 31, 2019 353,488 233,706 — 587,194
Accumulated depreciation
As of January 1, 2018 (237,923 ) (205,628 ) (63,606 ) (507,157 )
Charge for the year (32,485 ) (13,663 ) (26,565 ) (72,713 )
Disposals — — 90,171 90,171
As of December 31, 2018 (270,408 ) (219,291 ) — (489,699 )
Charge for the year (20,083 ) (10,740 ) — (30,823 )
Disposals — — — —
As of December 31, 2019 (290,491 ) (230,031 ) — (520,522 )
Net book value
As of December 31, 2018 19,480 14,415 — 33,895
As of December 31, 2019 62,997 3,675 — 66,672 As of December 31, 2019, and 2018 no items of property
and equipment were pledged. Refer to note 24 for security provided to Hercules Capital, Inc. under the Loan and Security Agreement.</t>
  </si>
  <si>
    <t>Intangible Assets</t>
  </si>
  <si>
    <t>Intangible Assets [Abstract]</t>
  </si>
  <si>
    <t>8. Intangible assets
Licenses IP &amp; Data rights Patents Internally generated Total
At cost
As of January 1, 2018 1,482,520 146,580 — — 1,629,100
As of December 31, 2018 1,482,520 193,989 — 1,858,731 3,535,240
Additions — — 239,593 2,990,780 3,230,373
As of December 31, 2019 1,482,520 193,989 239,593 4,849,511 6,765,613
Accumulated amortization and impairment losses
As of December 31, 2018 — — — — —
As of December 31, 2019 — — — — —
Net book value
As of December 31, 2018 1,482,520 193,989 — 1,858,731 3,535,240
As of December 31, 2019 1,482,520 193,989 239,593 4,849,511 6,765,613 Intangible assets comprise upfront and milestone
payments related to licenses. In 2013 a milestone of CHF 1,125,000 related to the AM-111 program was recorded. Amortization
will commence once the intangible assets are available for use, which will be the case after regulatory approvals are obtained
and the related products are available for use. On February 2, 2017, the Company entered
into an asset purchase agreement with Otifex Therapeutics Pty Ltd ("Otifex"), pursuant to which the Company agreed
to purchase and Otifex has agreed to sell to the Company certain pre-clinical and clinical assets related to a formulation for
the intranasal application of Betahistine, which the Company refers to as AM-125, as well as intellectual property rights. The
Otifex transaction closed in July 2017 and the Company recorded CHF 146,580 as intangibles related to this transaction. On December 6, 2018, in two related
transactions, the Company acquired an Orphan Drug Designation for betahistine in the treatment of obesity associated with
Prader-Willi syndrome (PWS). In a related transaction, on May 15, 2019, the Company acquired two U.S. Patents relating to the
use of betahistine for the treatment of depression and attention-deficit / hyperactivity disorder (ADHD), respectively. The
Company recorded CHF 47,409 related to these transactions. In 2019, a US patent on AM-125 was
issued and a related EU application was allowed. As a consequence, prosecution and registration costs of CHF 239,593 have
been capitalized. Commencing with the business year 2018, the Company recorded
intangibles related to direct development expenditure of its AM-125 program. The capitalized amount for the year ended December
31, 2019 was CHF 3,230,373 (2018: CHF 1,858,731). No amortization or impairment was recorded
in 2019 and 2018.</t>
  </si>
  <si>
    <t>Other Receivables</t>
  </si>
  <si>
    <t>Trade and other receivables [abstract]</t>
  </si>
  <si>
    <t>9. Other receivables
December 31, December 31,
Value added tax receivable 26,438 96,853
Withholding tax receivable 24,113 18,526
Deposit credit cards 80,040 80,040
Other 204,708 124,955
Total other receivables 335,299 320,374 Other receivables were not considered impaired in the years
under review.</t>
  </si>
  <si>
    <t>Subclassifications of assets, liabilities and equities [abstract]</t>
  </si>
  <si>
    <t xml:space="preserve">10. Prepayments
December 31, December 31,
Advance payments to suppliers 40,461 212,207
Clinical projects and related activities 265,842 —
Insurance 114,016 139,076
Other 13,912 —
Total prepayments 434,231 351,283 </t>
  </si>
  <si>
    <t>Cash and Cash Equivalents</t>
  </si>
  <si>
    <t>Cash and Cash Equivalents [Abstract]</t>
  </si>
  <si>
    <t xml:space="preserve">11. Cash and cash equivalents
December 31, December 31,
Cash in bank accounts 1,383,182 5,392,599
Cash on hand 1,538 608
Total cash and cash equivalents 1,384,720 5,393,207 </t>
  </si>
  <si>
    <t>Capital and Reserves</t>
  </si>
  <si>
    <t>Capital and Reserves [Abstract]</t>
  </si>
  <si>
    <t>Capital and reserves</t>
  </si>
  <si>
    <t>12. Capital and reserves Share capital The issued share capital of the Company at December 31
consisted of:
December 31, December 31,
Number CHF Number CHF
Common shares with a par value of CHF 0.40 each 4,125,949 1,650,380 — —
Common shares with a nominal
value of CHF 0.02 (pre-2019 Reverse Share Split) each — — 35,516,785 710,336
Total 4,125,949 1,650,380 35,516,785 710,336
Common Shares (Number)
2019 2018
As of January 1 1,775,839 2,418,695
Common shares issued for the follow-on offering 2,350,110 640,000
Adjustment during the Merger:
Issuance of Auris NewCo Shares — 305,869
Cancellation of Auris OldCo Shares — (3,058,695 )
Common shares issued for
capital increase — 1,469,970
Total, as of December 31 4,125,949 1,775,839 All shares have a par value of CHF 0.40 and are fully paid
in. As of December 31, 2019, the par value of the 4,125,949 issued shares amounted to CHF 1,650,379.60 (as of December 31,
2018, the par value of 1,775,839 issued shares was CHF 0.40 and amounted to CHF 710,335.60). On May 15, 2019, the Company completed a public offering of
(i) 440,000 common shares with a par value of CHF 0.40 each, together with warrants to purchase 440,000 common shares, and (ii)
1,721,280 pre-funded warrants, with each pre-funded warrant exercisable for one common share, together with warrants to purchase
1,721,280 common shares, including 110,000 common shares and warrants to purchase 110,000 common shares sold pursuant to a partial
exercise by the underwriters of the underwriters' over-allotment option (the "May 2019 Registered Offering").
The exercise price for the pre-funded warrants is CHF 0.01 per common share and for the warrants is CHF 4.34. The net proceeds to us from the May 2019 Registered Offering were approximately $7.7 million, after deducting
underwriting discounts and other offering expenses payable by us. There is no obligation for the company to repay any of the funds
received in case pre-funded warrants will not be exercised. Related to the May 2019 Registered Offering, the Company had
transaction costs amounting to CHF 874,595. The transaction costs of CHF 874,595 were charged to equity for the issuance of the
common shares. On November 30, 2018, as amended
on April 5, 2019, the Company entered into a sales agreement (the "A.G.P. Sales Agreement") with A.G.P./Alliance Global
Partners ("A.G.P."). Pursuant to the terms of the A.G.P. Sales Agreement, the Company may offer and sell its common
shares, from time to time through A.G.P. by any method deemed to be an "at-the-market" offering as defined in Rule
415(a)(4) promulgated under the Securities Act. Pursuant to the A.G.P. Sales Agreement, the Company may sell common shares up
to a maximum aggregate offering price of $25.0 million. As of December 31, 2019 the Company had sold 98,954 of its common shares
for an aggregate offering price of $ 978,415. The related transaction costs of CHF 71,161 were charged to equity. On November 27, 2018 and December 11, 2018, the Company
entered into purchase agreements with FiveT Capital AG, providing for the issuance and sale by us of an aggregate of 165,750 of
its common shares for an aggregate purchase price of CHF 1.6 million in two separate registered direct offerings. On July 17, 2018 the Company completed a public
offering of 897,435 common shares with a nominal value of CHF 0.40, Series A warrants each entitling its holder to purchase
0.35 of a common share for an aggregate of 314,102 common shares, and Series B warrants entitling its holder to purchase 0.25
of a common share for an aggregate of 224,358 common shares (the "July 2018 Registered Offering"). As of December
31, 2019, the exercise price for the Series A Warrants was CHF 7.80 per common share and the exercise price for the Series B
Warrants was CHF 3.95 per common share (which exercise price was automatically adjusted due to the May 2019 Registered
Offering). The net proceeds to the Company from the July 2018 Registered Offering were approximately CHF 6.2 million, after
deducting underwriting discounts and other offering expenses payable by us. The Company had transaction costs amounting to
CHF 851,692. The transactions costs were recorded as CHF 742,833 in equity for the issuance of the common shares and CHF
108,809 to finance expense in the statement of profit or loss and comprehensive loss for the issuance of the warrants. On May 2, 2018 the Company entered into a purchase agreement
(the "2018 Commitment Purchase Agreement") and a registration rights agreement (the "2018 Registration Rights
Agreement") with Lincoln Park Capital LLC ("LPC"). Pursuant to the 2018 Commitment Purchase Agreement, LPC agreed
to purchase common shares for up to $10,000,000 over the 30-month term of the 2018 Commitment Purchase Agreement. As of the date
of these consolidated financial statements, the Company has issued an aggregate of 89,880 common shares for aggregate proceeds
of CHF 286,450 to LPC under the 2018 Commitment Purchase Agreement. The 2018 Commitment Purchase Agreement replaces the 2017 Commitment
Purchase Agreement (as defined below), which was terminated as a result of the Merger. Under the 2017 Commitment Purchase Agreement,
LPC agreed to subscribe for up to $13,500,000 common shares and prior to its termination, the Company had issued an aggregate
of 2,600,000 (pre-merger) common shares for aggregate proceeds of CHF 1.7 million to LPC under the 2017 Commitment Purchase Agreement.
The Company had transaction costs amounting to CHF 349,907. The payment of CHF 252,351 was recorded as a derivative financial
instrument and classified as a non-current asset and CHF 97,556 to finance expense in the statement of profit or loss and comprehensive
loss. During the financial year 2019, the Company had sold 89,880 of its common shares for an aggregate offering price of $ 286,450.
The related transaction costs of CHF 2,859 were charged to equity. On January 30, 2018, the Company completed a public
offering of 62,499 common shares and concurrent offering of 37,499 warrants, each warrant entitling its holder to purchase one
common share (the "January 2018 Registered Offering"). The net proceeds to the Company from the January 2018 Registered
Offering were approximately CHF 4.5 million, after deducting placement agent fees and other estimated offering expenses payable
by the Company. As of December 31, 2019, the outstanding warrants issued in the January 2018 Registered Offering were exercisable
for up to 37,501 common shares (assuming the Company rounds up fractional common shares to the next whole common share) at an
exercise price of $100.00 per common share. The Company had transaction costs amounting to CHF 654,985. The transaction costs
were recorded as CHF 341,226 in equity for the issuance of the common shares and CHF 313,760 to finance expense in the statement
of profit or loss and comprehensive loss for the issuance of the warrants. On October 10, 2017, the Company entered into a purchase agreement
(the "2017 Commitment Purchase Agreement") and a Registration Rights Agreement (the "2017 Registration Rights
Agreement") with LPC. Pursuant to the 2017 Commitment Purchase Agreement, LPC had agreed to subscribe for up to $13,500,000
of the Company's common shares over the 30-month term of the 2017 Commitment Purchase Agreement. As of March 12, 2018, the Company
had issued an aggregate of 13,000 common shares to LPC pursuant to the Commitment Purchase Agreement. The Commitment Purchase
Agreement terminated upon consummation of the Merger on March 13, 2018. The related transaction cost of CHF 25,701 were recorded
in equity. The transaction costs for obtaining the 2017 Commitment Purchase
Agreement were recorded as CHF 265,205 in transaction costs in the statement of profit or loss and comprehensive income / (loss).
The commitment fee of CHF 290,400 ($ 300,000) represents the fair value of the right to require LPC to purchase common shares within
the 2017 Commitment Purchase Agreement. The proportion of the commitment fee CHF 35,073 related to cash received from common shares
issued pursuant to the 2017 Commitment Purchase Agreement as a percentage of the total contract value of $ 13.5 million is recognized
in equity as if this proportion of the commitment fee was incorporated into the strike price of the option. The remaining portion
of the commitment fee of CHF 255,327 was derecognized through transaction costs in the statement of profit and loss and comprehensive
income / (loss) as the 2017 Commitment Purchase Agreement did not have any significant future value as of December 31, 2017 due
the fact that the 2017 Commitment Purchase Agreement terminated upon consumption of Merger on March 13, 2018. Additionally, on October 16, 2017, the Company issued 1,744,186
(pre-merger) of its common shares to LPC for aggregate proceeds of CHF 1,446,150 ($1,500,000) pursuant to the Company's effective
shelf registration statement on Form F-3. The related transaction cost of CHF 63,056 were recorded in equity. On February 21, 2017, the Company completed a public offering
(the "February 2017 Offering") of 10,000,000 (pre-merger) common shares with a nominal value of CHF 0.40 each and 10,000,000
(pre-merger) warrants, each warrant entitling its holder to purchase 0.70 of a common share. The gross proceeds to the Company
from the February 2017 Offering were CHF 9,998,305 ($10,000,000). The Company had transaction costs amounting to CHF 903,919.
The transactions costs were recorded as CHF 397,685 in equity for the issuance of the common shares and CHF 506,234 to finance
expense in the statement of profit or loss and comprehensive loss for the issuance of the warrants. Issuance of common shares with restrictions For the business year 2015, 129 restricted common shares
with a nominal value of CHF 0.40 were awarded and issued on January 7, 2016 under the Equity Incentive Plan for the purpose
of share based bonus payments. The shares are fully vested and became freely tradable on January 7, 2019. The Company
recorded a payroll charge of CHF 188,092 in 2015. Authorized share capital On January 24, 2019, our board of directors determined that
it would be in our best interest to change our legal seat and jurisdiction of incorporation, respectively, from Switzerland to
Bermuda (the "Redomestication"). The Company's Memorandum of Continuance and the Bye-laws that were adopted
at an extraordinary meeting of shareholders held on March 8, 2019 provided for an authorized share capital of 200,000,000 common
shares and 20,000,000 preference shares. Following a reverse share split at a ratio of 20-for-1 on May 1, 2019 and as of December
31, 2019, our authorized share capital consists of 10,000,000 common shares, par value CHF 0.40 per share, and 20,000,000 preference
shares, par value CHF 0.02 per share.</t>
  </si>
  <si>
    <t>Share Based Compensation</t>
  </si>
  <si>
    <t>Sharebased Payments [Abstract]</t>
  </si>
  <si>
    <t>Share based compensation</t>
  </si>
  <si>
    <t>13. Share-based compensation Description In 2014, the Group introduced an equity incentive plan
(the ("EIP") as amended in 2017 and 2019. In September 2019, all employees and directors of the Company opted-in
to forfeit all option grants received prior to 2019 in exchange for new options (the "September 2019 Conversion
Grant"). The number of new options was calculated on a value neutral basis using the Black-Scholes model. Including the
September 2019 Conversion Grant, the Company granted 390,620 options in 2019 (2018: 45,560) under the EIP. Plan C was
terminated in 2019. The last outstanding options under Plan C were replaced by the September 2019 Conversion Grant. Holders of vested options are entitled to purchase common shares
of the Company. Under the Equity Incentive Plan, the Board of Directors defined the exercise price as the average daily closing
price of the Company's shares during the 30 days preceding the date of grant. All options are to be settled by the physical
delivery of shares. The key terms and conditions related to the grants under these programs at December 31, 2019 are as follows:
Plan Number
of Vesting conditions Contractual life of
Equity Incentive Plan Board 62,566 1 year service from grant date 6 years
Equity Incentive Plan Employees / Board 122,782 2 years' service from grant date (50%) 8 years
Equity Incentive Plan Employees / Board 122,782 3 years' service from grant date (50%) 8 years Measurement of fair values The fair value of the options was measured based on the Black-Scholes
formula.
Stock Option Plan
Equity Incentive Equity Incentive Equity Incentive Equity Incentive
Fair value at grant date USD 0.715 (1 year vesting) 1) USD 1.006 (2 year vesting) 1) USD 1.193 (3 year vesting) 1) USD 1.495 (1 year vesting) 2) USD 2.196 (2 year vesting) 2) USD 2.596 (3 year vesting) 2) USD 0.340 (1 year vesting) 1) 1) 1) USD 1.074 (1 year vesting) 2) 2) 2)
Share price at grant date USD 1.76 USD 3.35 USD 0.64 USD 1.46
Exercise price USD 2.07 USD 5.75 USD 0.66 USD 1.58
Expected volatility 119.41% 156.26 % 137.06% 93.38%
Expected life 1,2 and 3 years 1,2 and 3 years 1,2 and 3 years 1,2 and 3 years
Expected dividends — — — —
Risk-free interest rate 1.62% 2.29% 3.06% 2.92%
1) October
grants for the respective year
2) April
grants for the respective year The Company uses its own historic volatility to calculate expected
volatility. The expected life of all options is assumed to correspond to the vesting period. The total expense recognized for equity-settled share-based
payment transactions were CHF 228,920 in 2019 (2018: CHF 42,757, 2017: CHF 354,851). Share based compensation loss related to employee stock options
amounted to CHF 226,601 in 2019 (2018: CHF 27,730, 2017: CHF 354,851). Share based compensation expense of CHF 2,319 related to the
purchase of intangibles was capitalized for the year ended December 31, 2019 (2018: CHF 15,027, 2017: Nil). The number and weighted average exercise prices (in CHF) of
options under the share option programs for Stock Option Plan C and the EIP are as follows:
2019 2018
Number of Weighted average Weighted average Number of Weighted average Weighted average
Outstanding at January 1 992,777 1.10 7.45 225,154 17.40 6.88
Replacement of historical grants (992,777 ) — — — — —
New grant with new exercise price 39,191 — — — — —
Expired during the year — — — (5,000 ) — —
Forfeited during the year (66,567 ) — — (139,360 ) — —
Exercised during the year — — — — — —
Granted during the year 351,429 3.30 — 911,983 1.04 7.73
Outstanding at December 31 324,053 3.01 — 992,777 1.10 7.45
Exercisable at December 31 — — — 63,314 26.28 5.08 The range of exercise prices for outstanding options was CHF
2.00 to CHF 5.56 as of December 31, 2019 and CHF 13.20 to CHF 1,196.00 as of December 31, 2018.</t>
  </si>
  <si>
    <t>Trade and Other Payables</t>
  </si>
  <si>
    <t>Trade and other payables [abstract]</t>
  </si>
  <si>
    <t xml:space="preserve">14. Trade and other payables
December 31, December 31,
Trade accounts payable - third parties 906,501 1,810,445
Other 31,746 25,890
Total trade and other payables 938,247 1,836,335 </t>
  </si>
  <si>
    <t>Accrued Expenses</t>
  </si>
  <si>
    <t>Accrued Expenses/Trade and Other Payables [Abstract]</t>
  </si>
  <si>
    <t xml:space="preserve">15. Accrued expenses
December 31, December 31,
Accrued research and development costs including milestone payments 1,019,563 700,866
Professional fees 108,519 315,657
Accrued vacation &amp; overtime 23,377 54,557
Employee benefits incl. share based payments 47,916 146,949
Other 140,447 72,850
Total accrued expenses 1,339,822 1,290,879 </t>
  </si>
  <si>
    <t>Research and Development Expense</t>
  </si>
  <si>
    <t>Analysis of income and expense [abstract]</t>
  </si>
  <si>
    <t>Research and development expense</t>
  </si>
  <si>
    <t>16. Research and development expense
December 31, December 31, December 31,
Pre-clinical projects 182,346 873,453 642,821
Clinical projects 993,085 846,235 12,365,768
Drug manufacturing and substance 481,453 2,185,292 2,027,184
Employee benefits and expenses 1,373,543 1,652,791 2,773,516
Lease expenses from short-term lease 26,057 65,921 111,680
Patents and trademarks 168,367 634,986 603,892
Regulatory projects 80,347 398,426 632,387
Depreciation tangible assets 20,083 32,485 53,594
Total research and development expense 3,325,281 6,689,589 19,210,842 Research and development expense was capitalized in the amount
of CHF 3,230,373 during 2019 compared to CHF 1,858,731 in 2018.</t>
  </si>
  <si>
    <t>General and Administrative Expense</t>
  </si>
  <si>
    <t>General and administrative expense</t>
  </si>
  <si>
    <t>17. General and administrative expense
December 31, December 31, December 31,
Employee benefits and expenses 1,010,708 1,084,112 2,097,853
Business development 113,959 43,816 161,985
Travel expenses 102,679 70,944 199,484
Administration expenses 2,653,914 2,797,526 2,522,217
Lease expenses from short-term lease 27,362 52,416 81,277
Depreciation tangible assets 10,740 186,520 69,190
Capital tax expenses 14,501 29,200 18,403
Total general and administrative expenses 3,933,863 4,264,534 5,150,409</t>
  </si>
  <si>
    <t>Employee Benefits</t>
  </si>
  <si>
    <t>Employee Benefits [Abstract]</t>
  </si>
  <si>
    <t>18. Employee benefits
December 31, December 31, December 31,
Salaries 1,832,382 2,542,952 3,761,171
Pension costs 130,792 108,978 378,588
Other social benefits 217,448 188,138 277,468
Share based payments costs 226,601 27,730 354,851
Recruitment costs — — 125,731
Other personnel expenditures (22,973 ) (130,895 ) (26,439 )
Total employee benefits 2,384,250 2,736,903 4,871,370 Benefit plans The Company participates in a retirement plan (the "Plan")
organized as an independent collective foundation, that covers all of its employees in Switzerland, including management. The
collective foundation is governed by a foundation board. The board is made up of an equal number of employee and employer representatives
of the affiliated companies. The Company has no direct influence on the investment strategy of the collective foundation. Moreover,
certain elements of the employee benefits are defined in the same way for all affiliated companies. This is mainly related to
the annuity factors at retirement and to interest allocated on retirement savings. The employer itself cannot determine the benefits
or how they are financed directly. The foundation board of the collective foundation is responsible for the determination of the
investment strategy, for making changes to the pension fund regulations and in particular, also for defining the financing of
the pension benefits. The old age benefits are based on retirement savings for each
employee, coupled with annual retirement credits and interest (there is no possibility to credit negative interest). At retirement
age, the insured members can choose whether to take a pension for life, which includes a spouse's pension, or a lump sum.
In addition to retirement benefits, the plan benefits also include disability and death benefits. Insured members may also buy
into the scheme to improve their pension provision up to the maximum amount permitted under the rules of the plan and may withdraw
funds early for the purchase of a residential property for their own use subject to limitations under Swiss law. On leaving the
Company, retirement savings are transferred to the pension institution of the new employer or to a vested benefits institution.
This type of benefit may result in pension payments varying considerably between individual years. In defining the benefits, the
minimum requirements of the Swiss Law on Occupational Retirement, Survivors and Disability Pension Plans (BVG) and its implementing
provisions must be observed. The BVG defines the minimum pensionable salary and the minimum retirement credits. In Switzerland,
the minimum interest rate applicable to these minimum retirement savings is set by the Swiss Federal Council at least once every
two years. The rate was 1.00% in 2017, 1.00% in 2018 and 1.00% in 2019. The assets are invested by the collective foundation in a diversified
portfolio that respects the requirements of the Swiss BVG. Under the Plan, both the Company and the employee share the costs equally.
The structure of the plan and the legal provisions of the BVG mean that the employer is exposed to actuarial risks. The main risks
are investment risk, interest risk, disability risk and the risk of longevity. Through the affiliation to a collective foundation,
the Company has minimized these risks, since they are shared between a much greater number of participants. The following tables present information about the net defined
benefit liability and its components: Change in defined benefit obligation
2019 2018
Defined benefit obligation at January 1 3,085,625 7,999,617
Service costs 138,580 90,162
Plan participants' contribution 107,618 144,287
Interest cost 27,335 50,845
Actuarial losses 145,385 (1,911,382 )
Transfer-out amounts (445,457 ) (3,367,834 )
Transfer-in amounts of new employees 28,861 79,930
Defined benefit obligation at December 31 3,087,947 3,085,625 The defined benefit obligation includes only liabilities for
active employees. The weighted average modified duration of the defined benefit obligation at December 31, 2019 is 22.6 years
(2018: 21.8 years). Change in fair value of plan assets
2019 2018
Fair value of plan assets at January 1 2,437,338 6,036,647
Interest income 22,198 36,304
Return on plan assets excluding interest income 73,375 (634,190 )
Employer contributions 107,618 146,245
Plan participants' contributions 107,618 146,245
Transfer-out amounts (445,457 ) (3,367,834 )
Transfer-in amounts of new employees 28,861 79,930
Administration expense (4,051 ) (6,009 )
Fair value of plan assets at December 31 2,327,500 2,437,338 Net defined benefit liability recognized in the statement
of financial position
December 31, December 31,
Present value of funded defined benefit obligation 3,087,947 3,085,625
Fair value of plan assets (2,327,500 ) (2,437,338 )
Net defined benefit liability 760,447 648,287 Defined Benefit Cost
2019 2018 2017
Service cost 138,580 90,162 348,172
Net interest expense 5,137 14,541 12,994
Administration expense 4,051 6,009 17,422
Total defined costs for the year recognized in profit
or loss 147,768 110,712 378,588 Remeasurement of the Defined Benefit Liability
2019 2018 2017
Actuarial loss (gain) arising from changes in financial assumptions 360,541 (119,117 ) (150,552 )
Actuarial loss arising from experience adjustments (215,156 ) (1,792,265 ) 211,331
Actuarial gain arising from demographic assumptions — — —
Return on plan assets excluding interest income (73,375 ) 634,190 (332,759 )
Total defined
benefit cost for the year recognized in the other comprehensive loss 72,010 (1,277,192 ) (271,980 ) Assumptions
At December 31 2019 2018 2017
Discount rate 0.30 % 0.95 % 0.80 %
Future salary increase 1.10 % 1.10 % 1.10 %
Pension indexation 0.00 % 0.00 % 0.00 %
Mortality and disability rates BVG2015G BVG2015G BVG2015G Sensitivity analysis Reasonably possible changes at the reporting date to one of
the relevant actuarial assumptions, holding other assumptions constant, would have affected the defined benefit obligation by
the amounts shown below.
December 31, 2019 2018
Change in assumption 0.25% increase 0.25% increase
Discount rate (148,884) (138,606)
Salary increase 14,395 13,121
Pension indexation 74,976 65,943
Change in assumption + 1 year + 1 year
Life expectancy 73,484 60,369</t>
  </si>
  <si>
    <t>Finance Income and Finance Expense</t>
  </si>
  <si>
    <t>Finance Income And Finance Expense [Abstract]</t>
  </si>
  <si>
    <t>Finance income and finance expense</t>
  </si>
  <si>
    <t>19. Finance income and finance expense
2019 2018 2017
Interest income 17,882 — 53,570
Net foreign currency exchange gain 1,343,153 1,103,067 1,912,681
Revaluation gain from derivative financial instruments 663,725 1,350,071 3,372,186
Total finance income 2,024,760 2,453,138 5,338,437
Interest expense (incl. Bank charges) 28,628 1,070,177 1,640,394
Net foreign currency exchange loss 1,562,725 1,242,938 2,737,273
Total finance expense 1,591,353 2,313,115 4,377,667
Finance income, net 433,407 140,023 960,770 In 2019, net foreign currency exchange gains contain translation
gains of CHF 7,744 (2018: CHF 264,029; 2017: CHF 1,315,029) which arose on the Company's USD and EUR denominated cash and
cash equivalents. In 2019, finance expenses include interest paid to Hercules Capital, Inc. under the Loan and Security Agreement
in an amount of CHF 3,745 (2018: CHF 435,993; 2017: CHF 1,182,369).</t>
  </si>
  <si>
    <t>Taxation</t>
  </si>
  <si>
    <t>Taxation [Abstract]</t>
  </si>
  <si>
    <t xml:space="preserve">20. Taxation The Group's income tax expense recognized in the consolidated
statement of profit or loss and other comprehensive loss was as follows:
2019 2018 2017
Deferred income tax expense (213,355 ) (294,056 ) (21,415 )
Deferred income tax gain 407,192 131,879 39,188
193,837 (162,177 ) 17,773 The Group's effective income tax expense differed from
the expected theoretical amount computed by applying the Group's applicable weighted average tax rate of 12.5% in 2019
(2018: 21.1%, 2017: 21.7%) as summarized in the following table:
Reconciliation 2019 2018 2017
Loss before income tax (6,825,738 ) (11,334,224 ) (24,427,247 )
Income tax at statutory tax rates applicable to results in the respective countries 854,636 2,397,177 5,311,030
Effect of unrecognized temporary differences 89,974 140,371 193,598
Effect of unrecognized taxable losses (913,309 ) (2,553,594 ) (5,429,935 )
Effect of utilization of previously unrecognized taxable losses 193,155 — —
Effect of impairment of deferred tax assets (131,055 ) — —
Effect of previously unrecognised deferred tax asset 20,977 114,116 39,189
Effect of expenses deductible for tax purposes — — 9,696
Effect of expenses not considerable for tax purposes (29,549 ) — —
Effect of changes in local tax legislation and/or local tax rates 110,758 — —
Effect of impact from application of different tax rates (1,750 ) (260,247 ) (105,805 )
Effect of unrecognized taxable losses in equity — — —
Income tax gain/(loss) 193,837 (162,177 ) 17,773 The tax effect of taxable temporary differences that give rise
to deferred income tax liabilities or to deferred income tax assets as of December 31 is presented below:
Deferred Tax Liabilities December 31, December 31,
Intangible assets (212,844 ) (627,540 )
Hercules Loan Facility — (889 )
Derivative financial asset (26,156 ) (17,763 )
Total (239,000 ) (646,192 )
Deferred Tax Asset December 31, December 31,
Net operating loss (NOL) 91,851 305,206
Total 91,851 305,206
Deferred Tax, net (147,149 ) (340,986 )
Deferred Tax 2019 Opening Balance Recognized in Profit or Loss Recognized in Equity Closing Balance
Intangible assets (627,540 ) 414,696 — (212,844 )
Hercules Loan Facility (889 ) 889 — —
Derivative financial asset (17,763 ) (8,393 ) — (26,156 )
Net operating loss (NOL) 305,206 (213,355 ) — 91,851
Total (340,986 ) 193,837 — (147,149 )
Deferred Tax 2018 Opening Balance Recognized in Profit or Loss Recognized in Equity Closing Balance
Intangible assets (349,052 ) (276,293 ) (2,195 ) (627,540 )
Hercules Loan Facility (47,477 ) 46,588 — (889 )
Derivative financial asset — (17,763 ) — (17,763 )
Net operating loss (NOL) 217,720 85,291 2,195 305,206
Total (178,809 ) (162,177 ) — (340,986 ) As of December 31, 2019, the Group had total gross tax
loss carry forwards amounting to CHF 151.5 million (2018: CHF 151.4 million), of which CHF 150.4 million related to Auris Medical
AG, Auris Medical Holding Ltd. and Otolanum AG in Switzerland and CHF 1,1 million to Auris Medical Inc. in the United States (2018:
CHF 150.3 million for Auris Medical AG and Otolanum AG and CHF 1.1 million for Auris Medical Inc.). The Group's tax loss carry-forwards with their expiry
dates are as follows:
December 31, December 31,
Within 1 year 22,405,533 8,173,993
Between 1 and 3 years 49,120,938 41,980,704
Between 3 and 7 years 78,872,116 100,136,349
More than 7 years 1,054,465 1,070,993
Total 151,453,052 151,362,039 The tax effect of the major unrecognized temporary differences
and loss carry-forwards is presented in the table below:
December 31, December 31,
Deductible temporary differences
Employee benefit plan 99,162 143,271
Stock option plans 568 148,407
Total potential tax assets 99,730 291,678
Taxable unrecognized temporary differences
Property and equipment — —
Total unrecognized potential tax liabilities — —
Offsetting potential tax liabilities with potential tax assets — —
Net potential tax assets from temporary differences not recognized 99,730 291,678
Potential tax assets from loss carry-forwards not recognized 19,611,272 31,387,022
Total potential tax assets from loss carry-forwards and temporary differences not recognized 19,711,002 31,678,700 </t>
  </si>
  <si>
    <t>Loss Per Share</t>
  </si>
  <si>
    <t>Loss Per Share [Abstract]</t>
  </si>
  <si>
    <t>Loss per share</t>
  </si>
  <si>
    <t>21. Loss per share
December 31, December 31, December 31,
Loss attributable to owners of the Company (6,631,901 ) (11,496,401 ) (24,409,474 )
Weighted average number of shares outstanding * 2,909,056 795,043 218,709
Basic and diluted loss per share (2.28 ) (14.46 ) (111.61 )
* The basic and diluted loss per share for the year ended December 31, 2018 and the year ended December 31, 2017 is revised to reflect
the reverse-split ratio of 10 to 1 following the Merger on March 13, 2018 and the reverse-split ratio of 20 to 1 following the
"reverse share split" on May 1, 2019. For the years ended December 31, 2019 and 2018 basic and
diluted loss per share is based on the weighted average number of shares issued and outstanding and excludes shares to be issued
under the Stock Option Plans (Note 13) and the warrant issued to Hercules (Note 24) as they would be anti-dilutive. As of December 31,
2019, the Company has 324,053 options outstanding under its stock option plans. The average number of options outstanding between
January 1, 2019 and December 31, 2019 was 812,167 (459,645 for the period between January 1, 2018 and December 31, 2018).
As of December 31, 2019, the Company issued warrants to purchase up to 2,488,520 of its common shares issued and outstanding.</t>
  </si>
  <si>
    <t>Commitments and Contingencies</t>
  </si>
  <si>
    <t>Commitments And Contingencies [Abstract]</t>
  </si>
  <si>
    <t>Commitments and contingencies</t>
  </si>
  <si>
    <t>22. Commitments and contingencies Lease commitments In August 2018, the Group assigned its lease agreement for
its office space entered into on October 1, 2016 to a third party and entered into a new lease agreement for new office space
with a lease term of less than 12 months. The future minimum lease payments under non-cancellable lease term that are not accounted for in the statement of financial position were as follows:
December 31, December 31,
Within one year 24,980 24,374
Between one and five years — —
Total 24,980 24,374 Office lease expenses of CHF 49,314, CHF 118,337 and CHF 192,957
were recorded in 2019, 2018 and 2017, respectively, in the consolidated statement of profit or loss and other comprehensive loss.</t>
  </si>
  <si>
    <t>Related Party Transactions</t>
  </si>
  <si>
    <t>Related Party Transaction [Abstract]</t>
  </si>
  <si>
    <t>Related party transactions</t>
  </si>
  <si>
    <t>23. Related party transactions For purposes of these consolidated financial statements, parties
are considered to be related if one party has the ability to control the other party or exercise significant influence over the
other party in making financial or operational decisions. Also, parties under common control of the Group are considered to be
related. Key management personnel are also related parties. In considering each possible related party relationship, attention
is directed to the substance of the relationship, and not merely the legal form. Ante Treuhand AG ("Ante Treuhand") provides
the Chief Financial Officer to the Company. The Chief Financial Officer is an employee of Ante Treuhand and is not paid
directly by the Company. Fees paid to Ante Treuhand for CFO services starting November 2019 were CHF 11,770. Fees paid to
Ante Treuhand for other services provided during the year ended December 31, 2019 were CHF 28,611. Compensation of the members of the Board of Directors
and Management In 2019, the total compensation paid to management amounted
to CHF 934,179 (2018: CHF 1,403,250; 2017: CHF 1,973,167). The fees paid to members of the Board of Directors in 2019 for their
activities as board members totaled CHF 170,755 (2018: CHF 287,384; 2017: CHF 337,619).
Executive Management Board of Directors Total
2019 2018 2017 2019 2018 2017 2019 2018 2017
Short term benefits 717,905 1,002,707 1,576,864 170,755 200,421 280,762 888,660 1,203,128 1,857,626
Post-employee benefits years 42,560 55,278 94,839 — — — 42,560 55,278 94,839
Share-based payment charge 109,912 204,224 190,659 49,323 60,657 72,647 159,235 264,881 263,306
Total 870,377 1,262,209 1,862,362 220,078 261,078 353,409 1,090,455 1,523,287 2,215,771 In 2019, CHF 159,235 (2018: CHF 264,881; 2017: CHF 263,306) was
expensed for grants of stock options to members of the Board of Directors and management. The 2019 share based payment charge shown
above excludes adjustments for instruments forfeited in 2019 due to termination of service. Contributions to pension schemes amounted
to CHF 42,560, CHF 55,278 and CHF 94,839 during the years 2019, 2018 and 2017, respectively. No termination benefits or other
long term benefits were paid. Members of the Board of Directors and management held 271,999,
703,235 and 1,782,605 stock options as of December 31, 2019, 2018, and 2017, respectively.</t>
  </si>
  <si>
    <t>Loan and Warrant</t>
  </si>
  <si>
    <t>24. Loan and Warrant On July 19, 2016, the Company entered into
a Loan and Security Agreement (the "Hercules Loan and Security Agreement") for a secured term loan facility of up
to $20.0 million with Hercules Capital, Inc. as administrative agent ("Hercules") and the lenders party thereto. An
initial tranche of $12.5 million was drawn on July 19, 2016, concurrently with the execution of the Hercules Loan and Security
Agreement. Prior to its payoff in January 2019, the loan matured on January 2, 2020 and bore interest at a minimum rate of 9.55%
per annum, and was subject to the variability of the prime interest rate. The loan was secured by a pledge of the shares of Auris
Medical AG owned by the Company, all intercompany receivables owed to the Company by its Swiss subsidiaries and a security assignment
of the Company's bank accounts. On April 5, 2018 the Company entered into an agreement with Hercules whereby the terms of
the Hercules Loan and Security Agreement were amended to eliminate the $5 million liquidity covenant in exchange for a repayment
of $5 million principal amount outstanding under the Hercules Loan and Security Agreement. The loan was initially recognized at
transaction value with deductions of the fair value of the warrant at transaction date and directly attributable transactions
costs. Subsequent to initial recognition, the loan was measured at amortized cost using the effective interest method. On January
31, 2019, the Company made the final payment to Hercules under the facility, comprising the last amortization payment as well
as an end of term charge. With the final payment, all covenants and collaterals in favor of Hercules have been lifted. In addition,
Hercules agreed to return the warrant held by Hercules exercisable for 783 common shares at an exercise price of $788.00 per common
share for no consideration to the Company in exchange for the Company's payment to Hercules. As of December 31, 2019 the
fair value of the warrant amounted to CHF 0.00. The revaluation gain of the derivative for the twelve months ended December, 2019
amounted to CHF 3,804, which is a decrease of CHF 15,742 when comparing to the same period in 2018. Since its initial recognition
as of July 19, 2016, the fair value decreased by CHF 408,180 resulting in a revaluation gain in the corresponding amount (fair
value as of July 19, 2016: CHF 408,180).</t>
  </si>
  <si>
    <t>Warrants from Public Offering</t>
  </si>
  <si>
    <t>Warrants From Public Offering [Abstract]</t>
  </si>
  <si>
    <t>25. Warrants from Public Offering On February 21, 2017, the Company completed a public offering
(the "February 2017 Offering") of 10,000,000 (pre-merger) common shares with a nominal value of CHF 0.40 each and 10,000,000
(pre-merger) warrants, each warrant entitling its holder to purchase 0.70 of a common share. The net proceeds to the Company from
the February 2017 Offering were approximately CHF 9.1 million ($ 9.1 million), after deducting underwriting discounts and
other estimated offering expenses payable by us. The Company had transaction costs amounting to CHF 903,919. The transactions costs
were recorded as CHF 397,685 in equity for the issuance of the common shares and CHF 506,234 to finance expense in the statement
of profit or loss and comprehensive loss for the issuance of the warrants. The underwriter was granted a 30-day option to purchase up to
1,500,000 (pre-merger) additional common shares and/or 1,500,000 (pre-merger) additional warrants. On February 15, 2017, the underwriter
partially exercised its 30-day option to purchase additional common shares and/or warrants in the amount of 1,350,000 (pre-merger)
warrants. Consequently, the Company issued warrants to purchase up to
7,945,000 (pre-merger) of its common shares at an exercise price of $ 1.20 per share. The warrants are exercisable during a five-year
period beginning on date of issuance. The fair value calculation of the warrants is based on the Black-Scholes option price model.
Assumptions are made regarding inputs such as volatility and the risk free rate in order to determine the fair value of the warrant.
If a warrant is exercised, the Company will receive variable proceeds because the Company's functional currency is CHF and
the exercise price is in USD, which results in the warrants being considered liability instruments. Therefore, the warrants were
assigned fair values using the Black-Scholes model. The residual value was assigned to the common share sold along with each warrant
in accordance with IAS 32 Financial instruments. The gross proceeds from the February 2017 offering were CHF 9,998,305 of which
CHF 5,091,817 (fair value as of February 21, 2017) was assigned to the warrants and CHF 4,906,488 was assigned to equity. As of December 31, 2019, the outstanding
warrants issued in the 2017 February Offering are exercisable for up to 39,725 common shares at an exercise price of $240.00.
As of December 31, 2019, the fair value of the warrants amounted to CHF 0.00 (2018: 166,301). The fair value decreased by CHF 166,301 resulting in a revaluation gain of the same amount for the year ended December 31, 2019. On January 30, 2018, the Company issued
37,499 warrants in connection with a direct offering of 62,499 common shares, each warrant entitling its holder to purchase
one common share at an exercise price of $100.00 per common share. As of December 31, 2019, the outstanding warrants issued
in such offering were exercisable for up to 37,501 common shares at an exercise price of $100.00 per common share. As of
December 31, 2019 the fair value of the warrants amounted to CHF 4,353 (2018: CHF 289,651). The revaluation gain of the derivative for the
twelve months ended December 31, 2019 amounted to CHF 285,298, which is a decrease of CHF 1,908,798 when comparing to the
same period in 2018. Since its initial recognition on January 30, 2018, the fair value of the warrants has decreased by CHF
2,479,394 resulting in a gain in the corresponding amount (fair value as of January 30, 2018: CHF 2,483,747). On July 17, 2018, the Company issued 314,102
Series A warrants and 224,358 Series B warrants in connection with the July 2018 Registered Offering of 897,435 common shares,
each warrant entitling its holder to purchase one common share at an original exercise price of CHF 7.80 per common share. Revaluation
gain/(loss) show the changes in fair value of the outstanding Series B warrant issued in connection with this offering. As of December 31, 2019, 145,226 Series A warrants were exercised
for an aggregate amount of CHF 1,132,762 and 143,221 Series B warrants were exercised for an aggregate amount of CHF 1,117,125. As of December 31, 2019, 143,221 Series B exercised warrants
were subject to revaluation at the time that they were exercised and the fair value amounts to CHF 3,005,348 (2018: CHF 3,005,348).
Since its initial recognition on July 17, 2018 the fair value of the warrants has increased by CHF 2,433,099, resulting in a loss
in the corresponding amounts (fair value as of July 17, 2018: CHF 572,249). As of December 31, 2019, the number of Series B warrants outstanding
subject to revaluation were 34,535 and the fair value amounted to CHF 0.00 (2018: CHF 215,572). The fair value decreased by CHF
215,572 resulting in a revaluation gain of the same amount for the year ended December 31, 2019 (fair value as of July 17, 2018:
CHF 137,987).</t>
  </si>
  <si>
    <t>Events After the Balance Sheet Date</t>
  </si>
  <si>
    <t>Events After the Balance Sheet Date [Abstract]</t>
  </si>
  <si>
    <t>Events after the balance sheet date</t>
  </si>
  <si>
    <t>26. Events after the balance sheet date The COVID-19 outbreak will delay enrollment of patients into
our "TRAVERS" phase 2 trial with AM-125. Candidates for trial participation undergo certain types of neurosurgery,
which are elective procedures. Due to the COVID-19 outbreak, the sites participating in the "TRAVERS" trial have postponeed
elective procedures and temporarily reduced or suspended clinical research activities. As a result, enrollment came to a halt towards
the end of March 2020. Although sites are expected to catch up on enrollment once COVID-19 related restrictions are relaxed, the
Company expects that the interim analysis following Part A of the trial will be completed only in the third quarter of 2020, at
the earliest. The COVID-19 outbreak and its impact on the global financial markets
may limit our ability to raise additional funds to continuously fund our operations and complete the research and development of
all of our product candidates. However, we have an equity commitment to sell up to $8.2 million of additional common shares to
LPC and an at-the-market offering program in place with A.G.P. for $ 25.0 million, under which $1.4 million have been issued as
of the date of this Annual Report.</t>
  </si>
  <si>
    <t>Significant Accounting Policies (Policies)</t>
  </si>
  <si>
    <t>Basis of consolidation</t>
  </si>
  <si>
    <t>Basis of consolidation Subsidiaries Subsidiaries are entities controlled by
the Group. The Group controls an entity when it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Transactions eliminated on consolidation All inter-company balances, transactions
and unrealized gains on transactions have been eliminated in consolidation. Unrealized losses are also eliminated unless the transaction
provides evidence of an impairment of the asset transferred.</t>
  </si>
  <si>
    <t>Segment reporting</t>
  </si>
  <si>
    <t>Segment reporting A segment is a distinguishable component
of the Group that engages in business activities from which it may earn revenues and incur expenses, including revenues and expenses
that relate to transactions with any of the Group's other components. The Chief Executive Officer is determined
to be the Group's Chief Operating Decision Maker ("CODM"). The CODM assesses the performance and allocates the
resources of the Group as a whole, as all of the Group's activities are focusing on the development of pharmaceutical products
for the treatment and prevention of peripheral and central nervous
disorders. Financial information is only available for the Group as a whole. Therefore,
management considers there is only one operating segment under the requirements of IFRS 8, Operating Segments.</t>
  </si>
  <si>
    <t>Foreign currency</t>
  </si>
  <si>
    <t>Foreign currency Foreign currency transactions Items included in the financial statements
of Group entities are measured using the currency of the primary economic environment in which the entity operates. Foreign currency
transactions are translated into the functional currency using the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profit or loss. Non-monetary items
that are measured based on historical cost in a foreign currency are not re-translated. Foreign operations Assets and liabilities of Group entities
whose functional currency is other than CHF are included in the consolidation by translating the assets and liabilities into the
reporting currency at the exchange rates applicable at the end of the reporting period. Income and expenses are translated at
average exchange rates (unless this average is not a reasonable approximation of the cumulative effect of the rates prevailing
on the transaction dates, in which case income and expenses are translated at the dates of the transaction). These foreign currency translation differences
are recognized in Other Comprehensive Loss and presented in the foreign currency translation reserve in equity. When a foreign
operation is disposed of such that control is lost, the cumulative amount in the translation reserve related to that foreign operation
is reclassified to profit or loss as part of the gain or loss on disposal. Closing rates for the most significant
foreign currencies relative to CHF:
Currency Geographical area Reporting December 31, 2019 December 31, 2018 December 31, 2017
CHF Swiss Franc Switzerland 4 1.0000 1.0000 1.0000
USD Dollar United States 1 0.9674 0.9827 0.9725
EUR Europe Europe 1 1.0855 1.1283 1.1713 Average exchange rates for the year for the most significant
foreign currencies relative to CHF:
Currency Geographical area Reporting 2019 2018 2017
CHF Swiss Franc Switzerland 4 1.0000 1.0000 1.0000
USD Dollar United States 1 0.9938 0.9768 0.9849
EUR Europe Europe 1 1.1128 1.1573 1.1116</t>
  </si>
  <si>
    <t>Property and equipment Property and equipment is measured at
historical costs less accumulated depreciation and any accumulated impairment losses. Historical costs include expenditures that
are directly attributable to the acquisition of the items. When parts of an item of tangible assets have different useful lives,
they are accounted for as separate tangible asset items (major components). Depreciation is calculated on a straight-line basis
over the expected useful life of the individual asset or the shorter remaining lease term for leasehold improvements. The applicable
estimated useful lives are as follows:
Production equipment 5 years
Office furniture and electronic data processing
equipment ("EDP") 3 years
Leasehold improvements 5 year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profit or loss during the financial period in which they are
incurred. Depreciation methods, useful lives and
residual values are reviewed at each reporting date and adjusted if appropriate. When an asset is reviewed for impairment, the
asset's carrying amount may be written down immediately to its recoverable amount, provided the asset's carrying amount
is greater than its estimated recoverable amount. Management assesses the recoverable amount by assessing the higher of its fair
value less costs to sell or its value in use. Cost and accumulated depreciation related
to assets retired or otherwise disposed are removed from the accounts at the time of retirement or disposal and any resulting
gain or loss is included in profit or loss in the period of disposition.</t>
  </si>
  <si>
    <t>Intangible assets Research and development Expenditures on the Group's research
programs are not capitalized, they are expensed when incurred. Expenditures on the Group's development
programs are generally not capitalized except if development costs can be measured reliably, the product or process is technically
and commercially feasible, future economic benefits are probable, and the Group intends to and has sufficient resources to complete
development and to use or sell the asset. For the development projects of the Group, these criteria are generally only met when
regulatory approval for commercialization is obtained. This has been the general assessment for AM-101, AM-111 and AM-201. For
the AM-125 program for the treatment of Vertigo it is the Group's assessment that the criteria mentioned above are met and
therefore direct development expenditures have been capitalized for AM-125 in 2018 and 2019. Intellectual property-related costs
for patents are part of the expenditure for research and development projects. Therefore, the costs for the prosecution and registration
of patents are expensed when incurred as long as the research and development project concerned does not meet the criteria for
capitalization. In case of AM-125, where in 2019 a US patent was issued and a related EU application was allowed, prosecution
and registration costs have been capitalized as the criteria have been met. Licenses, intellectual property and data rights Intellectual property rights that are
acquired by the Group are capitalized as intangible assets if they are controlled by the Group, are separately identifiable and
are expected to generate future economic benefits, even if uncertainty exists as to whether the research and development will
ultimately result in a marketable product. Consequently, upfront and milestone payments to third parties for the exclusive use
of pharmaceutical compounds in specified areas of treatment are recognized as intangible assets. Measurement Intangible assets acquired that have finite
useful lives are measured at cost less accumulated amortization and any accumulated impairment losses. Subsequent expenditure Subsequent expenditure is capitalized
only when it increases the future economic benefits embodied in the specific asset to which it relates. All other expenditure,
including expenditure on internally generated goodwill and brands, is recognized in profit or loss as incurred. Amortization All licenses of the Group have finite
lives. Amortization will commence once the Group's intangible assets are available for use which will be the case after
regulatory approvals are obtained and the related products are available for use. Amortization of licenses is calculated on a
straight line basis over the period of the expected benefit or until the license expires, whichever is shorter. The estimated
useful life is 10 years or the remaining term of patent protection. The Group assesses at each statement of financial position
date whether intangible assets which are not yet ready for use are impaired.</t>
  </si>
  <si>
    <t>Impairment of non-financial assets</t>
  </si>
  <si>
    <t>Impairment of non-financial assets Property and equipment and intangible
assets are reviewed for impairment whenever events or changes in circumstances indicate that the carrying amount may not be recoverable.
For the purpose of assessing impairment, assets are grouped at the lowest levels for which there are separately identifiable cash
flows (cash-generating units). An impairment loss is recognized as the amount by which the asset's carrying amount exceeds
its recoverable amount. The recoverable amount is the higher of an asset's fair value less costs to sell or value in use.
Impairment losses are recognized in profit or loss. Assets that were previously impaired are reviewed for possible reversal of
the impairment at each reporting date. Any increase in the carrying amount of an asset will be based on the depreciated historical
costs had the initial impairment not been recognized.</t>
  </si>
  <si>
    <t>Financial instruments</t>
  </si>
  <si>
    <t>Financial instruments The Group classifies its financial assets
in the following categories: loans and receivables based on the expected loss model. The classification depends on the nature
and purpose of the financial assets and is determined at the time of initial recognition. The date of initial application (i.e.
the date on which the Company has assessed its existing financial assets and financial liabilities in terms of IFRS 9 requirements)
is January 1, 2018. Accordingly, the Company has applied the requirements of IFRS 9 to instruments that continue to be recognized
at January 1, 2018 whereas for the year ended December 31, 2017 IAS 39 was applied. Recognition and derecognition of non-derivative financial
assets and liabilities The Group initially recognizes loans and
receivables and debt securities issued on the date when they are originated. All other financial assets and financial liabilities
are initially recognized on the trade date. The Group derecognizes a financial asset
when the contractual rights to the cash flows from the asset expire, or it transfers the rights to receive the contractual cash
flows in a transaction in which substantially all of the risks and rewards of ownership of the financial asset are transferred,
or it neither transfers nor retains substantially all of the risks and rewards of ownership and does not retain control over the
transferred asset. Any interest in such derecognized financial assets that is created or retained by the Group is recognized as
a separate asset or liability. The Group derecognizes a financial liability
when its contractual obligations are discharged, cancelled, or expired. Financial assets and financial liabilities
are offset and the net amount presented in the statement of financial position when, and only when, the Group has a legal right
to offset the amounts and intends either to settle them on a net basis or to realize the asset and settle the liability simultaneously. Non-derivative financial assets and liabilities—measurement Loans and receivable These are non-derivative financial assets
with fixed or determinable payments that are not quoted in an active market. Loans and receivables are initially recognized at
fair value plus any directly attributable transaction costs. Subsequent to initial recognition, they are measured at amortized
cost using the effective interest method, less expected losses. Cash and cash equivalents The Group considers all short-term, highly
liquid investments that are readily convertible into known amounts of cash and which are subject to an insignificant risk of changes
in value with original maturities of three months or less at the date of the purchase to be cash equivalents. Non-derivative financial liabilities—measurement Non-derivative financial liabilities are
initially recognized at fair value less any directly attributable transaction costs. Subsequent to initial recognition, these
liabilities are measured at amortized cost using the effective interest method. Share capital All shares of the Company are registered
shares and classified as part of shareholders' equity. Incremental costs directly attributable to the issue of the Company's
shares, net of any tax effects, are recognized as a deduction from equity. The warrants are classified as a financial liability
at fair value through profit or loss and the cost allocated to the liability component will be immediately expensed to the income
statement. The Company has not paid any dividends
since its inception and does not anticipate paying dividends in the foreseeable future. Repurchase and reissue of ordinary shares (treasury shares) When shares recognized as equity are repurchased,
the amount of the consideration paid, which includes directly attributable costs, net of any tax effects, is recognized as a deduction
from equity. Repurchased shares are classified as treasury shares and are presented in the treasury share reserve. When treasury
shares are sold or reissued subsequently, the amount received is recognized as an increase in equity and the resulting surplus
or deficit (calculated as the difference between initial cost and fair value) on the transaction is presented within share premium.</t>
  </si>
  <si>
    <t>Impairment of non-derivative financial assets</t>
  </si>
  <si>
    <t>Impairment of non-derivative financial assets Financial assets are assessed at each
reporting date to determine whether there is objective evidence of impairment. Objective evidence that financial assets
are impaired includes:
● default
or delinquency by a debtor;
● indications
that a debtor or issuer will enter bankruptcy;
● adverse
changes in the payment status of borrowers or issuers;
● the
disappearance of an active market for a security; or
● observable
data indicating that there is measurable decrease in expected cash flows from a group
of financial assets. Financial assets measured at amortized cost The Group considers evidence of impairment
for these assets at an individual asset level. An impairment loss is calculated as the difference between an asset's carrying
amount and the present value of the estimated future cash flows discounted at the asset's original effective interest rate.
Losses are recognized in profit or loss and reflected in an allowance account. When the Group considers that there are no realistic
prospects of recovery of the asset, the relevant amounts are written off. If the amount of impairment loss subsequently decreases
and the decrease can be related objectively to an event occurring after the impairment was recognized, then the previously recognized
impairment loss is reversed through profit or loss.</t>
  </si>
  <si>
    <t>Derivative Financial Instruments</t>
  </si>
  <si>
    <t>Derivative Financial Instruments Derivative financial instrument (asset)
is accounted as the cost to obtain the rights from a third party to issue shares under the purchase agreement and changes in fair
value are shown as profit or loss. The fair value calculation of the derivative financial instrument (asset) is adjusted on the
utilization of the asset based on total dollar amount of the purchase agreement. Derivative financial instruments (liabilities)
are accounted at fair value and changes in fair value are shown as profit or loss. The fair value calculation of the derivative
financial instruments is based on the Black-Scholes option pricing model. Assumptions are made for volatility and the risk free
rate in order to estimate the fair value of the instrument. Transaction cost related to derivative financial instruments are recorded
through profit and loss.</t>
  </si>
  <si>
    <t>Income tax</t>
  </si>
  <si>
    <t>Income tax Income tax expense comprises current and
deferred tax. It is recognized in profit or loss except to the extent that it relates to a business combination, or items recognized
directly in equity or in Other Comprehensive Income. Current tax Current tax comprises the expected tax
payable or receivable on the taxable income or loss for the year and any adjustment to tax payable or receivable in respect of
previous years. It is measured using tax rates enacted or substantively enacted at the reporting date. Deferred tax Deferred income tax is recognized, using
the balance sheet liability method, on temporary differences arising between the tax bases of assets and liabilities and their
carrying amounts in the consolidated financial statements. Deferred tax is not recognized for:
● temporary differences on the initial recognition of assets or liabilities in a transaction
that is not a business combination and that affects neither accounting nor taxable profit or loss;
● temporary differences related to investments in subsidiaries to the extent that the Group
is able to control the timing of the reversal of the temporary differences and it is probable that they will not reverse in
the foreseeable future; and
● taxable temporary differences arising on the initial recognition of goodwill. Deferred income tax is determined using
tax rates and laws that have been enacted or substantively enacted by the reporting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tax assets are reviewed at each reporting date and are reduced to the extent that it is no longer probable
that the related tax benefit will be realized. Deferred tax assets and liabilities are
offset when there is a legally enforceable right to set off tax assets against tax liabilities and when they relate to income
taxes levied by the same taxation authority and the Group intends to settle its tax assets and liabilities on a net basis.</t>
  </si>
  <si>
    <t>Employee benefits The Group maintains a pension plan for
all employees in Switzerland through payments to a legally independent collective foundation. This pension plan qualifies under
IFRS as defined benefit pension plan. There are no pension plans for the subsidiaries in Ireland and the United States. The Group's net obligation in respect
of defined benefit plans is calculated by estimating the amount of future benefit that employees have earned in return for their
service in the current and prior periods, discounting that amount and deducting the fair value of any plan assets. The recognized asset is limited to the
present value of economic benefits available in the form of any future refunds from the plan or reductions in future contributions
to the plan. In order to calculate the present value of economic benefits, consideration is given to any minimum funding requirements. Remeasurements of the net defined benefit
liability, which comprise actuarial gains and losses, the return on plan assets (excluding interest) and the effect of the asset
ceiling (if any, excluding interest), are recognized immediately in Other Comprehensive Income. Past service costs, including
curtailment gains or losses, are recognized immediately in general and administrative expenses within the operating results. Settlement
gains or losses are recognized in general and administrative expenses within the operating results. The Group determines the net
interest expense (income) on the net defined benefit liability (asset) for the period by applying the discount rate used to measure
the defined benefit obligation at the beginning of the annual period or in case of any significant events between measurement
dates to the then-net defined benefit liability (asset), taking into account any changes in the net defined benefit liability
(asset) during the period as a result of contributions and benefit payments. Net interest expense and other expenses related to
defined benefit plans are recognized in profit or loss.</t>
  </si>
  <si>
    <t>Share-based compensation</t>
  </si>
  <si>
    <t>Share-based compensation The Company maintains various share-based
payment plans in the form of stock option plans for its employees, members of the Board of Directors as well as key service providers.
Stock options are granted at the Board's discretion without any contractual or recurring obligations. The share-based compensation plans qualify
as equity settled plans. The grant-date fair value of share-based payment awards granted to employees is recognized as an expense,
with a corresponding increase in equity, over the period that the employees become unconditionally entitled to the awards. Under
the Auris Medical Holding Ltd. Long Term Equity Incentive Plan (the "Equity Incentive Plan" or "EIP"),
50% of granted share options granted to employees vest after a period of service of two years from the grant date and the remaining
50% vest after a period of service of three years from the grant date. Share options granted to members of the Board of Directors
in 2019, 2018 and in 2017 vest after a period of one year after the grant date. The amount recognized as an expense is
adjusted to reflect the number of awards for which the related service and non-market performance conditions are expected to be
met, such that the amount ultimately recognized as an expense is based on the number of awards that meet the related service and
non-market performance conditions at the vesting date. Share-based payments that are not subject to any further conditions are
expensed immediately at grant date. In the year the options are exercised the proceeds received net of any directly attributable
transaction costs are credited to share capital (par value) and share premium. Valuation of share options Following the completion of the Company's
initial public offering, option pricing and values are determined based on the Black Scholes option pricing model and assumptions
are made for inputs such as volatility of the Company's stock and the risk free rate.</t>
  </si>
  <si>
    <t>Provisions</t>
  </si>
  <si>
    <t>Provisions Provisions are recognized when the Group
has a present obligation (legal or constructive) as a result of a past event, where it is more likely than not that an outflow
of resources will be required to settle the obligation, and where a reliable estimate can be made of the amount of the obligation.
Provisions are not recognized for future operating losses. Provisions are measured at the present value of the expenditures expected
to be required to settle the obligation using a pre-tax rate that reflects current market assessments of the time value of money
and the risks specific to the liability.</t>
  </si>
  <si>
    <t>Earnings/(loss) per share</t>
  </si>
  <si>
    <t>Earnings/(loss) per share Basic earnings/(loss) per share are calculated
by dividing the net profit/(loss) attributable to owners of the Company by the weighted average number of shares outstanding during
the period. Diluted earnings/(loss) per share are calculated by dividing the net profit/(loss) attributable to the owners of the
Company by the weighted average number of shares outstanding during the period adjusted for the conversion of all dilutive potential
ordinary shares.</t>
  </si>
  <si>
    <t>Significant Accounting Policies (Tables)</t>
  </si>
  <si>
    <t>Schedule of closing and average exchange rates for the most significant foreign currencies</t>
  </si>
  <si>
    <t xml:space="preserve">Currency Geographical area Reporting December 31, 2019 December 31, 2018 December 31, 2017
CHF Swiss Franc Switzerland 4 1.0000 1.0000 1.0000
USD Dollar United States 1 0.9674 0.9827 0.9725
EUR Europe Europe 1 1.0855 1.1283 1.1713
Currency Geographical area Reporting 2019 2018 2017
CHF Swiss Franc Switzerland 4 1.0000 1.0000 1.0000
USD Dollar United States 1 0.9938 0.9768 0.9849
EUR Europe Europe 1 1.1128 1.1573 1.1116 </t>
  </si>
  <si>
    <t>Schedule of applicable estimated useful lives</t>
  </si>
  <si>
    <t xml:space="preserve">Production Office Leasehold Total
At cost
As of January 1, 2018 289,888 233,706 236,462 760,056
Additions — — — —
Disposals — — (236,462 ) (236,462 )
As of December 31, 2018 289,888 233,706 — 523,594
Additions 63,600 — — 63,600
Disposals — — — —
As of December 31, 2019 353,488 233,706 — 587,194
Accumulated depreciation
As of January 1, 2018 (237,923 ) (205,628 ) (63,606 ) (507,157 )
Charge for the year (32,485 ) (13,663 ) (26,565 ) (72,713 )
Disposals — — 90,171 90,171
As of December 31, 2018 (270,408 ) (219,291 ) — (489,699 )
Charge for the year (20,083 ) (10,740 ) — (30,823 )
Disposals — — — —
As of December 31, 2019 (290,491 ) (230,031 ) — (520,522 )
Net book value
As of December 31, 2018 19,480 14,415 — 33,895
As of December 31, 2019 62,997 3,675 — 66,672 </t>
  </si>
  <si>
    <t>New Standards, Amendments and Interpretations Adopted by the Group (Tables)</t>
  </si>
  <si>
    <t>Schedule of initial application of standards or interpretations</t>
  </si>
  <si>
    <t>Standard/Interpretation Impact Effective date Planned application by the Group
New standards, interpretations or amendments
IFRS 17 Insurance contracts 1) January 1, 2021 FY 2021
IFRS 3 Amendments to IFRS 3, Definition of a business 1) January 1, 2020 FY 2020
IAS 1/IAS 8 Amendments to IAS 1 and IAS 8, Definition of material 1) January 1, 2020 FY 2020
Conceptual Framework Amendments to References to the Conceptual Framework in IFRS Standards 1) January 1, 2020 FY 2020
1) No material
impact on the Group is expected from these standards and amendments issued but not effective.</t>
  </si>
  <si>
    <t>Financial Instruments and Risk Management (Tables)</t>
  </si>
  <si>
    <t>Schedule of carrying amounts of financial assets and financial liabilities</t>
  </si>
  <si>
    <t xml:space="preserve">Financial assets
December 31, December 31,
Cash and cash equivalents 1,384,720 5,393,207
Loans and receivables — —
Other receivables 80,040 80,040
Total financial
assets 1,464,760 5,473,247
Financial liabilities
At amortized cost
Trade and other payables 938,247 1,836,335
Accrued expenses 1,339,822 1,290,879
Loan — 1,435,400
At fair value through profit and loss
Derivative financial instruments 4,353 675,328
Total financial
liabilities 2,282,422 5,237,942 </t>
  </si>
  <si>
    <t>Schedule of analysis the remaining contractual maturities of financial liabilities</t>
  </si>
  <si>
    <t xml:space="preserve">Carrying Less than 3 Between 3 2 years Total
December 31, 2019
Trade and other payables 938,247 938,247 — — 938,247
Accrued expenses 1,339,822 1,339,822 — — 1,339,822
Loan and borrowings — — — — —
Derivative financial instruments 4,353 — — 4,353 4,353
Total 2,282,422 2,278,069 — 4,353 2,282,422
Carrying Less than 3 Between 3 2 years Total
December 31, 2018
Trade and other payables 1,836,335 1,836,335 — — 1,836,335
Accrued expenses 1,290,879 1,290,879 — — 1,290,879
Loan and borrowings 1,435,400 1,435,400 — — 1,435,400
Derivative financial instruments 675,328 — 215,572 459,756 675,328
Total 5,237,942 4,562,614 215,572 459,756 5,237,942 </t>
  </si>
  <si>
    <t>Schedule of fair value measurement of liabilities</t>
  </si>
  <si>
    <t>Fair
values as at Fair
Financial assets / liabilities December 31, December 31, value Valuation
technique(s) and key input(s)
Derivative financial liabilities Liability 4,353 Liability Level 2 Black-Scholes option pricing model The share price is determined by Company's NASDAQ quoted-price.
The strike price and maturity are defined by the contract. The volatility assumption is driven by Company's historic quoted
share price and the risk free rate is estimated based on observable yield curves at the end of each reporting period.
Derivative financial asset Asset 219,615 Asset Level 3 The fair value is equal to the price paid to the counter
party for obtaining the right under the purchase agreement. Subsequent, the fair value is adjusted proportionally
for the part of the right consumed.
Non-cash changes
01.01.2019 Financing 1) Fair Other 2) 31.12.2019
Derivative financial instrument 675,328 — (663,725 ) (7,250 ) 4,353
Loans 1,435,400 (1,463,328 ) — 27,928 —
Total 2,110,728 (1,463,328 ) (663,725 ) 20,678 4,353
Non-cash changes
01.01.2018 Financing
1) Fair Other
2) 31.12.2018
Derivative financial instrument 1,836,763 188,636 (1,350,071 ) — 675,328
Loans 10,126,406 (9,272,328 ) — 581,322 1,435,400
Total 11,963,169 (9,083,692 ) (1,350,071 ) 581,322 2,110,728
1) The
financing cash flows are from loan repayment and from issuance of new derivative
2) Internal
Rate Return-Correction and Foreign Exchange-Difference</t>
  </si>
  <si>
    <t>Schedule of maximum exposure to credit risk</t>
  </si>
  <si>
    <t xml:space="preserve">December 31, December 31,
Financial assets
Cash and cash equivalents 1,384,720 5,393,207
Other receivables 80,040 80,040
Total 1,464,760 5,473,247 </t>
  </si>
  <si>
    <t>Schedule of quantitative data about the exposure of financial assets and liabilities to currency risk</t>
  </si>
  <si>
    <t>2019 2018
in CHF USD EUR USD EUR
Cash and cash equivalents 1,041,695 125,631 3,618,778 208,507
Other receivables 154,063 — — —
Trade and other payables (51,527 ) (526,637 ) (1,646,910 ) (76,184 )
Accrued expenses (750,949 ) (175,826 ) (82,847 ) (370,145 )
Loan and borrowings — — (1,435,400 ) —
Derivative financial instruments — — (675,328 ) —
Net statement of financial position exposure -asset/(liability) 393,282 (576,832 ) (221,707 ) (237,822 )</t>
  </si>
  <si>
    <t>Segment Information (Tables)</t>
  </si>
  <si>
    <t>Schedule of operating segments</t>
  </si>
  <si>
    <t xml:space="preserve">December 31, December 31,
Switzerland 6,852,286 3,812,001
Total 6,852,286 3,812,001 </t>
  </si>
  <si>
    <t>Property and Equipment (Tables)</t>
  </si>
  <si>
    <t>Schedule of property, plant and equipment</t>
  </si>
  <si>
    <t>Intangible Assets (Tables)</t>
  </si>
  <si>
    <t>Schedlue of intangible assets</t>
  </si>
  <si>
    <t xml:space="preserve">Licenses IP &amp; Data rights Patents Internally generated Total
At cost
As of January 1, 2018 1,482,520 146,580 — — 1,629,100
As of December 31, 2018 1,482,520 193,989 — 1,858,731 3,535,240
Additions — — 239,593 2,990,780 3,230,373
As of December 31, 2019 1,482,520 193,989 239,593 4,849,511 6,765,613
Accumulated amortization and impairment losses
As of December 31, 2018 — — — — —
As of December 31, 2019 — — — — —
Net book value
As of December 31, 2018 1,482,520 193,989 — 1,858,731 3,535,240
As of December 31, 2019 1,482,520 193,989 239,593 4,849,511 6,765,613 </t>
  </si>
  <si>
    <t>Other Receivables (Tables)</t>
  </si>
  <si>
    <t>Schedule of other receivables</t>
  </si>
  <si>
    <t xml:space="preserve">December 31, December 31,
Value added tax receivable 26,438 96,853
Withholding tax receivable 24,113 18,526
Deposit credit cards 80,040 80,040
Other 204,708 124,955
Total other receivables 335,299 320,374 </t>
  </si>
  <si>
    <t>Prepayments (Tables)</t>
  </si>
  <si>
    <t>Schedule of prepayments</t>
  </si>
  <si>
    <t xml:space="preserve"> December 31, December 31,
Advance payments to suppliers 40,461 212,207
Clinical projects and related activities 265,842 —
Insurance 114,016 139,076
Other 13,912 —
Total prepayments 434,231 351,283 </t>
  </si>
  <si>
    <t>Cash and Cash Equivalents (Tables)</t>
  </si>
  <si>
    <t>Schedule of cash and cash equivalents</t>
  </si>
  <si>
    <t xml:space="preserve">December 31, December 31,
Cash in bank accounts 1,383,182 5,392,599
Cash on hand 1,538 608
Total cash and cash equivalents 1,384,720 5,393,207 </t>
  </si>
  <si>
    <t>Capital and Reserves (Tables)</t>
  </si>
  <si>
    <t>Schedule of issued share capital</t>
  </si>
  <si>
    <t xml:space="preserve">December 31, December 31,
Number CHF Number CHF
Common shares with a par value of CHF 0.40 each 4,125,949 1,650,380 — —
Common shares with a nominal
value of CHF 0.02 (pre-2019 Reverse Share Split) each — — 35,516,785 710,336
Total 4,125,949 1,650,380 35,516,785 710,336
Common Shares (Number)
2019 2018
As of January 1 1,775,839 2,418,695
Common shares issued for the follow-on offering 2,350,110 640,000
Adjustment during the Merger:
Issuance of Auris NewCo Shares — 305,869
Cancellation of Auris OldCo Shares — (3,058,695 )
Common shares issued for
capital increase — 1,469,970
Total, as of December 31 4,125,949 1,775,839 </t>
  </si>
  <si>
    <t>Share Based Compensation (Tables)</t>
  </si>
  <si>
    <t>Schedule of key terms and conditions related to the grants</t>
  </si>
  <si>
    <t>Plan Number
of Vesting conditions Contractual life of
Equity Incentive Plan Board 62,566 1 year service from grant date 6 years
Equity Incentive Plan Employees / Board 122,782 2 years' service from grant date (50%) 8 years
Equity Incentive Plan Employees / Board 122,782 3 years' service from grant date (50%) 8 years</t>
  </si>
  <si>
    <t>Schedule of fair value of thr options measured</t>
  </si>
  <si>
    <t>Stock Option Plan
Equity Incentive Equity Incentive Equity Incentive Equity Incentive
Fair value at grant date USD 0.715 (1 year vesting) 1) USD 1.006 (2 year vesting) 1) USD 1.193 (3 year vesting) 1) USD 1.495 (1 year vesting) 2) USD 2.196 (2 year vesting) 2) USD 2.596 (3 year vesting) 2) USD 0.340 (1 year vesting) 1) 1) 1) USD 1.074 (1 year vesting) 2) 2) 2)
Share price at grant date USD 1.76 USD 3.35 USD 0.64 USD 1.46
Exercise price USD 2.07 USD 5.75 USD 0.66 USD 1.58
Expected volatility 119.41% 156.26 % 137.06% 93.38%
Expected life 1,2 and 3 years 1,2 and 3 years 1,2 and 3 years 1,2 and 3 years
Expected dividends — — — —
Risk-free interest rate 1.62% 2.29% 3.06% 2.92%
1) October
grants for the respective year
2) April
grants for the respective year</t>
  </si>
  <si>
    <t>Schedule of number and weighted average exercise prices</t>
  </si>
  <si>
    <t xml:space="preserve">2019 2018
Number of Weighted average Weighted average Number of Weighted average Weighted average
Outstanding at January 1 992,777 1.10 7.45 225,154 17.40 6.88
Replacement of historical grants (992,777 ) — — — — —
New grant with new exercise price 39,191 — — — — —
Expired during the year — — — (5,000 ) — —
Forfeited during the year (66,567 ) — — (139,360 ) — —
Exercised during the year — — — — — —
Granted during the year 351,429 3.30 — 911,983 1.04 7.73
Outstanding at December 31 324,053 3.01 — 992,777 1.10 7.45
Exercisable at December 31 — — — 63,314 26.28 5.08 </t>
  </si>
  <si>
    <t>Trade and Other Payables (Tables)</t>
  </si>
  <si>
    <t>Schedule of trade and other payables</t>
  </si>
  <si>
    <t xml:space="preserve"> December 31, December 31,
Trade accounts payable - third parties 906,501 1,810,445
Other 31,746 25,890
Total trade and other payables 938,247 1,836,335 </t>
  </si>
  <si>
    <t>Accrued Expenses (Tables)</t>
  </si>
  <si>
    <t>Schedule of accrued expenses</t>
  </si>
  <si>
    <t xml:space="preserve"> December 31, December 31,
Accrued research and development costs including milestone payments 1,019,563 700,866
Professional fees 108,519 315,657
Accrued vacation &amp; overtime 23,377 54,557
Employee benefits incl. share based payments 47,916 146,949
Other 140,447 72,850
Total accrued expenses 1,339,822 1,290,879 </t>
  </si>
  <si>
    <t>Research and Development Expense (Tables)</t>
  </si>
  <si>
    <t>Research and Development Expense [Abstract]</t>
  </si>
  <si>
    <t>Schedule of research and development expense</t>
  </si>
  <si>
    <t xml:space="preserve">December 31, December 31, December 31,
Pre-clinical projects 182,346 873,453 642,821
Clinical projects 993,085 846,235 12,365,768
Drug manufacturing and substance 481,453 2,185,292 2,027,184
Employee benefits and expenses 1,373,543 1,652,791 2,773,516
Lease expenses from short-term lease 26,057 65,921 111,680
Patents and trademarks 168,367 634,986 603,892
Regulatory projects 80,347 398,426 632,387
Depreciation tangible assets 20,083 32,485 53,594
Total research and development expense 3,325,281 6,689,589 19,210,842 </t>
  </si>
  <si>
    <t>General and Administrative Expense (Tables)</t>
  </si>
  <si>
    <t>General and Administrative Expense [Abstract]</t>
  </si>
  <si>
    <t>Schedule of general and administrative expense</t>
  </si>
  <si>
    <t xml:space="preserve">December 31, December 31, December 31,
Employee benefits and expenses 1,010,708 1,084,112 2,097,853
Business development 113,959 43,816 161,985
Travel expenses 102,679 70,944 199,484
Administration expenses 2,653,914 2,797,526 2,522,217
Lease expenses from short-term lease 27,362 52,416 81,277
Depreciation tangible assets 10,740 186,520 69,190
Capital tax expenses 14,501 29,200 18,403
Total general and administrative expenses 3,933,863 4,264,534 5,150,409 </t>
  </si>
  <si>
    <t>Employee Benefits (Tables)</t>
  </si>
  <si>
    <t>Schedule of defined benefit plan expense recognized in profit or loss</t>
  </si>
  <si>
    <t xml:space="preserve"> December 31, December 31, December 31,
Salaries 1,832,382 2,542,952 3,761,171
Pension costs 130,792 108,978 378,588
Other social benefits 217,448 188,138 277,468
Share based payments costs 226,601 27,730 354,851
Recruitment costs — — 125,731
Other personnel expenditures (22,973 ) (130,895 ) (26,439 )
Total employee benefits 2,384,250 2,736,903 4,871,370 </t>
  </si>
  <si>
    <t>Schedule of net defined benefit liability (asset)</t>
  </si>
  <si>
    <t xml:space="preserve">Change in defined benefit obligation
2019 2018
Defined benefit obligation at January 1 3,085,625 7,999,617
Service costs 138,580 90,162
Plan participants' contribution 107,618 144,287
Interest cost 27,335 50,845
Actuarial losses (145,385 ) (1,911,382 )
Transfer-out amounts (445,457 ) (3,367,834 )
Transfer-in amounts of new employees 28,861 79,930
Defined benefit obligation at December 31 3,087,947 3,085,625 Change in fair value of plan assets
2019 2018
Fair value of plan assets at January 1 2,437,338 6,036,647
Interest income 22,198 36,304
Return on plan assets excluding interest income 73,375 (634,190 )
Employer contributions 107,618 146,245
Plan participants' contributions 107,618 146,245
Transfer-out amounts (445,457 ) (3,367,834 )
Transfer-in amounts of new employees 28,861 79,930
Administration expense (4,051 ) (6,009 )
Fair value of plan assets at December 31 2,327,500 2,437,338 Net defined benefit liability recognized in the statement
of financial position
December 31, December 31,
Present value of funded defined benefit obligation 3,087,947 3,085,625
Fair value of plan assets (2,327,500 ) (2,437,338 )
Net defined benefit liability 760,447 648,287 </t>
  </si>
  <si>
    <t>Schedule of defined benefit plans</t>
  </si>
  <si>
    <t xml:space="preserve">Defined Benefit Cost
2019 2018 2017
Service cost 138,580 90,162 348,172
Net interest expense 5,137 14,541 12,994
Administration expense 4,051 6,009 17,422
Total defined costs for the year recognized in profit
or loss 147,768 110,712 378,588 Remeasurement of the Defined Benefit Liability
2019 2018 2017
Actuarial loss (gain) arising from changes in financial assumptions 360,541 (119,117 ) (150,552 )
Actuarial loss arising from experience adjustments (215,156 ) (1,792,265 ) 211,331
Actuarial gain arising from demographic assumptions — — —
Return on plan assets excluding interest income (73,375 ) 634,190 (332,759 )
Total defined
benefit cost for the year recognized in the other comprehensive loss 72,010 (1,277,192 ) (271,980 ) Assumptions
At December 31 2019 2018 2017
Discount rate 0.30 % 0.95 % 0.80 %
Future salary increase 1.10 % 1.10 % 1.10 %
Pension indexation 0.00 % 0.00 % 0.00 %
Mortality and disability rates BVG2015G BVG2015G BVG2015G </t>
  </si>
  <si>
    <t>Schedule of sensitivity analysis for actuarial assumptions</t>
  </si>
  <si>
    <t>December 31, 2019 2018
Change in assumption 0.25% increase 0.25% increase
Discount rate (148,884) (138,606)
Salary increase 14,395 13,121
Pension indexation 74,976 65,943
Change in assumption + 1 year + 1 year
Life expectancy 73,484 60,369</t>
  </si>
  <si>
    <t>Finance Income and Finance Expense (Tables)</t>
  </si>
  <si>
    <t>Schedule of finance income and finance expense</t>
  </si>
  <si>
    <t xml:space="preserve">2019 2018 2017
Interest income 17,882 — 53,570
Net foreign currency exchange gain 1,343,153 1,103,067 1,912,681
Revaluation gain from derivative financial instruments 663,725 1,350,071 3,372,186
Total finance income 2,024,760 2,453,138 5,338,437
Interest expense (incl. Bank charges) 28,628 1,070,177 1,640,394
Net foreign currency exchange loss 1,562,725 1,242,938 2,737,273
Total finance expense 1,591,353 2,313,115 4,377,667
Finance income, net 433,407 140,023 960,770 </t>
  </si>
  <si>
    <t>Taxation (Tables)</t>
  </si>
  <si>
    <t>Schedule of income tax expense</t>
  </si>
  <si>
    <t xml:space="preserve"> 2019 2018 2017
Deferred income tax expense (213,355 ) (294,056 ) (21,415 )
Deferred income tax gain 407,192 131,879 39,188
193,837 (162,177 ) 17,773 </t>
  </si>
  <si>
    <t>Schedule of major components of tax expense (income)</t>
  </si>
  <si>
    <t xml:space="preserve">Reconciliation 2019 2018 2017
Loss before income tax (6,825,738 ) (11,334,224 ) (24,427,247 )
Income tax at statutory tax rates applicable to results in the respective countries 854,636 2,397,177 5,311,030
Effect of unrecognized temporary differences 89,974 140,371 193,598
Effect of unrecognized taxable losses (913,309 ) (2,553,594 ) (5,429,935 )
Effect of utilization of previously unrecognized taxable losses 193,155 — —
Effect of impairment of deferred tax assets (131,055 ) — —
Effect of previously unrecognised deferred tax asset 20,977 114,116 39,189
Effect of expenses deductible for tax purposes — — 9,696
Effect of expenses not considerable for tax purposes (29,549 ) — —
Effect of changes in local tax legislation and/or local tax rates 110,758 — —
Effect of impact from application of different tax rates (1,750 ) (260,247 ) (105,805 )
Effect of unrecognized taxable losses in equity — — —
Income tax gain/(loss) 193,837 (162,177 ) 17,773 </t>
  </si>
  <si>
    <t>Schedule of deferred taxes details</t>
  </si>
  <si>
    <t>Deferred Tax Liabilities December 31, December 31,
Intangible assets (212,844 ) (627,540 )
Hercules Loan Facility — (889 )
Derivative financial asset (26,156 ) (17,763 )
Total (239,000 ) (646,192 )
Deferred Tax Asset December 31, December 31,
Net operating loss (NOL) 91,851 305,206
Total 91,851 305,206
Deferred Tax, net (147,149 ) (340,986 )</t>
  </si>
  <si>
    <t>Schedule of recognized tax benefits deferred tax</t>
  </si>
  <si>
    <t>Deferred Tax 2019 Opening Balance Recognized in Profit or Loss Recognized in Equity Closing Balance
Intangible assets (627,540 ) 414,696 — (212,844 )
Hercules Loan Facility (889 ) 889 — —
Derivative financial asset (17,763 ) (8,393 ) — (26,156 )
Net operating loss (NOL) 305,206 (213,355 ) — 91,851
Total (340,986 ) 193,837 — (147,149 )
Deferred Tax 2018 Opening Balance Recognized in Profit or Loss Recognized in Equity Closing Balance
Intangible assets (349,052 ) (276,293 ) (2,195 ) (627,540 )
Hercules Loan Facility (47,477 ) 46,588 — (889 )
Derivative financial asset — (17,763 ) — (17,763 )
Net operating loss (NOL) 217,720 85,291 2,195 305,206
Total (178,809 ) (162,177 ) — (340,986 )</t>
  </si>
  <si>
    <t>Schedule of tax loss carry-forwards</t>
  </si>
  <si>
    <t xml:space="preserve"> December 31, December 31,
Within 1 year 22,405,533 8,173,993
Between 1 and 3 years 49,120,938 41,980,704
Between 3 and 7 years 78,872,116 100,136,349
More than 7 years 1,054,465 1,070,993
Total 151,453,052 151,362,039 </t>
  </si>
  <si>
    <t>Schedule of tax effect of major unrecognized temporary differences</t>
  </si>
  <si>
    <t xml:space="preserve">December 31, December 31,
Deductible temporary differences
Employee benefit plan 99,162 143,271
Stock option plans 568 148,407
Total potential tax assets 99,730 291,678
Taxable unrecognized temporary differences
Property and equipment — —
Total unrecognized potential tax liabilities — —
Offsetting potential tax liabilities with potential tax assets — —
Net potential tax assets from temporary differences not recognized 99,730 291,678
Potential tax assets from loss carry-forwards not recognized 19,611,272 31,387,022
Total potential tax assets from loss carry-forwards and temporary differences not recognized 19,711,002 31,678,700 </t>
  </si>
  <si>
    <t>Loss Per Share (Tables)</t>
  </si>
  <si>
    <t>Schedule of loss per share</t>
  </si>
  <si>
    <t xml:space="preserve"> December 31, December 31, December 31,
Loss attributable to owners of the Company (6,631,901 ) (11,496,401 ) (24,409,474 )
Weighted average number of shares outstanding * 2,909,056 795,043 218,709
Basic and diluted loss per share (2.28 ) (14.46 ) (111.61 )
* The basic and diluted loss per share for the year ended December 31, 2018 and the year ended December 31, 2017 is revised to reflect
the reverse-split ratio of 10 to 1 following the Merger on March 13, 2018 and the reverse-split ratio of 20 to 1 following the
"reverse share split" on May 1, 2019.</t>
  </si>
  <si>
    <t>Commitments and Contingencies (Tables)</t>
  </si>
  <si>
    <t>Schedule of future minimum lease payments under non-cancellable operating leases</t>
  </si>
  <si>
    <t xml:space="preserve"> December 31, December 31,
Within one year 24,980 24,374
Between one and five years — —
Total 24,980 24,374 </t>
  </si>
  <si>
    <t>Related Party Transactions (Tables)</t>
  </si>
  <si>
    <t>Schedule of related party transaction</t>
  </si>
  <si>
    <t xml:space="preserve"> Executive Management Board of Directors Total
2019 2018 2017 2019 2018 2017 2019 2018 2017
Short term benefits 717,905 1,002,707 1,576,864 170,755 200,421 280,762 888,660 1,203,128 1,857,626
Post-employee benefits years 42,560 55,278 94,839 — — — 42,560 55,278 94,839
Share-based payment charge 109,912 204,224 190,659 49,323 60,657 72,647 159,235 264,881 263,306
Total 870,377 1,262,209 1,862,362 220,078 261,078 353,409 1,090,455 1,523,287 2,215,771 </t>
  </si>
  <si>
    <t>Reporting Entity (Details)</t>
  </si>
  <si>
    <t>Mar. 13, 2018SFr / sharesshares</t>
  </si>
  <si>
    <t>Dec. 31, 2019USD ($)</t>
  </si>
  <si>
    <t>Dec. 31, 2019CHF (SFr)</t>
  </si>
  <si>
    <t>Dec. 31, 2019EUR (€)</t>
  </si>
  <si>
    <t>Dec. 31, 2018CHF (SFr)</t>
  </si>
  <si>
    <t>Dec. 31, 2015SFr / sharesshares</t>
  </si>
  <si>
    <t>Reporting Entity (Textual)</t>
  </si>
  <si>
    <t>Share capital of subsidiary</t>
  </si>
  <si>
    <t>Number of shares outstanding | shares</t>
  </si>
  <si>
    <t>Nominal value | SFr / shares</t>
  </si>
  <si>
    <t>Auris Medical AG [Member]</t>
  </si>
  <si>
    <t>Name of subsidiary</t>
  </si>
  <si>
    <t>Auris Medical AG</t>
  </si>
  <si>
    <t>Principal place of business</t>
  </si>
  <si>
    <t>Basel</t>
  </si>
  <si>
    <t>Country of incorporation</t>
  </si>
  <si>
    <t>Switzerland</t>
  </si>
  <si>
    <t>Ownership percentage in subsidiary</t>
  </si>
  <si>
    <t>100.00%</t>
  </si>
  <si>
    <t>Auris Medical AG [Member] | Switzerland [Member]</t>
  </si>
  <si>
    <t>Otolanum AG [Member]</t>
  </si>
  <si>
    <t>Otolanum AG</t>
  </si>
  <si>
    <t>Zug</t>
  </si>
  <si>
    <t>Otolanum AG [Member] | Switzerland [Member]</t>
  </si>
  <si>
    <t>Zilentin AG [Member]</t>
  </si>
  <si>
    <t>Zilentin AG</t>
  </si>
  <si>
    <t>Zilentin AG [Member] | Switzerland [Member]</t>
  </si>
  <si>
    <t>Auris Medical Inc. [Member]</t>
  </si>
  <si>
    <t>Auris Medical Inc.</t>
  </si>
  <si>
    <t>Chicago</t>
  </si>
  <si>
    <t>United States</t>
  </si>
  <si>
    <t>Auris Medical Inc. [Member] | USD [Member]</t>
  </si>
  <si>
    <t>Share capital of subsidiary | $</t>
  </si>
  <si>
    <t>Auris Medical Ltd. [Member]</t>
  </si>
  <si>
    <t>Auris Medical Ltd.</t>
  </si>
  <si>
    <t>Dublin</t>
  </si>
  <si>
    <t>Ireland</t>
  </si>
  <si>
    <t>Auris Medical Ltd. [Member] | EUR [Member]</t>
  </si>
  <si>
    <t>Share capital of subsidiary | €</t>
  </si>
  <si>
    <t>Auris Medical NewCo Holding AG [Member]</t>
  </si>
  <si>
    <t>Equity reverse stock split, description</t>
  </si>
  <si>
    <t>The Company's shareholders received one common share with a nominal value of CHF 0.02 (pre-2019 Reverse Share Split) of Auris NewCo for every 10 of the Company's common shares held prior to the Merger, effectively resulting in a "reverse stock split" at a ratio of 10-for-1.</t>
  </si>
  <si>
    <t>Basis of Preparation (Details)</t>
  </si>
  <si>
    <t>Basis of Preparation (Textual)</t>
  </si>
  <si>
    <t>Deferred tax assets</t>
  </si>
  <si>
    <t>Reverse stock split ratio</t>
  </si>
  <si>
    <t>10-for-1</t>
  </si>
  <si>
    <t>Significant Accounting Policies (Details)</t>
  </si>
  <si>
    <t>Dec. 31, 2019$ / sharesCHF (SFr)EUR (€)entity</t>
  </si>
  <si>
    <t>Dec. 31, 2018$ / sharesCHF (SFr)EUR (€)</t>
  </si>
  <si>
    <t>Dec. 31, 2017$ / sharesCHF (SFr)EUR (€)</t>
  </si>
  <si>
    <t>Switzerland [Member]</t>
  </si>
  <si>
    <t>Disclosure of geographical areas [line items]</t>
  </si>
  <si>
    <t>Reporting entities</t>
  </si>
  <si>
    <t>Closing rate | SFr</t>
  </si>
  <si>
    <t>Average exchange rate | SFr</t>
  </si>
  <si>
    <t>UNITED STATES</t>
  </si>
  <si>
    <t>Closing rate | $ / shares</t>
  </si>
  <si>
    <t>Average exchange rate | $ / shares</t>
  </si>
  <si>
    <t>Europe [Member]</t>
  </si>
  <si>
    <t>Closing rate | €</t>
  </si>
  <si>
    <t>Average exchange rate | €</t>
  </si>
  <si>
    <t>Significant Accounting Policies (Details 1)</t>
  </si>
  <si>
    <t>Production equipment [Member]</t>
  </si>
  <si>
    <t>Useful life</t>
  </si>
  <si>
    <t>5 years</t>
  </si>
  <si>
    <t>Office equipment and EDP [member]</t>
  </si>
  <si>
    <t>3 years</t>
  </si>
  <si>
    <t>Leasehold improvements [member]</t>
  </si>
  <si>
    <t>Significant Accounting Policies (Details Textual)</t>
  </si>
  <si>
    <t>Dec. 31, 2019segment</t>
  </si>
  <si>
    <t>Significant Accounting Policies (Textual)</t>
  </si>
  <si>
    <t>Number of operating segments</t>
  </si>
  <si>
    <t>Licences [member]</t>
  </si>
  <si>
    <t>Estimated useful life</t>
  </si>
  <si>
    <t>10 years</t>
  </si>
  <si>
    <t>Financial Instruments and Risk Management (Details) - CHF (SFr)</t>
  </si>
  <si>
    <t>Statement Line Items [Line Items]</t>
  </si>
  <si>
    <t>Financial assets</t>
  </si>
  <si>
    <t>Financial liabilities</t>
  </si>
  <si>
    <t>Cash and cash equivalents [Member]</t>
  </si>
  <si>
    <t>Other receivables [Member]</t>
  </si>
  <si>
    <t>Financial liabilities At amortized cost [Member] | Trade and other payables [Member]</t>
  </si>
  <si>
    <t>Financial liabilities At amortized cost [Member] | Accrued expenses [Member]</t>
  </si>
  <si>
    <t>Financial liabilities At amortized cost [Member] | Loan [Member]</t>
  </si>
  <si>
    <t>At fair value through profit and loss [Member] | Derivative financial instrument [Member]</t>
  </si>
  <si>
    <t>Financial Instruments and Risk Management (Details 1) - CHF (SFr)</t>
  </si>
  <si>
    <t>Loan and borrowings</t>
  </si>
  <si>
    <t>Less than 3 months [Member]</t>
  </si>
  <si>
    <t>Between 3 months and 2 years [Member]</t>
  </si>
  <si>
    <t>2 years and later [Member]</t>
  </si>
  <si>
    <t>Carrying amount [Member]</t>
  </si>
  <si>
    <t>Financial Instruments and Risk Management (Details 2) - CHF (SFr)</t>
  </si>
  <si>
    <t>Disclosure of fair value measurement of liabilities [line items]</t>
  </si>
  <si>
    <t>Derivative financial instrument [Member] | Level 2 of fair value hierarchy [member]</t>
  </si>
  <si>
    <t>Derivative financial instrument [Member] | Level 3 of fair value hierarchy [member]</t>
  </si>
  <si>
    <t>Financial instruments and Risk Management (Details 3) - CHF (SFr)</t>
  </si>
  <si>
    <t>Reconciliation of changes in fair value measurement, liabilities [abstract]</t>
  </si>
  <si>
    <t>Beginning Balance</t>
  </si>
  <si>
    <t>Ending Balance</t>
  </si>
  <si>
    <t>At fair value [member]</t>
  </si>
  <si>
    <t>Financing Cash Flows</t>
  </si>
  <si>
    <t>[1]</t>
  </si>
  <si>
    <t>Fair value revaluation</t>
  </si>
  <si>
    <t>Other changes</t>
  </si>
  <si>
    <t>[2]</t>
  </si>
  <si>
    <t>Derivative financial instrument [Member] | At fair value [member]</t>
  </si>
  <si>
    <t>Loans [member] | At fair value [member]</t>
  </si>
  <si>
    <t>The financing cash flows are from loan repayment and from issuance of new derivative</t>
  </si>
  <si>
    <t>Internal Rate Return-Correction and Foreign Exchange-Difference</t>
  </si>
  <si>
    <t>Financial Instruments and Risk Management - (Details 4) - CHF (SFr)</t>
  </si>
  <si>
    <t>Disclosure of credit risk exposure [line items]</t>
  </si>
  <si>
    <t>Maximum exposure to credit risk</t>
  </si>
  <si>
    <t>Financial Instruments and Risk Management (Details 5) - CHF (SFr)</t>
  </si>
  <si>
    <t>USD [Member]</t>
  </si>
  <si>
    <t>Disclosure of nature and extent of risks arising from financial instruments [line items]</t>
  </si>
  <si>
    <t>Net statement of financial position exposure -asset/(liability)</t>
  </si>
  <si>
    <t>USD [Member] | Cash and cash equivalents [Member]</t>
  </si>
  <si>
    <t>USD [Member] | Other receivables [member]</t>
  </si>
  <si>
    <t>USD [Member] | Trade And Other Payables [member]</t>
  </si>
  <si>
    <t>USD [Member] | AccruedExpenses [member]</t>
  </si>
  <si>
    <t>USD [Member] | Loan and borrowings [Member]</t>
  </si>
  <si>
    <t>USD [Member] | Derivative financial instruments [Member]</t>
  </si>
  <si>
    <t>EUR [member]</t>
  </si>
  <si>
    <t>EUR [member] | Cash and cash equivalents [Member]</t>
  </si>
  <si>
    <t>EUR [member] | Other receivables [member]</t>
  </si>
  <si>
    <t>EUR [member] | Trade And Other Payables [member]</t>
  </si>
  <si>
    <t>EUR [member] | AccruedExpenses [member]</t>
  </si>
  <si>
    <t>EUR [member] | Loan and borrowings [Member]</t>
  </si>
  <si>
    <t>EUR [member] | Derivative financial instruments [Member]</t>
  </si>
  <si>
    <t>Financial Instruments and Risk Management (Details Textual) - CHF (SFr)</t>
  </si>
  <si>
    <t>Increase or decrease in rate (as a percent)</t>
  </si>
  <si>
    <t>5.00%</t>
  </si>
  <si>
    <t>Impact of increase or decrease in rate on net result</t>
  </si>
  <si>
    <t>EUR [Member]</t>
  </si>
  <si>
    <t>Segment Information (Details) - CHF (SFr)</t>
  </si>
  <si>
    <t>Disclosure of operating segments [line items]</t>
  </si>
  <si>
    <t>Property and Equipment (Details) - CHF (SFr)</t>
  </si>
  <si>
    <t>Reconciliation of Changes in Property, Plant and Equipment [abstract]</t>
  </si>
  <si>
    <t>Property, plant and equipment</t>
  </si>
  <si>
    <t>Disposals</t>
  </si>
  <si>
    <t>Office furniture and EDP [Member]</t>
  </si>
  <si>
    <t>Leasehold improvements [Member]</t>
  </si>
  <si>
    <t>At cost</t>
  </si>
  <si>
    <t>Additions</t>
  </si>
  <si>
    <t>At cost | Production equipment [Member]</t>
  </si>
  <si>
    <t>At cost | Office furniture and EDP [Member]</t>
  </si>
  <si>
    <t>At cost | Leasehold improvements [Member]</t>
  </si>
  <si>
    <t>Accumulated depreciation [Member]</t>
  </si>
  <si>
    <t>Accumulated depreciation [Member] | Production equipment [Member]</t>
  </si>
  <si>
    <t>Accumulated depreciation [Member] | Office furniture and EDP [Member]</t>
  </si>
  <si>
    <t>Accumulated depreciation [Member] | Leasehold improvements [Member]</t>
  </si>
  <si>
    <t>Net book value [member]</t>
  </si>
  <si>
    <t>Net book value [member] | Leasehold improvements [Member]</t>
  </si>
  <si>
    <t>Net book value [member] | Production equipment [Member]</t>
  </si>
  <si>
    <t>Net book value [member] | Office equipment and EDP [member]</t>
  </si>
  <si>
    <t>Intangible Assets (Details) - CHF (SFr)</t>
  </si>
  <si>
    <t>Disclosure of detailed information about intangible assets [line items]</t>
  </si>
  <si>
    <t>Licenses [Member]</t>
  </si>
  <si>
    <t>IP &amp; Data rights [Member]</t>
  </si>
  <si>
    <t>Patent [Member]</t>
  </si>
  <si>
    <t>Internally generated [member]</t>
  </si>
  <si>
    <t>At cost [Member]</t>
  </si>
  <si>
    <t>At cost [Member] | Licenses [Member]</t>
  </si>
  <si>
    <t>At cost [Member] | IP &amp; Data rights [Member]</t>
  </si>
  <si>
    <t>At cost [Member] | Patent [Member]</t>
  </si>
  <si>
    <t>At cost [Member] | Internally generated [member]</t>
  </si>
  <si>
    <t>Accumulated depreciation and amortisation [member]</t>
  </si>
  <si>
    <t>Accumulated depreciation and amortisation [member] | Licenses [Member]</t>
  </si>
  <si>
    <t>Accumulated depreciation and amortisation [member] | IP &amp; Data rights [Member]</t>
  </si>
  <si>
    <t>Accumulated depreciation and amortisation [member] | Patent [Member]</t>
  </si>
  <si>
    <t>Accumulated depreciation and amortisation [member] | Internally generated [member]</t>
  </si>
  <si>
    <t>Net book value [member] | Licenses [Member]</t>
  </si>
  <si>
    <t>Net book value [member] | IP &amp; Data rights [Member]</t>
  </si>
  <si>
    <t>Net book value [member] | Patent [Member]</t>
  </si>
  <si>
    <t>Net book value [member] | Internally generated [member]</t>
  </si>
  <si>
    <t>Intangible Assets (Details Textual) - CHF (SFr)</t>
  </si>
  <si>
    <t>Dec. 31, 2013</t>
  </si>
  <si>
    <t>Dec. 06, 2018</t>
  </si>
  <si>
    <t>Jul. 30, 2017</t>
  </si>
  <si>
    <t>Capitalized amount</t>
  </si>
  <si>
    <t>Prosecution and registration costs</t>
  </si>
  <si>
    <t>Licenses [Member] | At cost [Member]</t>
  </si>
  <si>
    <t>Milestone payment intangible</t>
  </si>
  <si>
    <t>IP &amp; Data rights [Member] | At cost [Member]</t>
  </si>
  <si>
    <t>Other Receivables (Details) - CHF (SFr)</t>
  </si>
  <si>
    <t>Value added tax receivable</t>
  </si>
  <si>
    <t>Withholding tax receivable</t>
  </si>
  <si>
    <t>Deposit credit cards</t>
  </si>
  <si>
    <t>Other</t>
  </si>
  <si>
    <t>Total other receivables</t>
  </si>
  <si>
    <t>Prepayments (Details) - CHF (SFr)</t>
  </si>
  <si>
    <t>Advance payments to supplier</t>
  </si>
  <si>
    <t>Clinical projects and related activities</t>
  </si>
  <si>
    <t>Insurance</t>
  </si>
  <si>
    <t>Total prepayments</t>
  </si>
  <si>
    <t>Cash and Cash Equivalents (Details) - CHF (SFr)</t>
  </si>
  <si>
    <t>Dec. 31, 2016</t>
  </si>
  <si>
    <t>Cash in bank accounts</t>
  </si>
  <si>
    <t>Cash on hand</t>
  </si>
  <si>
    <t>Total cash and cash equivalents</t>
  </si>
  <si>
    <t>Capital and Reserves (Details) - CHF (SFr)</t>
  </si>
  <si>
    <t>Dec. 31, 2015</t>
  </si>
  <si>
    <t>Disclosure of classes of share capital [line items]</t>
  </si>
  <si>
    <t>Nominal value of common shares (in CHF per share)</t>
  </si>
  <si>
    <t>Number (in shares)</t>
  </si>
  <si>
    <t>Value (CHF)</t>
  </si>
  <si>
    <t>Ordinary shares [member]</t>
  </si>
  <si>
    <t>Ordinary shares nominal Value [member]</t>
  </si>
  <si>
    <t>Capital and Reserves (Details 1) - Ordinary shares [member] - shares</t>
  </si>
  <si>
    <t>Beginning balance</t>
  </si>
  <si>
    <t>Common shares issued for capital increase</t>
  </si>
  <si>
    <t>Adjustment during the Merger:</t>
  </si>
  <si>
    <t>Issuance of Auris NewCo shares</t>
  </si>
  <si>
    <t>Cancellation for Auris OldCo shares</t>
  </si>
  <si>
    <t>Ending balance</t>
  </si>
  <si>
    <t>Capital and Reserves (Details Textual) - CHF (SFr)</t>
  </si>
  <si>
    <t>May 15, 2019</t>
  </si>
  <si>
    <t>May 02, 2018</t>
  </si>
  <si>
    <t>Oct. 16, 2017</t>
  </si>
  <si>
    <t>Oct. 10, 2017</t>
  </si>
  <si>
    <t>Jan. 24, 2019</t>
  </si>
  <si>
    <t>Nov. 30, 2018</t>
  </si>
  <si>
    <t>Jul. 17, 2018</t>
  </si>
  <si>
    <t>Jan. 30, 2018</t>
  </si>
  <si>
    <t>Feb. 21, 2017</t>
  </si>
  <si>
    <t>Dec. 11, 2018</t>
  </si>
  <si>
    <t>Nov. 27, 2018</t>
  </si>
  <si>
    <t>Share issued, par value</t>
  </si>
  <si>
    <t>Common shares outstanding (in shares)</t>
  </si>
  <si>
    <t>Description of public offering</t>
  </si>
  <si>
    <t>(i) 440,000 common shares with a par value of CHF 0.40 each, together with warrants to purchase 440,000 common shares, and (ii) 1,721,280 pre-funded warrants, with each pre-funded warrant exercisable for one common share, together with warrants to purchase 1,721,280 common shares, including 110,000 common shares and warrants to purchase 110,000 common shares sold pursuant to a partial exercise by the underwriters of the underwriters' over-allotment option (the "May 2019 Registered Offering"). The exercise price for the pre-funded warrants is CHF 0.01 per common share and for the warrants is CHF 4.34. The net proceeds to us from the May 2019 Registered Offering were approximately $7.7 million, after deducting underwriting discounts and other offering expenses payable by us. There is no obligation for the company to repay any of the funds received in case pre-funded warrants will not be exercised. Related to the May 2019 Registered Offering, the Company had transaction costs amounting to CHF 874,595. The transaction costs of CHF 874,595 were charged to equity for the issuance of the common shares.</t>
  </si>
  <si>
    <t>The Company issued 1,744,186 (pre-merger) of its common shares to LPC for aggregate proceeds of CHF 1,446,150 ($1,500,000) pursuant to the Company's effective shelf registration statement on Form F-3. The related transaction cost of CHF 63,056 were recorded in equity.</t>
  </si>
  <si>
    <t>The Company completed a public offering of 897,435 common shares with a nominal value of CHF 0.40, Series A warrants each entitling its holder to purchase 0.35 of a common share for an aggregate of 314,102 common shares, and Series B warrants entitling its holder to purchase 0.25 of a common share for an aggregate of 224,358 common shares (the "July 2018 Registered Offering"). As of December 31, 2019, the exercise price for the Series A Warrants was CHF 7.80 per common share and the exercise price for the Series B Warrants was CHF 3.95 per common share (which exercise price was automatically adjusted due to the May 2019 Registered Offering). The net proceeds to the Company from the July 2018 Registered Offering were approximately CHF 6.2 million, after deducting underwriting discounts and other offering expenses payable by us. The Company had transaction costs amounting to CHF 851,692. The transactions costs were recorded as CHF 742,833 in equity for the issuance of the common shares and CHF 108,809 to finance expense in the statement of profit or loss and comprehensive loss for the issuance of the warrants.</t>
  </si>
  <si>
    <t>The Company completed a public offering of 62,499 common shares and concurrent offering of 37,499 warrants, each warrant entitling its holder to purchase one common share (the "January 2018 Registered Offering"). The net proceeds to the Company from the January 2018 Registered Offering were approximately CHF 4.5 million, after deducting placement agent fees and other estimated offering expenses payable by the Company. As of December 31, 2019, the outstanding warrants issued in the January 2018 Registered Offering were exercisable for up to 37,501 common shares (assuming the Company rounds up fractional common shares to the next whole common share) at an exercise price of $100.00 per common share. The Company had transaction costs amounting to CHF 654,985. The transaction costs were recorded as CHF 341,226 in equity for the issuance of the common shares and CHF 313,760 to finance expense in the statement of profit or loss and comprehensive loss for the issuance of the warrants.</t>
  </si>
  <si>
    <t>The Company completed a public offering (the "February 2017 Offering") of 10,000,000 (pre-merger) common shares with a nominal value of CHF 0.40 each and 10,000,000 (pre-merger) warrants, each warrant entitling its holder to purchase 0.70 of a common share. The gross proceeds to the Company from the February 2017 Offering were CHF 9,998,305 ($10,000,000). The Company had transaction costs amounting to CHF 903,919. The transactions costs were recorded as CHF 397,685 in equity for the issuance of the common shares and CHF 506,234 to finance expense in the statement of profit or loss and comprehensive loss for the issuance of the warrants.</t>
  </si>
  <si>
    <t>Common shares sold</t>
  </si>
  <si>
    <t>Aggregate offering price</t>
  </si>
  <si>
    <t>Aggregate purchase price</t>
  </si>
  <si>
    <t>Transaction cost</t>
  </si>
  <si>
    <t>Description of purchase agreement</t>
  </si>
  <si>
    <t>The Company entered into a purchase agreement (the "2018 Commitment Purchase Agreement") and a registration rights agreement (the "2018 Registration Rights Agreement") with Lincoln Park Capital LLC ("LPC"). Pursuant to the 2018 Commitment Purchase Agreement, LPC agreed to purchase common shares for up to $10,000,000 over the 30-month term of the 2018 Commitment Purchase Agreement. As of the date of these consolidated financial statements, the Company has issued an aggregate of 89,880 common shares for aggregate proceeds of CHF 286,450 to LPC under the 2018 Commitment Purchase Agreement. The 2018 Commitment Purchase Agreement replaces the 2017 Commitment Purchase Agreement (as defined below), which was terminated as a result of the Merger. Under the 2017 Commitment Purchase Agreement, LPC agreed to subscribe for up to $13,500,000 common shares and prior to its termination, the Company had issued an aggregate of 2,600,000 common shares for aggregate proceeds of CHF 1.7 million to LPC under the 2017 Commitment Purchase Agreement. The Company had transaction costs amounting to CHF 349,907. The payment of CHF 252,351 was recorded as a derivative financial instrument and classified as a non-current asset and CHF 97,556 to finance expense in the statement of profit or loss and comprehensive loss.</t>
  </si>
  <si>
    <t>The Company entered into a purchase agreement (the "2017 Commitment Purchase Agreement") and a Registration Rights Agreement (the "2017 Registration Rights Agreement") with LPC. Pursuant to the 2017 Commitment Purchase Agreement, LPC had agreed to subscribe for up to $13,500,000 of the Company's common shares over the 30-month term of the 2017 Commitment Purchase Agreement. As of March 12, 2018, the Company had issued an aggregate of 13,000 common shares to LPC pursuant to the Commitment Purchase Agreement. The Commitment Purchase Agreement terminated upon consummation of the Merger on March 13, 2018. The related transaction cost of CHF 25,701 were recorded in equity.</t>
  </si>
  <si>
    <t>Description for commitment purchase agreement</t>
  </si>
  <si>
    <t>The transaction costs for obtaining the 2017 Commitment Purchase Agreement were recorded as CHF 265,205 in transaction costs in the statement of profit or loss and comprehensive income / (loss). The commitment fee of CHF 290,400 ($ 300,000) represents the fair value of the right to require LPC to purchase common shares within the 2017 Commitment Purchase Agreement. The proportion of the commitment fee CHF 35,073 related to cash received from common shares issued pursuant to the 2017 Commitment Purchase Agreement as a percentage of the total contract value of $ 13.5 million is recognized in equity as if this proportion of the commitment fee was incorporated into the strike price of the option. The remaining portion of the commitment fee of CHF 255,327 was derecognized through transaction costs in the statement of profit and loss and comprehensive income / (loss) as the 2017 Commitment Purchase Agreement did not have any significant future value as of December 31, 2017 due the fact that the 2017 Commitment Purchase Agreement terminated upon consumption of Merger on March 13, 2018.</t>
  </si>
  <si>
    <t>Payroll charge</t>
  </si>
  <si>
    <t>Description of Memorandum of Continuance</t>
  </si>
  <si>
    <t>The Company's Memorandum of Continuance and the Bye-laws that were adopted at an extraordinary meeting of shareholders held on March 8, 2019 provided for an authorized share capital of 200,000,000 common shares and 20,000,000 preference shares. Following a reverse share split at a ratio of 20-for-1 on May 1, 2019 and as of December 31, 2019, our authorized share capital consists of 10,000,000 common shares, par value CHF 0.40 per share, and 20,000,000 preference shares, par value CHF 0.02 per share.</t>
  </si>
  <si>
    <t>Amount of issued shares</t>
  </si>
  <si>
    <t>Share Based Compensation (Details)</t>
  </si>
  <si>
    <t>Equity Incentive Plan Board [Member]</t>
  </si>
  <si>
    <t>Number of options outstanding</t>
  </si>
  <si>
    <t>Vesting conditions</t>
  </si>
  <si>
    <t>1 year service from grant date</t>
  </si>
  <si>
    <t>Contractual life of options</t>
  </si>
  <si>
    <t>6 years</t>
  </si>
  <si>
    <t>Equity Incentive Plan Employees / Board [Member]</t>
  </si>
  <si>
    <t>2 years' service from grant date (50%)</t>
  </si>
  <si>
    <t>8 years</t>
  </si>
  <si>
    <t>Equity Incentive Plan Employees / Board One [Member]</t>
  </si>
  <si>
    <t>3 years' service from grant date (50%)</t>
  </si>
  <si>
    <t>Share Based Compensation (Details 1) - 12 months ended Dec. 31, 2019 - Stock Option Plan [Member]</t>
  </si>
  <si>
    <t>$ / shares</t>
  </si>
  <si>
    <t>CHF (SFr)</t>
  </si>
  <si>
    <t>Equity Incentive Plan 2019 [Member]</t>
  </si>
  <si>
    <t>Share price at grant date</t>
  </si>
  <si>
    <t>Exercise price</t>
  </si>
  <si>
    <t>Expected volatility</t>
  </si>
  <si>
    <t>119.41%</t>
  </si>
  <si>
    <t>Expected life</t>
  </si>
  <si>
    <t>1,2 and 3 years</t>
  </si>
  <si>
    <t>Expected dividends | SFr</t>
  </si>
  <si>
    <t>Risk-free interest rate</t>
  </si>
  <si>
    <t>1.62%</t>
  </si>
  <si>
    <t>Equity Incentive Plan 2019 [Member] | OneYear Vesting Period [Member]</t>
  </si>
  <si>
    <t>Fair value at grant date</t>
  </si>
  <si>
    <t>USD 0.715 (1 year vesting)</t>
  </si>
  <si>
    <t>Equity Incentive Plan 2019 [Member] | Two Year Vesting Period [Member]</t>
  </si>
  <si>
    <t>USD 1.006 (2 year vesting)</t>
  </si>
  <si>
    <t>Equity Incentive Plan 2019 [Member] | Three Year Vesting Period [Member]</t>
  </si>
  <si>
    <t>USD 1.193 (3 year vesting)</t>
  </si>
  <si>
    <t>Equity Incentive Plan 2019 One [Member]</t>
  </si>
  <si>
    <t>156.26%</t>
  </si>
  <si>
    <t>2.29%</t>
  </si>
  <si>
    <t>Equity Incentive Plan 2019 One [Member] | OneYear Vesting Period [Member]</t>
  </si>
  <si>
    <t>USD 1.495 (1 year vesting)</t>
  </si>
  <si>
    <t>Equity Incentive Plan 2019 One [Member] | Two Year Vesting Period [Member]</t>
  </si>
  <si>
    <t>USD 2.196 (2 year vesting)</t>
  </si>
  <si>
    <t>Equity Incentive Plan 2019 One [Member] | Three Year Vesting Period [Member]</t>
  </si>
  <si>
    <t>USD 2.596 (3 year vesting)</t>
  </si>
  <si>
    <t>Equity Incentive Plan 2018 [Member]</t>
  </si>
  <si>
    <t>137.06%</t>
  </si>
  <si>
    <t>3.06%</t>
  </si>
  <si>
    <t>Equity Incentive Plan 2018 [Member] | OneYear Vesting Period [Member]</t>
  </si>
  <si>
    <t>USD 0.340 (1 year vesting)</t>
  </si>
  <si>
    <t>Equity Incentive Plan 2018 [Member] | Two Year Vesting Period [Member]</t>
  </si>
  <si>
    <t>USD 0.449 (2 year vesting)</t>
  </si>
  <si>
    <t>Equity Incentive Plan 2018 [Member] | Three Year Vesting Period [Member]</t>
  </si>
  <si>
    <t>USD 0.514 (3 year vesting)</t>
  </si>
  <si>
    <t>Equity Incentive Plan 2018 One [Member]</t>
  </si>
  <si>
    <t>93.38%</t>
  </si>
  <si>
    <t>2.92%</t>
  </si>
  <si>
    <t>Equity Incentive Plan 2018 One [Member] | OneYear Vesting Period [Member]</t>
  </si>
  <si>
    <t>USD 1.074 (1 year vesting)</t>
  </si>
  <si>
    <t>Equity Incentive Plan 2018 One [Member] | Two Year Vesting Period [Member]</t>
  </si>
  <si>
    <t>USD 1.299 (2 year vesting)</t>
  </si>
  <si>
    <t>Equity Incentive Plan 2018 One [Member] | Three Year Vesting Period [Member]</t>
  </si>
  <si>
    <t>USD 1.390 (3 year vesting)</t>
  </si>
  <si>
    <t>October grants for the respective year</t>
  </si>
  <si>
    <t>April grants for the respective year</t>
  </si>
  <si>
    <t>Share Based Compensation (Details 2) - SFr / shares</t>
  </si>
  <si>
    <t>Number of options</t>
  </si>
  <si>
    <t>Outstanding</t>
  </si>
  <si>
    <t>Replacement of historical grants</t>
  </si>
  <si>
    <t>New grant with new exercise price</t>
  </si>
  <si>
    <t>Expired</t>
  </si>
  <si>
    <t>Forfeited</t>
  </si>
  <si>
    <t>Exercised</t>
  </si>
  <si>
    <t>Granted</t>
  </si>
  <si>
    <t>Exercisable</t>
  </si>
  <si>
    <t>Weighted average exercise price</t>
  </si>
  <si>
    <t>Weighted average remaining term</t>
  </si>
  <si>
    <t>7 years 5 months 12 days</t>
  </si>
  <si>
    <t>6 years 10 months 17 days</t>
  </si>
  <si>
    <t>0 years</t>
  </si>
  <si>
    <t>7 years 8 months 23 days</t>
  </si>
  <si>
    <t>5 years 29 days</t>
  </si>
  <si>
    <t>Share Based Compensation (Details Textual) - CHF (SFr)</t>
  </si>
  <si>
    <t>Options granted</t>
  </si>
  <si>
    <t>Share based payment</t>
  </si>
  <si>
    <t>Total expense recognized for equity-settled share-based payment transactions</t>
  </si>
  <si>
    <t>Purchase of intangibles was capitalized</t>
  </si>
  <si>
    <t>Intangible assets [Member]</t>
  </si>
  <si>
    <t>Top of range [Member]</t>
  </si>
  <si>
    <t>Stock options exercise price</t>
  </si>
  <si>
    <t>Bottom of range [Member]</t>
  </si>
  <si>
    <t>Trade and Other Payables (Details) - CHF (SFr)</t>
  </si>
  <si>
    <t>Trade accounts payable - third parties</t>
  </si>
  <si>
    <t>Total trade and other payables</t>
  </si>
  <si>
    <t>Accrued Expenses (Details) - CHF (SFr)</t>
  </si>
  <si>
    <t>Accrued research and development costs including milestone payments</t>
  </si>
  <si>
    <t>Professional fees</t>
  </si>
  <si>
    <t>Accrued vacation &amp; overtime</t>
  </si>
  <si>
    <t>Employee benefits incl. share based payments</t>
  </si>
  <si>
    <t>Total accrued expenses</t>
  </si>
  <si>
    <t>Research and Development Expense (Details) - CHF (SFr)</t>
  </si>
  <si>
    <t>Pre-clinical projects</t>
  </si>
  <si>
    <t>Clinical projects</t>
  </si>
  <si>
    <t>Drug manufacturing and substance</t>
  </si>
  <si>
    <t>Employee benefits and expenses</t>
  </si>
  <si>
    <t>Lease expenses from short-term lease</t>
  </si>
  <si>
    <t>Patents and trademarks</t>
  </si>
  <si>
    <t>Regulatory projects</t>
  </si>
  <si>
    <t>Depreciation tangible assets</t>
  </si>
  <si>
    <t>Total research and development expense</t>
  </si>
  <si>
    <t>Research and Development Expense (Details Textual) - CHF (SFr)</t>
  </si>
  <si>
    <t>Research and development expense (Textual)</t>
  </si>
  <si>
    <t>Research and development expense capitalized</t>
  </si>
  <si>
    <t>General and Administrative Expense (Details) - CHF (SFr)</t>
  </si>
  <si>
    <t>Business development</t>
  </si>
  <si>
    <t>Travel expenses</t>
  </si>
  <si>
    <t>Administration expenses</t>
  </si>
  <si>
    <t>Capital tax expenses</t>
  </si>
  <si>
    <t>Total general and administrative expenses</t>
  </si>
  <si>
    <t>Employee Benefits (Details) - CHF (SFr)</t>
  </si>
  <si>
    <t>Salaries</t>
  </si>
  <si>
    <t>Pension costs</t>
  </si>
  <si>
    <t>Other social benefits</t>
  </si>
  <si>
    <t>Share based payments costs</t>
  </si>
  <si>
    <t>Recruitment costs</t>
  </si>
  <si>
    <t>Other personnel expenditures</t>
  </si>
  <si>
    <t>Total employee benefits</t>
  </si>
  <si>
    <t>Employee Benefits (Details 1) - CHF (SFr)</t>
  </si>
  <si>
    <t>Defined benefit obligation at January 1</t>
  </si>
  <si>
    <t>Service costs</t>
  </si>
  <si>
    <t>Plan participants' contribution</t>
  </si>
  <si>
    <t>Interest cost</t>
  </si>
  <si>
    <t>Actuarial losses</t>
  </si>
  <si>
    <t>Transfer-out amounts</t>
  </si>
  <si>
    <t>Transfer-in amounts of new employees</t>
  </si>
  <si>
    <t>Defined benefit obligation at December 31</t>
  </si>
  <si>
    <t>Employee Benefits (Details 2) - CHF (SFr)</t>
  </si>
  <si>
    <t>Fair value of plan assets at January 1</t>
  </si>
  <si>
    <t>Return on plan assets excluding interest income</t>
  </si>
  <si>
    <t>Employer contributions</t>
  </si>
  <si>
    <t>Plan participants' contributions</t>
  </si>
  <si>
    <t>Administration expense</t>
  </si>
  <si>
    <t>Fair value of plan assets at December 31</t>
  </si>
  <si>
    <t>Employee Benefits (Details 3) - CHF (SFr)</t>
  </si>
  <si>
    <t>Present value of funded defined benefit obligation</t>
  </si>
  <si>
    <t>Fair value of plan assets</t>
  </si>
  <si>
    <t>Net defined benefit liability</t>
  </si>
  <si>
    <t>Employee Benefits (Details 4) - CHF (SFr)</t>
  </si>
  <si>
    <t>Service cost</t>
  </si>
  <si>
    <t>Total defined costs for the year recognized in profit or loss</t>
  </si>
  <si>
    <t>Employee Benefits (Details 5) - CHF (SFr)</t>
  </si>
  <si>
    <t>Actuarial loss (gain) arising from changes in financial assumptions</t>
  </si>
  <si>
    <t>Actuarial loss arising from experience adjustments</t>
  </si>
  <si>
    <t>Actuarial gain arising from demographic assumptions</t>
  </si>
  <si>
    <t>Total defined benefit cost for the year recognized in the other comprehensive loss</t>
  </si>
  <si>
    <t>Employee Benefits (Details 6)</t>
  </si>
  <si>
    <t>Discount rate</t>
  </si>
  <si>
    <t>0.30%</t>
  </si>
  <si>
    <t>0.95%</t>
  </si>
  <si>
    <t>0.80%</t>
  </si>
  <si>
    <t>Future salary increase</t>
  </si>
  <si>
    <t>1.10%</t>
  </si>
  <si>
    <t>Pension indexation</t>
  </si>
  <si>
    <t>0.00%</t>
  </si>
  <si>
    <t>Mortality and disability rates</t>
  </si>
  <si>
    <t>BVG2015G</t>
  </si>
  <si>
    <t>Employee Benefits (Details 7) - CHF (SFr)</t>
  </si>
  <si>
    <t>Percentage of reasonably possible increase in actuarial assumption</t>
  </si>
  <si>
    <t>25.00%</t>
  </si>
  <si>
    <t>Life expectancy reasonably possible increase in actuarial assumption</t>
  </si>
  <si>
    <t>1 year</t>
  </si>
  <si>
    <t>Discount rate [Member]</t>
  </si>
  <si>
    <t>Increase (decrease) in defined benefit obligation due to reasonably possible increase in actuarial assumption</t>
  </si>
  <si>
    <t>Salary increase [Member]</t>
  </si>
  <si>
    <t>Pension indexation [Member]</t>
  </si>
  <si>
    <t>Life expectancy [Member]</t>
  </si>
  <si>
    <t>Employee Benefits (Details Textual)</t>
  </si>
  <si>
    <t>Employee benefits (Textual)</t>
  </si>
  <si>
    <t>Weighted average duration defined benefit obligation</t>
  </si>
  <si>
    <t>22 years 7 months 6 days</t>
  </si>
  <si>
    <t>21 years 9 months 18 days</t>
  </si>
  <si>
    <t>Benefit plans interest rate</t>
  </si>
  <si>
    <t>1.00%</t>
  </si>
  <si>
    <t>Finance Income and Finance Expense (Details) - CHF (SFr)</t>
  </si>
  <si>
    <t>Net foreign currency exchange gain</t>
  </si>
  <si>
    <t>Total finance income</t>
  </si>
  <si>
    <t>Interest expense (incl. Bank charges)</t>
  </si>
  <si>
    <t>Net foreign currency exchange loss</t>
  </si>
  <si>
    <t>Total finance expense</t>
  </si>
  <si>
    <t>Finance income, net</t>
  </si>
  <si>
    <t>Finance Income and Finance Expense (Details Textual) - CHF (SFr)</t>
  </si>
  <si>
    <t>Net foreign currency exchange gains</t>
  </si>
  <si>
    <t>Interest expenses include interest paid</t>
  </si>
  <si>
    <t>Taxation (Details) - CHF (SFr)</t>
  </si>
  <si>
    <t>Deferred income tax expense</t>
  </si>
  <si>
    <t>Deferred income tax gain</t>
  </si>
  <si>
    <t>Income tax (expense)/income</t>
  </si>
  <si>
    <t>Taxation (Details 1) - CHF (SFr)</t>
  </si>
  <si>
    <t>Loss before income tax</t>
  </si>
  <si>
    <t>Income tax at statutory tax rates applicable to results in the respective countries</t>
  </si>
  <si>
    <t>Effect of unrecognized temporary differences</t>
  </si>
  <si>
    <t>Effect of unrecognized taxable losses</t>
  </si>
  <si>
    <t>Effect of utilization of previously unrecognized taxable losses</t>
  </si>
  <si>
    <t>Effect of impairment of deferred tax assets</t>
  </si>
  <si>
    <t>Effect of previously unrecognised deferred tax asset</t>
  </si>
  <si>
    <t>Effect of expenses deductible for tax purposes</t>
  </si>
  <si>
    <t>Effect of expenses not considerable for tax purposes</t>
  </si>
  <si>
    <t>Effect of changes in local tax legislation and/or local tax rates</t>
  </si>
  <si>
    <t>Effect of impact from application of different tax rates</t>
  </si>
  <si>
    <t>Effect of unrecognized taxable losses in equity</t>
  </si>
  <si>
    <t>Taxation (Details 2) - CHF (SFr)</t>
  </si>
  <si>
    <t>Deferred Tax Liabilities</t>
  </si>
  <si>
    <t>Deferred Tax Asset</t>
  </si>
  <si>
    <t>Deferred Tax, net</t>
  </si>
  <si>
    <t>Hercules Loan Facility [Member]</t>
  </si>
  <si>
    <t>Derivative financial asset [Member]</t>
  </si>
  <si>
    <t>Net Operating Loss [Member]</t>
  </si>
  <si>
    <t>Taxation (Details 3) - CHF (SFr)</t>
  </si>
  <si>
    <t>Opening Balance</t>
  </si>
  <si>
    <t>Recognized in Profit or Loss</t>
  </si>
  <si>
    <t>Recognized in Equity</t>
  </si>
  <si>
    <t>Closing Balance</t>
  </si>
  <si>
    <t>Taxation (Details 4) - CHF (SFr)</t>
  </si>
  <si>
    <t>Total tax loss carry-forwards</t>
  </si>
  <si>
    <t>Within 1 year [Member]</t>
  </si>
  <si>
    <t>Between 1 and 3 years [Member]</t>
  </si>
  <si>
    <t>Between 3 and 7 years [Member]</t>
  </si>
  <si>
    <t>More than 7 years [Member]</t>
  </si>
  <si>
    <t>Taxation (Details 5) - CHF (SFr)</t>
  </si>
  <si>
    <t>Deductible temporary differences</t>
  </si>
  <si>
    <t>Employee benefit plan</t>
  </si>
  <si>
    <t>Stock option plans</t>
  </si>
  <si>
    <t>Total potential tax assets</t>
  </si>
  <si>
    <t>Taxable unrecognized temporary differences</t>
  </si>
  <si>
    <t>Total unrecognized potential tax liabilities</t>
  </si>
  <si>
    <t>Offsetting potential tax liabilities with potential tax assets</t>
  </si>
  <si>
    <t>Net potential tax assets from temporary differences not recognized</t>
  </si>
  <si>
    <t>Potential tax assets from loss carry-forwards not recognized</t>
  </si>
  <si>
    <t>Total potential tax assets from loss carry-forwards and temporary differences not recognized</t>
  </si>
  <si>
    <t>Taxation (Details Textual)</t>
  </si>
  <si>
    <t>Weighted average tax rate</t>
  </si>
  <si>
    <t>12.50%</t>
  </si>
  <si>
    <t>21.10%</t>
  </si>
  <si>
    <t>21.70%</t>
  </si>
  <si>
    <t>Gross tax loss carry forwards, description</t>
  </si>
  <si>
    <t>Amounting to CHF 151.5 million (2018: CHF 151.4 million), of which CHF 150.4 million related to Auris Medical AG, Auris Medical Holding Ltd. and Otolanum AG in Switzerland and CHF 1,1 million to Auris Medical Inc. in the United States (2018: CHF 150.3 million for Auris Medical AG and Otolanum AG and CHF 1.1 million for Auris Medical Inc.).</t>
  </si>
  <si>
    <t>Loss Per Share (Details) - CHF (SFr)</t>
  </si>
  <si>
    <t>Loss attributable to owners of the Company</t>
  </si>
  <si>
    <t>Weighted average number of shares outstanding</t>
  </si>
  <si>
    <t>The basic and diluted loss per share for the year ended December 31, 2018 and the year ended December 31, 2017 is revised to reflect the reverse-split ratio of 10 to 1 following the Merger on March 13, 2018 and the reverse-split ratio of 20 to 1 following the "reverse share split" on May 1, 2019.</t>
  </si>
  <si>
    <t>Loss Per Share (Details Textual) - shares</t>
  </si>
  <si>
    <t>Antidilutive securities excluded from computation of earnings per share, Amount</t>
  </si>
  <si>
    <t>Average number of options oustanding</t>
  </si>
  <si>
    <t>Warrant to purchase of common stock</t>
  </si>
  <si>
    <t>Commitments and Contingencies (Details) - CHF (SFr)</t>
  </si>
  <si>
    <t>Minimum finance lease payments payable</t>
  </si>
  <si>
    <t>Within one year [Member]</t>
  </si>
  <si>
    <t>Between one and five years [Member]</t>
  </si>
  <si>
    <t>Commitments and Contingencies (Details Textual) - CHF (SFr)</t>
  </si>
  <si>
    <t>Commitments and Contingencies (Textual)</t>
  </si>
  <si>
    <t>Office lease expenses</t>
  </si>
  <si>
    <t>Related Party Transactions (Details) - CHF (SFr)</t>
  </si>
  <si>
    <t>Short term benefits</t>
  </si>
  <si>
    <t>Post-employee benefits years</t>
  </si>
  <si>
    <t>Share-based payment charge</t>
  </si>
  <si>
    <t>Executive Management [member]</t>
  </si>
  <si>
    <t>Board of Directors [Member]</t>
  </si>
  <si>
    <t>Related Party Transactions (Details Textual) - CHF (SFr)</t>
  </si>
  <si>
    <t>Related Party Transactions [Abstract]</t>
  </si>
  <si>
    <t>Fees amount</t>
  </si>
  <si>
    <t>Pension amount</t>
  </si>
  <si>
    <t>Stock option amount</t>
  </si>
  <si>
    <t>Fees payment for other services</t>
  </si>
  <si>
    <t>Fees paid</t>
  </si>
  <si>
    <t>Loan and Warrant (Details) - CHF (SFr)</t>
  </si>
  <si>
    <t>1 Months Ended</t>
  </si>
  <si>
    <t>Jan. 31, 2019</t>
  </si>
  <si>
    <t>Jul. 19, 2016</t>
  </si>
  <si>
    <t>Drawn on term loan facility</t>
  </si>
  <si>
    <t>Secured term loan facility [Member]</t>
  </si>
  <si>
    <t>Term loan facility</t>
  </si>
  <si>
    <t>Number of common shares exercisable through warrants</t>
  </si>
  <si>
    <t>Exercise price of warrants</t>
  </si>
  <si>
    <t>Interest rate per annum (as a percent)</t>
  </si>
  <si>
    <t>9.55%</t>
  </si>
  <si>
    <t>Receivables related, description</t>
  </si>
  <si>
    <t>The loan was secured by a pledge of the shares of Auris Medical AG owned by the Company, all intercompany receivables owed to the Company by its Swiss subsidiaries and a security assignment of the Company's bank accounts. On April 5, 2018 the Company entered into an agreement with Hercules whereby the terms of the Hercules Loan and Security Agreement were amended to eliminate the $5 million liquidity covenant in exchange for a repayment of $5 million principal amount outstanding under the Hercules Loan and Security Agreement. The loan was initially recognized at transaction value with deductions of the fair value of the warrant at transaction date and directly attributable transactions costs. Subsequent to initial recognition, the loan was measured at amortized cost using the effective interest method.</t>
  </si>
  <si>
    <t>Fair value revaluation gain related, description</t>
  </si>
  <si>
    <t>The fair value of the warrant amounted to CHF 0.00. The revaluation gain of the derivative for the twelve months ended December, 2019 amounted to CHF 3,804, which is a decrease of CHF 15,742 when comparing to the same period in 2018. Since its initial recognition as of July 19, 2016, the fair value decreased by CHF 408,180 resulting in a revaluation gain in the corresponding amount (fair value as of July 19, 2016: CHF 408,180).</t>
  </si>
  <si>
    <t>Warrants from Public Offering (Details)</t>
  </si>
  <si>
    <t>Jul. 17, 2018CHF (SFr)shares</t>
  </si>
  <si>
    <t>Jan. 30, 2018CHF (SFr)SFr / shares</t>
  </si>
  <si>
    <t>Feb. 21, 2017USD ($)$ / sharesshares</t>
  </si>
  <si>
    <t>Feb. 21, 2017CHF (SFr)shares</t>
  </si>
  <si>
    <t>Dec. 31, 2019CHF (SFr)SFr / sharesshares</t>
  </si>
  <si>
    <t>Dec. 31, 2018CHF (SFr)shares</t>
  </si>
  <si>
    <t>Dec. 31, 2017CHF (SFr)</t>
  </si>
  <si>
    <t>Number of shares issued (in shares) | shares</t>
  </si>
  <si>
    <t>Transaction costs recognized in profit or loss</t>
  </si>
  <si>
    <t>Warrants issued (in shares) | shares</t>
  </si>
  <si>
    <t>Exercise price (in USD per share) | $ / shares</t>
  </si>
  <si>
    <t>Public offering [Member]</t>
  </si>
  <si>
    <t>Conversion ratio</t>
  </si>
  <si>
    <t>Net proceeds after underwriting discounts</t>
  </si>
  <si>
    <t>Share issue related cost</t>
  </si>
  <si>
    <t>Transaction costs recognized in equity</t>
  </si>
  <si>
    <t>Period of option to purchase additional common shares and/or additional warrants</t>
  </si>
  <si>
    <t>30 days</t>
  </si>
  <si>
    <t>Additional equity available for purchase (up to) (in shares) | shares</t>
  </si>
  <si>
    <t>Gross proceeds</t>
  </si>
  <si>
    <t>Public offering [Member] | USD [Member]</t>
  </si>
  <si>
    <t>Net proceeds after underwriting discounts | $</t>
  </si>
  <si>
    <t>Warrant [Member]</t>
  </si>
  <si>
    <t>Additional warrants purchased (in shares) | shares</t>
  </si>
  <si>
    <t>Exercise price (in USD per share) | SFr / shares</t>
  </si>
  <si>
    <t>Warrants outstanding</t>
  </si>
  <si>
    <t>Common shares issued (in shares) | shares</t>
  </si>
  <si>
    <t>Decrease in fair value of warrants</t>
  </si>
  <si>
    <t>Fair value of warrants</t>
  </si>
  <si>
    <t>Revaluation gain of the derivative</t>
  </si>
  <si>
    <t>Number of common shares exercisable through warrants, up to (in shares) | shares</t>
  </si>
  <si>
    <t>Description of fair value of warrants</t>
  </si>
  <si>
    <t>The fair value of the warrants amounted to CHF [0]. Since its initial recognition on January 30, 2018, the fair value of the warrants has decreased by CHF [0], resulting in a gain in the corresponding amount (fair value as of January 30, 2018: CHF [0]).</t>
  </si>
  <si>
    <t>Equity [Member]</t>
  </si>
  <si>
    <t>Series B Warrants [Member]</t>
  </si>
  <si>
    <t>The fair value amounted to CHF 0.00 (2018: CHF 215,572). The fair value decreased by CHF 215,572 resulting in a revaluation gain of the same amount for the year ended December 31, 2019 (fair value as of July 17, 2018: CHF 137,987).</t>
  </si>
  <si>
    <t>Series A Warrants [Member]</t>
  </si>
  <si>
    <t>Fair value loss amount</t>
  </si>
  <si>
    <t>Events After the Balance Sheet Date (Details) - CHF (SFr)</t>
  </si>
  <si>
    <t>Mar. 31, 2020</t>
  </si>
  <si>
    <t>Additional common shares</t>
  </si>
  <si>
    <t>Non-adjusting events after reporting period [member]</t>
  </si>
  <si>
    <t>Non-adjusting events after reporting period [member] | A.G.P [Member]</t>
  </si>
  <si>
    <t>Non-adjusting events after reporting period [member] | LPC [Member]</t>
  </si>
</sst>
</file>

<file path=xl/styles.xml><?xml version="1.0" encoding="utf-8"?>
<styleSheet xmlns="http://schemas.openxmlformats.org/spreadsheetml/2006/main">
  <numFmts count="6">
    <numFmt formatCode="_(&quot;SFr &quot;#,##0_);_(&quot;SFr &quot;(#,##0)" numFmtId="164"/>
    <numFmt formatCode="_(&quot;SFr &quot;#,##0.00_);_(&quot;SFr &quot;(#,##0.00)" numFmtId="165"/>
    <numFmt formatCode="_(&quot;$ &quot;#,##0_);_(&quot;$ &quot;(#,##0)" numFmtId="166"/>
    <numFmt formatCode="_(&quot;€ &quot;#,##0_);_(&quot;€ &quot;(#,##0)" numFmtId="167"/>
    <numFmt formatCode="#,##0.0000_);(#,##0.0000)" numFmtId="168"/>
    <numFmt formatCode="_(&quot;$ &quot;#,##0.00_);_(&quot;$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4" t="s">
        <v>13</v>
      </c>
    </row>
    <row r="15" spans="1:2">
      <c r="A15" s="4" t="s">
        <v>24</v>
      </c>
      <c r="B15" s="4" t="s">
        <v>13</v>
      </c>
    </row>
    <row r="16" spans="1:2">
      <c r="A16" s="4" t="s">
        <v>25</v>
      </c>
      <c r="B16" s="5" t="n">
        <v>4125949</v>
      </c>
    </row>
    <row r="17" spans="1:2">
      <c r="A17" s="4" t="s">
        <v>26</v>
      </c>
      <c r="B17" s="4" t="s">
        <v>27</v>
      </c>
    </row>
    <row r="18" spans="1:2">
      <c r="A18" s="4" t="s">
        <v>28</v>
      </c>
      <c r="B18" s="4" t="s">
        <v>29</v>
      </c>
    </row>
    <row r="19" spans="1:2">
      <c r="A19" s="4" t="s">
        <v>30</v>
      </c>
      <c r="B19" s="4" t="s">
        <v>17</v>
      </c>
    </row>
    <row r="20" spans="1:2">
      <c r="A20" s="4" t="s">
        <v>31</v>
      </c>
      <c r="B20" s="4" t="s">
        <v>32</v>
      </c>
    </row>
    <row r="21" spans="1:2">
      <c r="A21" s="4" t="s">
        <v>33</v>
      </c>
      <c r="B21" s="4" t="s">
        <v>34</v>
      </c>
    </row>
    <row r="22" spans="1:2">
      <c r="A22" s="4" t="s">
        <v>35</v>
      </c>
      <c r="B22" s="4" t="s">
        <v>13</v>
      </c>
    </row>
    <row r="23" spans="1:2">
      <c r="A23" s="4" t="s">
        <v>36</v>
      </c>
      <c r="B23" s="4" t="s">
        <v>13</v>
      </c>
    </row>
    <row r="24" spans="1:2">
      <c r="A24" s="4" t="s">
        <v>37</v>
      </c>
      <c r="B24" s="4" t="s">
        <v>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54</v>
      </c>
      <c r="B1" s="2" t="s">
        <v>1</v>
      </c>
    </row>
    <row r="2" spans="1:2">
      <c r="B2" s="2" t="s">
        <v>40</v>
      </c>
    </row>
    <row r="3" spans="1:2">
      <c r="A3" s="3" t="s">
        <v>155</v>
      </c>
    </row>
    <row r="4" spans="1:2">
      <c r="A4" s="4" t="s">
        <v>156</v>
      </c>
      <c r="B4" s="4" t="s">
        <v>15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815</v>
      </c>
      <c r="B1" s="2" t="s">
        <v>1</v>
      </c>
    </row>
    <row r="2" spans="1:3">
      <c r="B2" s="2" t="s">
        <v>40</v>
      </c>
      <c r="C2" s="2" t="s">
        <v>41</v>
      </c>
    </row>
    <row r="3" spans="1:3">
      <c r="A3" s="3" t="s">
        <v>430</v>
      </c>
    </row>
    <row r="4" spans="1:3">
      <c r="A4" s="4" t="s">
        <v>816</v>
      </c>
      <c r="B4" s="6" t="n">
        <v>-340986</v>
      </c>
      <c r="C4" s="6" t="n">
        <v>-178809</v>
      </c>
    </row>
    <row r="5" spans="1:3">
      <c r="A5" s="4" t="s">
        <v>817</v>
      </c>
      <c r="B5" s="5" t="n">
        <v>193837</v>
      </c>
      <c r="C5" s="5" t="n">
        <v>-162177</v>
      </c>
    </row>
    <row r="6" spans="1:3">
      <c r="A6" s="4" t="s">
        <v>818</v>
      </c>
      <c r="B6" s="4" t="s">
        <v>48</v>
      </c>
      <c r="C6" s="4" t="s">
        <v>48</v>
      </c>
    </row>
    <row r="7" spans="1:3">
      <c r="A7" s="4" t="s">
        <v>819</v>
      </c>
      <c r="B7" s="5" t="n">
        <v>-147149</v>
      </c>
      <c r="C7" s="5" t="n">
        <v>-340986</v>
      </c>
    </row>
    <row r="8" spans="1:3">
      <c r="A8" s="4" t="s">
        <v>814</v>
      </c>
    </row>
    <row r="9" spans="1:3">
      <c r="A9" s="3" t="s">
        <v>430</v>
      </c>
    </row>
    <row r="10" spans="1:3">
      <c r="A10" s="4" t="s">
        <v>816</v>
      </c>
      <c r="B10" s="5" t="n">
        <v>305206</v>
      </c>
      <c r="C10" s="5" t="n">
        <v>217720</v>
      </c>
    </row>
    <row r="11" spans="1:3">
      <c r="A11" s="4" t="s">
        <v>817</v>
      </c>
      <c r="B11" s="5" t="n">
        <v>213355</v>
      </c>
      <c r="C11" s="5" t="n">
        <v>85291</v>
      </c>
    </row>
    <row r="12" spans="1:3">
      <c r="A12" s="4" t="s">
        <v>818</v>
      </c>
      <c r="B12" s="4" t="s">
        <v>48</v>
      </c>
      <c r="C12" s="5" t="n">
        <v>2195</v>
      </c>
    </row>
    <row r="13" spans="1:3">
      <c r="A13" s="4" t="s">
        <v>819</v>
      </c>
      <c r="B13" s="5" t="n">
        <v>91851</v>
      </c>
      <c r="C13" s="5" t="n">
        <v>305206</v>
      </c>
    </row>
    <row r="14" spans="1:3">
      <c r="A14" s="4" t="s">
        <v>685</v>
      </c>
    </row>
    <row r="15" spans="1:3">
      <c r="A15" s="3" t="s">
        <v>430</v>
      </c>
    </row>
    <row r="16" spans="1:3">
      <c r="A16" s="4" t="s">
        <v>816</v>
      </c>
      <c r="B16" s="5" t="n">
        <v>-627540</v>
      </c>
      <c r="C16" s="5" t="n">
        <v>-349052</v>
      </c>
    </row>
    <row r="17" spans="1:3">
      <c r="A17" s="4" t="s">
        <v>817</v>
      </c>
      <c r="B17" s="5" t="n">
        <v>414696</v>
      </c>
      <c r="C17" s="5" t="n">
        <v>-276293</v>
      </c>
    </row>
    <row r="18" spans="1:3">
      <c r="A18" s="4" t="s">
        <v>818</v>
      </c>
      <c r="B18" s="4" t="s">
        <v>48</v>
      </c>
      <c r="C18" s="5" t="n">
        <v>-2195</v>
      </c>
    </row>
    <row r="19" spans="1:3">
      <c r="A19" s="4" t="s">
        <v>819</v>
      </c>
      <c r="B19" s="5" t="n">
        <v>-212844</v>
      </c>
      <c r="C19" s="5" t="n">
        <v>-627540</v>
      </c>
    </row>
    <row r="20" spans="1:3">
      <c r="A20" s="4" t="s">
        <v>812</v>
      </c>
    </row>
    <row r="21" spans="1:3">
      <c r="A21" s="3" t="s">
        <v>430</v>
      </c>
    </row>
    <row r="22" spans="1:3">
      <c r="A22" s="4" t="s">
        <v>816</v>
      </c>
      <c r="B22" s="5" t="n">
        <v>-889</v>
      </c>
      <c r="C22" s="5" t="n">
        <v>-47477</v>
      </c>
    </row>
    <row r="23" spans="1:3">
      <c r="A23" s="4" t="s">
        <v>817</v>
      </c>
      <c r="B23" s="5" t="n">
        <v>889</v>
      </c>
      <c r="C23" s="5" t="n">
        <v>46588</v>
      </c>
    </row>
    <row r="24" spans="1:3">
      <c r="A24" s="4" t="s">
        <v>818</v>
      </c>
      <c r="B24" s="4" t="s">
        <v>48</v>
      </c>
      <c r="C24" s="4" t="s">
        <v>48</v>
      </c>
    </row>
    <row r="25" spans="1:3">
      <c r="A25" s="4" t="s">
        <v>819</v>
      </c>
      <c r="B25" s="4" t="s">
        <v>48</v>
      </c>
      <c r="C25" s="5" t="n">
        <v>-889</v>
      </c>
    </row>
    <row r="26" spans="1:3">
      <c r="A26" s="4" t="s">
        <v>813</v>
      </c>
    </row>
    <row r="27" spans="1:3">
      <c r="A27" s="3" t="s">
        <v>430</v>
      </c>
    </row>
    <row r="28" spans="1:3">
      <c r="A28" s="4" t="s">
        <v>816</v>
      </c>
      <c r="B28" s="5" t="n">
        <v>-17763</v>
      </c>
      <c r="C28" s="4" t="s">
        <v>48</v>
      </c>
    </row>
    <row r="29" spans="1:3">
      <c r="A29" s="4" t="s">
        <v>817</v>
      </c>
      <c r="B29" s="5" t="n">
        <v>-8393</v>
      </c>
      <c r="C29" s="5" t="n">
        <v>-17763</v>
      </c>
    </row>
    <row r="30" spans="1:3">
      <c r="A30" s="4" t="s">
        <v>818</v>
      </c>
      <c r="B30" s="4" t="s">
        <v>48</v>
      </c>
      <c r="C30" s="4" t="s">
        <v>48</v>
      </c>
    </row>
    <row r="31" spans="1:3">
      <c r="A31" s="4" t="s">
        <v>819</v>
      </c>
      <c r="B31" s="6" t="n">
        <v>-26156</v>
      </c>
      <c r="C31" s="6" t="n">
        <v>-17763</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4"/>
    <col customWidth="1" max="2" min="2" width="16"/>
    <col customWidth="1" max="3" min="3" width="16"/>
  </cols>
  <sheetData>
    <row r="1" spans="1:3">
      <c r="A1" s="1" t="s">
        <v>820</v>
      </c>
      <c r="B1" s="2" t="s">
        <v>40</v>
      </c>
      <c r="C1" s="2" t="s">
        <v>41</v>
      </c>
    </row>
    <row r="2" spans="1:3">
      <c r="A2" s="3" t="s">
        <v>430</v>
      </c>
    </row>
    <row r="3" spans="1:3">
      <c r="A3" s="4" t="s">
        <v>821</v>
      </c>
      <c r="B3" s="6" t="n">
        <v>151453052</v>
      </c>
      <c r="C3" s="6" t="n">
        <v>151362039</v>
      </c>
    </row>
    <row r="4" spans="1:3">
      <c r="A4" s="4" t="s">
        <v>822</v>
      </c>
    </row>
    <row r="5" spans="1:3">
      <c r="A5" s="3" t="s">
        <v>430</v>
      </c>
    </row>
    <row r="6" spans="1:3">
      <c r="A6" s="4" t="s">
        <v>821</v>
      </c>
      <c r="B6" s="5" t="n">
        <v>22405533</v>
      </c>
      <c r="C6" s="5" t="n">
        <v>8173993</v>
      </c>
    </row>
    <row r="7" spans="1:3">
      <c r="A7" s="4" t="s">
        <v>823</v>
      </c>
    </row>
    <row r="8" spans="1:3">
      <c r="A8" s="3" t="s">
        <v>430</v>
      </c>
    </row>
    <row r="9" spans="1:3">
      <c r="A9" s="4" t="s">
        <v>821</v>
      </c>
      <c r="B9" s="5" t="n">
        <v>49120938</v>
      </c>
      <c r="C9" s="5" t="n">
        <v>41980704</v>
      </c>
    </row>
    <row r="10" spans="1:3">
      <c r="A10" s="4" t="s">
        <v>824</v>
      </c>
    </row>
    <row r="11" spans="1:3">
      <c r="A11" s="3" t="s">
        <v>430</v>
      </c>
    </row>
    <row r="12" spans="1:3">
      <c r="A12" s="4" t="s">
        <v>821</v>
      </c>
      <c r="B12" s="5" t="n">
        <v>78872116</v>
      </c>
      <c r="C12" s="5" t="n">
        <v>100136349</v>
      </c>
    </row>
    <row r="13" spans="1:3">
      <c r="A13" s="4" t="s">
        <v>825</v>
      </c>
    </row>
    <row r="14" spans="1:3">
      <c r="A14" s="3" t="s">
        <v>430</v>
      </c>
    </row>
    <row r="15" spans="1:3">
      <c r="A15" s="4" t="s">
        <v>821</v>
      </c>
      <c r="B15" s="6" t="n">
        <v>1054465</v>
      </c>
      <c r="C15" s="6" t="n">
        <v>107099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26</v>
      </c>
      <c r="B1" s="2" t="s">
        <v>40</v>
      </c>
      <c r="C1" s="2" t="s">
        <v>41</v>
      </c>
    </row>
    <row r="2" spans="1:3">
      <c r="A2" s="3" t="s">
        <v>827</v>
      </c>
    </row>
    <row r="3" spans="1:3">
      <c r="A3" s="4" t="s">
        <v>828</v>
      </c>
      <c r="B3" s="6" t="n">
        <v>99162</v>
      </c>
      <c r="C3" s="6" t="n">
        <v>143271</v>
      </c>
    </row>
    <row r="4" spans="1:3">
      <c r="A4" s="4" t="s">
        <v>829</v>
      </c>
      <c r="B4" s="5" t="n">
        <v>568</v>
      </c>
      <c r="C4" s="5" t="n">
        <v>148407</v>
      </c>
    </row>
    <row r="5" spans="1:3">
      <c r="A5" s="4" t="s">
        <v>830</v>
      </c>
      <c r="B5" s="5" t="n">
        <v>99730</v>
      </c>
      <c r="C5" s="5" t="n">
        <v>291678</v>
      </c>
    </row>
    <row r="6" spans="1:3">
      <c r="A6" s="3" t="s">
        <v>831</v>
      </c>
    </row>
    <row r="7" spans="1:3">
      <c r="A7" s="4" t="s">
        <v>69</v>
      </c>
      <c r="B7" s="4" t="s">
        <v>48</v>
      </c>
      <c r="C7" s="4" t="s">
        <v>48</v>
      </c>
    </row>
    <row r="8" spans="1:3">
      <c r="A8" s="4" t="s">
        <v>832</v>
      </c>
      <c r="B8" s="4" t="s">
        <v>48</v>
      </c>
      <c r="C8" s="4" t="s">
        <v>48</v>
      </c>
    </row>
    <row r="9" spans="1:3">
      <c r="A9" s="4" t="s">
        <v>833</v>
      </c>
      <c r="B9" s="4" t="s">
        <v>48</v>
      </c>
      <c r="C9" s="4" t="s">
        <v>48</v>
      </c>
    </row>
    <row r="10" spans="1:3">
      <c r="A10" s="4" t="s">
        <v>834</v>
      </c>
      <c r="B10" s="5" t="n">
        <v>99730</v>
      </c>
      <c r="C10" s="5" t="n">
        <v>291678</v>
      </c>
    </row>
    <row r="11" spans="1:3">
      <c r="A11" s="4" t="s">
        <v>835</v>
      </c>
      <c r="B11" s="5" t="n">
        <v>19611272</v>
      </c>
      <c r="C11" s="5" t="n">
        <v>31387022</v>
      </c>
    </row>
    <row r="12" spans="1:3">
      <c r="A12" s="4" t="s">
        <v>836</v>
      </c>
      <c r="B12" s="6" t="n">
        <v>19711002</v>
      </c>
      <c r="C12" s="6" t="n">
        <v>316787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14"/>
  </cols>
  <sheetData>
    <row r="1" spans="1:4">
      <c r="A1" s="1" t="s">
        <v>837</v>
      </c>
      <c r="B1" s="2" t="s">
        <v>1</v>
      </c>
    </row>
    <row r="2" spans="1:4">
      <c r="B2" s="2" t="s">
        <v>40</v>
      </c>
      <c r="C2" s="2" t="s">
        <v>41</v>
      </c>
      <c r="D2" s="2" t="s">
        <v>42</v>
      </c>
    </row>
    <row r="3" spans="1:4">
      <c r="A3" s="3" t="s">
        <v>209</v>
      </c>
    </row>
    <row r="4" spans="1:4">
      <c r="A4" s="4" t="s">
        <v>838</v>
      </c>
      <c r="B4" s="4" t="s">
        <v>839</v>
      </c>
      <c r="C4" s="4" t="s">
        <v>840</v>
      </c>
      <c r="D4" s="4" t="s">
        <v>841</v>
      </c>
    </row>
    <row r="5" spans="1:4">
      <c r="A5" s="4" t="s">
        <v>842</v>
      </c>
      <c r="B5" s="4" t="s">
        <v>84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6"/>
    <col customWidth="1" max="2" min="2" width="80"/>
    <col customWidth="1" max="3" min="3" width="16"/>
    <col customWidth="1" max="4" min="4" width="15"/>
    <col customWidth="1" max="5" min="5" width="15"/>
  </cols>
  <sheetData>
    <row r="1" spans="1:5">
      <c r="A1" s="1" t="s">
        <v>844</v>
      </c>
      <c r="C1" s="2" t="s">
        <v>1</v>
      </c>
    </row>
    <row r="2" spans="1:5">
      <c r="C2" s="2" t="s">
        <v>40</v>
      </c>
      <c r="D2" s="2" t="s">
        <v>41</v>
      </c>
      <c r="E2" s="2" t="s">
        <v>42</v>
      </c>
    </row>
    <row r="3" spans="1:5">
      <c r="A3" s="3" t="s">
        <v>212</v>
      </c>
    </row>
    <row r="4" spans="1:5">
      <c r="A4" s="4" t="s">
        <v>845</v>
      </c>
      <c r="C4" s="6" t="n">
        <v>-6631901</v>
      </c>
      <c r="D4" s="6" t="n">
        <v>-11496401</v>
      </c>
      <c r="E4" s="6" t="n">
        <v>-24409474</v>
      </c>
    </row>
    <row r="5" spans="1:5">
      <c r="A5" s="4" t="s">
        <v>846</v>
      </c>
      <c r="B5" s="4" t="s">
        <v>455</v>
      </c>
      <c r="C5" s="5" t="n">
        <v>2909056</v>
      </c>
      <c r="D5" s="5" t="n">
        <v>795043</v>
      </c>
      <c r="E5" s="5" t="n">
        <v>218709</v>
      </c>
    </row>
    <row r="6" spans="1:5">
      <c r="A6" s="4" t="s">
        <v>62</v>
      </c>
      <c r="C6" s="7" t="n">
        <v>-2.28</v>
      </c>
      <c r="D6" s="7" t="n">
        <v>-14.46</v>
      </c>
      <c r="E6" s="7" t="n">
        <v>-111.61</v>
      </c>
    </row>
    <row r="7" spans="1:5"/>
    <row r="8" spans="1:5">
      <c r="A8" s="4" t="s">
        <v>455</v>
      </c>
      <c r="B8" s="4" t="s">
        <v>847</v>
      </c>
    </row>
  </sheetData>
  <mergeCells count="4">
    <mergeCell ref="A1:B2"/>
    <mergeCell ref="C1:E1"/>
    <mergeCell ref="A7:D7"/>
    <mergeCell ref="B8:D8"/>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40</v>
      </c>
      <c r="C2" s="2" t="s">
        <v>41</v>
      </c>
    </row>
    <row r="3" spans="1:3">
      <c r="A3" s="3" t="s">
        <v>212</v>
      </c>
    </row>
    <row r="4" spans="1:3">
      <c r="A4" s="4" t="s">
        <v>849</v>
      </c>
      <c r="B4" s="5" t="n">
        <v>324053</v>
      </c>
    </row>
    <row r="5" spans="1:3">
      <c r="A5" s="4" t="s">
        <v>850</v>
      </c>
      <c r="B5" s="5" t="n">
        <v>812167</v>
      </c>
      <c r="C5" s="5" t="n">
        <v>459645</v>
      </c>
    </row>
    <row r="6" spans="1:3">
      <c r="A6" s="4" t="s">
        <v>851</v>
      </c>
      <c r="B6" s="5" t="n">
        <v>248852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852</v>
      </c>
      <c r="B1" s="2" t="s">
        <v>40</v>
      </c>
      <c r="C1" s="2" t="s">
        <v>41</v>
      </c>
    </row>
    <row r="2" spans="1:3">
      <c r="A2" s="3" t="s">
        <v>430</v>
      </c>
    </row>
    <row r="3" spans="1:3">
      <c r="A3" s="4" t="s">
        <v>853</v>
      </c>
      <c r="B3" s="6" t="n">
        <v>24980</v>
      </c>
      <c r="C3" s="6" t="n">
        <v>24374</v>
      </c>
    </row>
    <row r="4" spans="1:3">
      <c r="A4" s="4" t="s">
        <v>854</v>
      </c>
    </row>
    <row r="5" spans="1:3">
      <c r="A5" s="3" t="s">
        <v>430</v>
      </c>
    </row>
    <row r="6" spans="1:3">
      <c r="A6" s="4" t="s">
        <v>853</v>
      </c>
      <c r="B6" s="5" t="n">
        <v>24980</v>
      </c>
      <c r="C6" s="5" t="n">
        <v>24374</v>
      </c>
    </row>
    <row r="7" spans="1:3">
      <c r="A7" s="4" t="s">
        <v>855</v>
      </c>
    </row>
    <row r="8" spans="1:3">
      <c r="A8" s="3" t="s">
        <v>430</v>
      </c>
    </row>
    <row r="9" spans="1:3">
      <c r="A9" s="4" t="s">
        <v>853</v>
      </c>
      <c r="B9" s="4" t="s">
        <v>48</v>
      </c>
      <c r="C9" s="4" t="s">
        <v>4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56</v>
      </c>
      <c r="B1" s="2" t="s">
        <v>1</v>
      </c>
    </row>
    <row r="2" spans="1:4">
      <c r="B2" s="2" t="s">
        <v>40</v>
      </c>
      <c r="C2" s="2" t="s">
        <v>41</v>
      </c>
      <c r="D2" s="2" t="s">
        <v>42</v>
      </c>
    </row>
    <row r="3" spans="1:4">
      <c r="A3" s="3" t="s">
        <v>857</v>
      </c>
    </row>
    <row r="4" spans="1:4">
      <c r="A4" s="4" t="s">
        <v>858</v>
      </c>
      <c r="B4" s="6" t="n">
        <v>49314</v>
      </c>
      <c r="C4" s="6" t="n">
        <v>118337</v>
      </c>
      <c r="D4" s="6" t="n">
        <v>19295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59</v>
      </c>
      <c r="B1" s="2" t="s">
        <v>1</v>
      </c>
    </row>
    <row r="2" spans="1:4">
      <c r="B2" s="2" t="s">
        <v>40</v>
      </c>
      <c r="C2" s="2" t="s">
        <v>41</v>
      </c>
      <c r="D2" s="2" t="s">
        <v>42</v>
      </c>
    </row>
    <row r="3" spans="1:4">
      <c r="A3" s="3" t="s">
        <v>430</v>
      </c>
    </row>
    <row r="4" spans="1:4">
      <c r="A4" s="4" t="s">
        <v>860</v>
      </c>
      <c r="B4" s="6" t="n">
        <v>888660</v>
      </c>
      <c r="C4" s="6" t="n">
        <v>1203128</v>
      </c>
      <c r="D4" s="6" t="n">
        <v>1857626</v>
      </c>
    </row>
    <row r="5" spans="1:4">
      <c r="A5" s="4" t="s">
        <v>861</v>
      </c>
      <c r="B5" s="5" t="n">
        <v>42560</v>
      </c>
      <c r="C5" s="5" t="n">
        <v>55278</v>
      </c>
      <c r="D5" s="5" t="n">
        <v>94839</v>
      </c>
    </row>
    <row r="6" spans="1:4">
      <c r="A6" s="4" t="s">
        <v>862</v>
      </c>
      <c r="B6" s="5" t="n">
        <v>159235</v>
      </c>
      <c r="C6" s="5" t="n">
        <v>264881</v>
      </c>
      <c r="D6" s="5" t="n">
        <v>263306</v>
      </c>
    </row>
    <row r="7" spans="1:4">
      <c r="A7" s="4" t="s">
        <v>102</v>
      </c>
      <c r="B7" s="5" t="n">
        <v>1090455</v>
      </c>
      <c r="C7" s="5" t="n">
        <v>1523287</v>
      </c>
      <c r="D7" s="5" t="n">
        <v>2215771</v>
      </c>
    </row>
    <row r="8" spans="1:4">
      <c r="A8" s="4" t="s">
        <v>863</v>
      </c>
    </row>
    <row r="9" spans="1:4">
      <c r="A9" s="3" t="s">
        <v>430</v>
      </c>
    </row>
    <row r="10" spans="1:4">
      <c r="A10" s="4" t="s">
        <v>860</v>
      </c>
      <c r="B10" s="5" t="n">
        <v>717905</v>
      </c>
      <c r="C10" s="5" t="n">
        <v>1002707</v>
      </c>
      <c r="D10" s="5" t="n">
        <v>1576864</v>
      </c>
    </row>
    <row r="11" spans="1:4">
      <c r="A11" s="4" t="s">
        <v>861</v>
      </c>
      <c r="B11" s="5" t="n">
        <v>42560</v>
      </c>
      <c r="C11" s="5" t="n">
        <v>55278</v>
      </c>
      <c r="D11" s="5" t="n">
        <v>94839</v>
      </c>
    </row>
    <row r="12" spans="1:4">
      <c r="A12" s="4" t="s">
        <v>862</v>
      </c>
      <c r="B12" s="5" t="n">
        <v>109912</v>
      </c>
      <c r="C12" s="5" t="n">
        <v>204224</v>
      </c>
      <c r="D12" s="5" t="n">
        <v>190659</v>
      </c>
    </row>
    <row r="13" spans="1:4">
      <c r="A13" s="4" t="s">
        <v>102</v>
      </c>
      <c r="B13" s="5" t="n">
        <v>870377</v>
      </c>
      <c r="C13" s="5" t="n">
        <v>1262209</v>
      </c>
      <c r="D13" s="5" t="n">
        <v>1862362</v>
      </c>
    </row>
    <row r="14" spans="1:4">
      <c r="A14" s="4" t="s">
        <v>864</v>
      </c>
    </row>
    <row r="15" spans="1:4">
      <c r="A15" s="3" t="s">
        <v>430</v>
      </c>
    </row>
    <row r="16" spans="1:4">
      <c r="A16" s="4" t="s">
        <v>860</v>
      </c>
      <c r="B16" s="5" t="n">
        <v>170755</v>
      </c>
      <c r="C16" s="5" t="n">
        <v>200421</v>
      </c>
      <c r="D16" s="5" t="n">
        <v>280762</v>
      </c>
    </row>
    <row r="17" spans="1:4">
      <c r="A17" s="4" t="s">
        <v>861</v>
      </c>
      <c r="B17" s="4" t="s">
        <v>48</v>
      </c>
      <c r="C17" s="4" t="s">
        <v>48</v>
      </c>
      <c r="D17" s="4" t="s">
        <v>48</v>
      </c>
    </row>
    <row r="18" spans="1:4">
      <c r="A18" s="4" t="s">
        <v>862</v>
      </c>
      <c r="B18" s="5" t="n">
        <v>49323</v>
      </c>
      <c r="C18" s="5" t="n">
        <v>60657</v>
      </c>
      <c r="D18" s="5" t="n">
        <v>72647</v>
      </c>
    </row>
    <row r="19" spans="1:4">
      <c r="A19" s="4" t="s">
        <v>102</v>
      </c>
      <c r="B19" s="6" t="n">
        <v>220078</v>
      </c>
      <c r="C19" s="6" t="n">
        <v>261078</v>
      </c>
      <c r="D19" s="6" t="n">
        <v>35340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65</v>
      </c>
      <c r="B1" s="2" t="s">
        <v>1</v>
      </c>
    </row>
    <row r="2" spans="1:4">
      <c r="B2" s="2" t="s">
        <v>40</v>
      </c>
      <c r="C2" s="2" t="s">
        <v>41</v>
      </c>
      <c r="D2" s="2" t="s">
        <v>42</v>
      </c>
    </row>
    <row r="3" spans="1:4">
      <c r="A3" s="3" t="s">
        <v>866</v>
      </c>
    </row>
    <row r="4" spans="1:4">
      <c r="A4" s="4" t="s">
        <v>598</v>
      </c>
      <c r="B4" s="6" t="n">
        <v>934179</v>
      </c>
      <c r="C4" s="6" t="n">
        <v>1403250</v>
      </c>
      <c r="D4" s="6" t="n">
        <v>1973167</v>
      </c>
    </row>
    <row r="5" spans="1:4">
      <c r="A5" s="4" t="s">
        <v>867</v>
      </c>
      <c r="B5" s="5" t="n">
        <v>170755</v>
      </c>
      <c r="C5" s="5" t="n">
        <v>287384</v>
      </c>
      <c r="D5" s="5" t="n">
        <v>337619</v>
      </c>
    </row>
    <row r="6" spans="1:4">
      <c r="A6" s="4" t="s">
        <v>110</v>
      </c>
      <c r="B6" s="5" t="n">
        <v>159235</v>
      </c>
      <c r="C6" s="5" t="n">
        <v>264881</v>
      </c>
      <c r="D6" s="5" t="n">
        <v>263306</v>
      </c>
    </row>
    <row r="7" spans="1:4">
      <c r="A7" s="4" t="s">
        <v>868</v>
      </c>
      <c r="B7" s="5" t="n">
        <v>42560</v>
      </c>
      <c r="C7" s="5" t="n">
        <v>55278</v>
      </c>
      <c r="D7" s="5" t="n">
        <v>94839</v>
      </c>
    </row>
    <row r="8" spans="1:4">
      <c r="A8" s="4" t="s">
        <v>869</v>
      </c>
      <c r="B8" s="5" t="n">
        <v>271999</v>
      </c>
      <c r="C8" s="6" t="n">
        <v>703235</v>
      </c>
      <c r="D8" s="6" t="n">
        <v>1782605</v>
      </c>
    </row>
    <row r="9" spans="1:4">
      <c r="A9" s="4" t="s">
        <v>870</v>
      </c>
      <c r="B9" s="5" t="n">
        <v>28611</v>
      </c>
    </row>
    <row r="10" spans="1:4">
      <c r="A10" s="4" t="s">
        <v>871</v>
      </c>
      <c r="B10" s="6" t="n">
        <v>1177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40</v>
      </c>
    </row>
    <row r="3" spans="1:2">
      <c r="A3" s="3" t="s">
        <v>159</v>
      </c>
    </row>
    <row r="4" spans="1:2">
      <c r="A4" s="4" t="s">
        <v>160</v>
      </c>
      <c r="B4" s="4" t="s">
        <v>1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5"/>
  </cols>
  <sheetData>
    <row r="1" spans="1:4">
      <c r="A1" s="1" t="s">
        <v>872</v>
      </c>
      <c r="B1" s="2" t="s">
        <v>873</v>
      </c>
    </row>
    <row r="2" spans="1:4">
      <c r="B2" s="2" t="s">
        <v>874</v>
      </c>
      <c r="C2" s="2" t="s">
        <v>41</v>
      </c>
      <c r="D2" s="2" t="s">
        <v>875</v>
      </c>
    </row>
    <row r="3" spans="1:4">
      <c r="A3" s="3" t="s">
        <v>430</v>
      </c>
    </row>
    <row r="4" spans="1:4">
      <c r="A4" s="4" t="s">
        <v>876</v>
      </c>
      <c r="C4" s="6" t="n">
        <v>1435400</v>
      </c>
    </row>
    <row r="5" spans="1:4">
      <c r="A5" s="4" t="s">
        <v>877</v>
      </c>
    </row>
    <row r="6" spans="1:4">
      <c r="A6" s="3" t="s">
        <v>430</v>
      </c>
    </row>
    <row r="7" spans="1:4">
      <c r="A7" s="4" t="s">
        <v>878</v>
      </c>
      <c r="D7" s="6" t="n">
        <v>20000000</v>
      </c>
    </row>
    <row r="8" spans="1:4">
      <c r="A8" s="4" t="s">
        <v>876</v>
      </c>
      <c r="D8" s="6" t="n">
        <v>12500000</v>
      </c>
    </row>
    <row r="9" spans="1:4">
      <c r="A9" s="4" t="s">
        <v>879</v>
      </c>
      <c r="B9" s="5" t="n">
        <v>783</v>
      </c>
    </row>
    <row r="10" spans="1:4">
      <c r="A10" s="4" t="s">
        <v>880</v>
      </c>
      <c r="B10" s="6" t="n">
        <v>788</v>
      </c>
    </row>
    <row r="11" spans="1:4">
      <c r="A11" s="4" t="s">
        <v>881</v>
      </c>
      <c r="D11" s="4" t="s">
        <v>882</v>
      </c>
    </row>
    <row r="12" spans="1:4">
      <c r="A12" s="4" t="s">
        <v>883</v>
      </c>
      <c r="B12" s="4" t="s">
        <v>884</v>
      </c>
    </row>
    <row r="13" spans="1:4">
      <c r="A13" s="4" t="s">
        <v>885</v>
      </c>
      <c r="B13" s="4" t="s">
        <v>88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9"/>
    <col customWidth="1" max="3" min="3" width="35"/>
    <col customWidth="1" max="4" min="4" width="37"/>
    <col customWidth="1" max="5" min="5" width="29"/>
    <col customWidth="1" max="6" min="6" width="80"/>
    <col customWidth="1" max="7" min="7" width="29"/>
    <col customWidth="1" max="8" min="8" width="23"/>
  </cols>
  <sheetData>
    <row r="1" spans="1:8">
      <c r="A1" s="1" t="s">
        <v>887</v>
      </c>
      <c r="B1" s="2" t="s">
        <v>873</v>
      </c>
      <c r="F1" s="2" t="s">
        <v>1</v>
      </c>
    </row>
    <row r="2" spans="1:8">
      <c r="B2" s="2" t="s">
        <v>888</v>
      </c>
      <c r="C2" s="2" t="s">
        <v>889</v>
      </c>
      <c r="D2" s="2" t="s">
        <v>890</v>
      </c>
      <c r="E2" s="2" t="s">
        <v>891</v>
      </c>
      <c r="F2" s="2" t="s">
        <v>892</v>
      </c>
      <c r="G2" s="2" t="s">
        <v>893</v>
      </c>
      <c r="H2" s="2" t="s">
        <v>894</v>
      </c>
    </row>
    <row r="3" spans="1:8">
      <c r="A3" s="3" t="s">
        <v>430</v>
      </c>
    </row>
    <row r="4" spans="1:8">
      <c r="A4" s="4" t="s">
        <v>895</v>
      </c>
      <c r="F4" s="5" t="n">
        <v>4125949</v>
      </c>
      <c r="G4" s="5" t="n">
        <v>35516785</v>
      </c>
    </row>
    <row r="5" spans="1:8">
      <c r="A5" s="4" t="s">
        <v>896</v>
      </c>
      <c r="F5" s="4" t="s">
        <v>48</v>
      </c>
      <c r="G5" s="6" t="n">
        <v>520125</v>
      </c>
      <c r="H5" s="6" t="n">
        <v>1026766</v>
      </c>
    </row>
    <row r="6" spans="1:8">
      <c r="A6" s="4" t="s">
        <v>897</v>
      </c>
      <c r="D6" s="5" t="n">
        <v>39725</v>
      </c>
      <c r="E6" s="5" t="n">
        <v>39725</v>
      </c>
    </row>
    <row r="7" spans="1:8">
      <c r="A7" s="4" t="s">
        <v>467</v>
      </c>
    </row>
    <row r="8" spans="1:8">
      <c r="A8" s="3" t="s">
        <v>430</v>
      </c>
    </row>
    <row r="9" spans="1:8">
      <c r="A9" s="4" t="s">
        <v>898</v>
      </c>
      <c r="D9" s="8" t="n">
        <v>240</v>
      </c>
    </row>
    <row r="10" spans="1:8">
      <c r="A10" s="4" t="s">
        <v>899</v>
      </c>
    </row>
    <row r="11" spans="1:8">
      <c r="A11" s="3" t="s">
        <v>430</v>
      </c>
    </row>
    <row r="12" spans="1:8">
      <c r="A12" s="4" t="s">
        <v>895</v>
      </c>
      <c r="D12" s="5" t="n">
        <v>10000000</v>
      </c>
    </row>
    <row r="13" spans="1:8">
      <c r="A13" s="4" t="s">
        <v>900</v>
      </c>
      <c r="D13" s="12" t="n">
        <v>0.7</v>
      </c>
      <c r="E13" s="12" t="n">
        <v>0.7</v>
      </c>
    </row>
    <row r="14" spans="1:8">
      <c r="A14" s="4" t="s">
        <v>901</v>
      </c>
      <c r="E14" s="6" t="n">
        <v>9100000</v>
      </c>
    </row>
    <row r="15" spans="1:8">
      <c r="A15" s="4" t="s">
        <v>902</v>
      </c>
      <c r="E15" s="5" t="n">
        <v>903919</v>
      </c>
    </row>
    <row r="16" spans="1:8">
      <c r="A16" s="4" t="s">
        <v>903</v>
      </c>
      <c r="E16" s="5" t="n">
        <v>397685</v>
      </c>
    </row>
    <row r="17" spans="1:8">
      <c r="A17" s="4" t="s">
        <v>896</v>
      </c>
      <c r="E17" s="6" t="n">
        <v>506234</v>
      </c>
    </row>
    <row r="18" spans="1:8">
      <c r="A18" s="4" t="s">
        <v>904</v>
      </c>
      <c r="D18" s="4" t="s">
        <v>905</v>
      </c>
      <c r="E18" s="4" t="s">
        <v>905</v>
      </c>
    </row>
    <row r="19" spans="1:8">
      <c r="A19" s="4" t="s">
        <v>906</v>
      </c>
      <c r="D19" s="5" t="n">
        <v>7500</v>
      </c>
      <c r="E19" s="5" t="n">
        <v>7500</v>
      </c>
    </row>
    <row r="20" spans="1:8">
      <c r="A20" s="4" t="s">
        <v>907</v>
      </c>
      <c r="E20" s="6" t="n">
        <v>9998305</v>
      </c>
    </row>
    <row r="21" spans="1:8">
      <c r="A21" s="4" t="s">
        <v>908</v>
      </c>
    </row>
    <row r="22" spans="1:8">
      <c r="A22" s="3" t="s">
        <v>430</v>
      </c>
    </row>
    <row r="23" spans="1:8">
      <c r="A23" s="4" t="s">
        <v>909</v>
      </c>
      <c r="D23" s="8" t="n">
        <v>9100000</v>
      </c>
    </row>
    <row r="24" spans="1:8">
      <c r="A24" s="4" t="s">
        <v>910</v>
      </c>
    </row>
    <row r="25" spans="1:8">
      <c r="A25" s="3" t="s">
        <v>430</v>
      </c>
    </row>
    <row r="26" spans="1:8">
      <c r="A26" s="4" t="s">
        <v>895</v>
      </c>
      <c r="D26" s="5" t="n">
        <v>10000000</v>
      </c>
    </row>
    <row r="27" spans="1:8">
      <c r="A27" s="4" t="s">
        <v>900</v>
      </c>
      <c r="D27" s="12" t="n">
        <v>0.4</v>
      </c>
      <c r="E27" s="12" t="n">
        <v>0.4</v>
      </c>
    </row>
    <row r="28" spans="1:8">
      <c r="A28" s="4" t="s">
        <v>906</v>
      </c>
      <c r="D28" s="5" t="n">
        <v>7500</v>
      </c>
      <c r="E28" s="5" t="n">
        <v>7500</v>
      </c>
    </row>
    <row r="29" spans="1:8">
      <c r="A29" s="4" t="s">
        <v>911</v>
      </c>
      <c r="D29" s="5" t="n">
        <v>6750</v>
      </c>
      <c r="E29" s="5" t="n">
        <v>6750</v>
      </c>
    </row>
    <row r="30" spans="1:8">
      <c r="A30" s="4" t="s">
        <v>912</v>
      </c>
      <c r="C30" s="6" t="n">
        <v>100</v>
      </c>
      <c r="F30" s="7" t="n">
        <v>1.2</v>
      </c>
    </row>
    <row r="31" spans="1:8">
      <c r="A31" s="4" t="s">
        <v>907</v>
      </c>
      <c r="E31" s="6" t="n">
        <v>5091817</v>
      </c>
    </row>
    <row r="32" spans="1:8">
      <c r="A32" s="4" t="s">
        <v>913</v>
      </c>
      <c r="C32" s="6" t="n">
        <v>37499</v>
      </c>
    </row>
    <row r="33" spans="1:8">
      <c r="A33" s="4" t="s">
        <v>914</v>
      </c>
      <c r="F33" s="5" t="n">
        <v>7945000</v>
      </c>
    </row>
    <row r="34" spans="1:8">
      <c r="A34" s="4" t="s">
        <v>915</v>
      </c>
      <c r="F34" s="6" t="n">
        <v>2479394</v>
      </c>
      <c r="G34" s="5" t="n">
        <v>2483747</v>
      </c>
    </row>
    <row r="35" spans="1:8">
      <c r="A35" s="4" t="s">
        <v>916</v>
      </c>
      <c r="C35" s="6" t="n">
        <v>62499</v>
      </c>
      <c r="F35" s="5" t="n">
        <v>166301</v>
      </c>
      <c r="G35" s="5" t="n">
        <v>166301</v>
      </c>
    </row>
    <row r="36" spans="1:8">
      <c r="A36" s="4" t="s">
        <v>917</v>
      </c>
      <c r="F36" s="6" t="n">
        <v>285298</v>
      </c>
      <c r="G36" s="5" t="n">
        <v>1908798</v>
      </c>
    </row>
    <row r="37" spans="1:8">
      <c r="A37" s="4" t="s">
        <v>918</v>
      </c>
      <c r="F37" s="5" t="n">
        <v>100</v>
      </c>
    </row>
    <row r="38" spans="1:8">
      <c r="A38" s="4" t="s">
        <v>919</v>
      </c>
      <c r="F38" s="4" t="s">
        <v>920</v>
      </c>
    </row>
    <row r="39" spans="1:8">
      <c r="A39" s="4" t="s">
        <v>921</v>
      </c>
    </row>
    <row r="40" spans="1:8">
      <c r="A40" s="3" t="s">
        <v>430</v>
      </c>
    </row>
    <row r="41" spans="1:8">
      <c r="A41" s="4" t="s">
        <v>907</v>
      </c>
      <c r="E41" s="6" t="n">
        <v>4906488</v>
      </c>
    </row>
    <row r="42" spans="1:8">
      <c r="A42" s="4" t="s">
        <v>922</v>
      </c>
    </row>
    <row r="43" spans="1:8">
      <c r="A43" s="3" t="s">
        <v>430</v>
      </c>
    </row>
    <row r="44" spans="1:8">
      <c r="A44" s="4" t="s">
        <v>895</v>
      </c>
      <c r="B44" s="5" t="n">
        <v>224358</v>
      </c>
    </row>
    <row r="45" spans="1:8">
      <c r="A45" s="4" t="s">
        <v>907</v>
      </c>
      <c r="F45" s="6" t="n">
        <v>1117125</v>
      </c>
    </row>
    <row r="46" spans="1:8">
      <c r="A46" s="4" t="s">
        <v>913</v>
      </c>
      <c r="B46" s="6" t="n">
        <v>34535</v>
      </c>
      <c r="F46" s="6" t="n">
        <v>81138</v>
      </c>
    </row>
    <row r="47" spans="1:8">
      <c r="A47" s="4" t="s">
        <v>914</v>
      </c>
      <c r="F47" s="5" t="n">
        <v>143221</v>
      </c>
    </row>
    <row r="48" spans="1:8">
      <c r="A48" s="4" t="s">
        <v>916</v>
      </c>
      <c r="F48" s="6" t="n">
        <v>4353</v>
      </c>
    </row>
    <row r="49" spans="1:8">
      <c r="A49" s="4" t="s">
        <v>919</v>
      </c>
      <c r="F49" s="4" t="s">
        <v>923</v>
      </c>
    </row>
    <row r="50" spans="1:8">
      <c r="A50" s="4" t="s">
        <v>924</v>
      </c>
    </row>
    <row r="51" spans="1:8">
      <c r="A51" s="3" t="s">
        <v>430</v>
      </c>
    </row>
    <row r="52" spans="1:8">
      <c r="A52" s="4" t="s">
        <v>895</v>
      </c>
      <c r="B52" s="5" t="n">
        <v>314102</v>
      </c>
    </row>
    <row r="53" spans="1:8">
      <c r="A53" s="4" t="s">
        <v>912</v>
      </c>
      <c r="F53" s="7" t="n">
        <v>7.8</v>
      </c>
    </row>
    <row r="54" spans="1:8">
      <c r="A54" s="4" t="s">
        <v>907</v>
      </c>
      <c r="F54" s="6" t="n">
        <v>1132762</v>
      </c>
    </row>
    <row r="55" spans="1:8">
      <c r="A55" s="4" t="s">
        <v>914</v>
      </c>
      <c r="B55" s="5" t="n">
        <v>897435</v>
      </c>
      <c r="F55" s="5" t="n">
        <v>145226</v>
      </c>
    </row>
    <row r="56" spans="1:8">
      <c r="A56" s="4" t="s">
        <v>453</v>
      </c>
    </row>
    <row r="57" spans="1:8">
      <c r="A57" s="3" t="s">
        <v>430</v>
      </c>
    </row>
    <row r="58" spans="1:8">
      <c r="A58" s="4" t="s">
        <v>913</v>
      </c>
      <c r="F58" s="6" t="n">
        <v>3005348</v>
      </c>
      <c r="G58" s="6" t="n">
        <v>3005348</v>
      </c>
    </row>
    <row r="59" spans="1:8">
      <c r="A59" s="4" t="s">
        <v>915</v>
      </c>
      <c r="B59" s="6" t="n">
        <v>2433099</v>
      </c>
    </row>
    <row r="60" spans="1:8">
      <c r="A60" s="4" t="s">
        <v>925</v>
      </c>
      <c r="B60" s="6" t="n">
        <v>572249</v>
      </c>
    </row>
  </sheetData>
  <mergeCells count="3">
    <mergeCell ref="A1:A2"/>
    <mergeCell ref="B1:E1"/>
    <mergeCell ref="F1:H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13"/>
    <col customWidth="1" max="3" min="3" width="15"/>
    <col customWidth="1" max="4" min="4" width="14"/>
    <col customWidth="1" max="5" min="5" width="14"/>
  </cols>
  <sheetData>
    <row r="1" spans="1:5">
      <c r="A1" s="1" t="s">
        <v>926</v>
      </c>
      <c r="B1" s="2" t="s">
        <v>571</v>
      </c>
      <c r="C1" s="2" t="s">
        <v>575</v>
      </c>
      <c r="D1" s="2" t="s">
        <v>927</v>
      </c>
      <c r="E1" s="2" t="s">
        <v>40</v>
      </c>
    </row>
    <row r="2" spans="1:5">
      <c r="A2" s="3" t="s">
        <v>430</v>
      </c>
    </row>
    <row r="3" spans="1:5">
      <c r="A3" s="4" t="s">
        <v>928</v>
      </c>
      <c r="B3" s="6" t="n">
        <v>89880</v>
      </c>
      <c r="C3" s="6" t="n">
        <v>25000000</v>
      </c>
      <c r="E3" s="6" t="n">
        <v>978415</v>
      </c>
    </row>
    <row r="4" spans="1:5">
      <c r="A4" s="4" t="s">
        <v>929</v>
      </c>
    </row>
    <row r="5" spans="1:5">
      <c r="A5" s="3" t="s">
        <v>430</v>
      </c>
    </row>
    <row r="6" spans="1:5">
      <c r="A6" s="4" t="s">
        <v>928</v>
      </c>
      <c r="D6" s="6" t="n">
        <v>1400000</v>
      </c>
    </row>
    <row r="7" spans="1:5">
      <c r="A7" s="4" t="s">
        <v>930</v>
      </c>
    </row>
    <row r="8" spans="1:5">
      <c r="A8" s="3" t="s">
        <v>430</v>
      </c>
    </row>
    <row r="9" spans="1:5">
      <c r="A9" s="4" t="s">
        <v>928</v>
      </c>
      <c r="D9" s="5" t="n">
        <v>2500000</v>
      </c>
    </row>
    <row r="10" spans="1:5">
      <c r="A10" s="4" t="s">
        <v>931</v>
      </c>
    </row>
    <row r="11" spans="1:5">
      <c r="A11" s="3" t="s">
        <v>430</v>
      </c>
    </row>
    <row r="12" spans="1:5">
      <c r="A12" s="4" t="s">
        <v>928</v>
      </c>
      <c r="D12" s="6" t="n">
        <v>8200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40</v>
      </c>
    </row>
    <row r="3" spans="1:2">
      <c r="A3" s="3" t="s">
        <v>163</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40</v>
      </c>
    </row>
    <row r="3" spans="1:2">
      <c r="A3" s="3" t="s">
        <v>167</v>
      </c>
    </row>
    <row r="4" spans="1:2">
      <c r="A4" s="4" t="s">
        <v>69</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40</v>
      </c>
    </row>
    <row r="3" spans="1:2">
      <c r="A3" s="3" t="s">
        <v>170</v>
      </c>
    </row>
    <row r="4" spans="1:2">
      <c r="A4" s="4" t="s">
        <v>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40</v>
      </c>
    </row>
    <row r="3" spans="1:2">
      <c r="A3" s="3" t="s">
        <v>173</v>
      </c>
    </row>
    <row r="4" spans="1:2">
      <c r="A4" s="4" t="s">
        <v>75</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76</v>
      </c>
      <c r="B1" s="2" t="s">
        <v>1</v>
      </c>
    </row>
    <row r="2" spans="1:2">
      <c r="B2" s="2" t="s">
        <v>40</v>
      </c>
    </row>
    <row r="3" spans="1:2">
      <c r="A3" s="3" t="s">
        <v>175</v>
      </c>
    </row>
    <row r="4" spans="1:2">
      <c r="A4" s="4" t="s">
        <v>76</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40</v>
      </c>
    </row>
    <row r="3" spans="1:2">
      <c r="A3" s="3" t="s">
        <v>178</v>
      </c>
    </row>
    <row r="4" spans="1:2">
      <c r="A4" s="4" t="s">
        <v>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40</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40</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39</v>
      </c>
      <c r="B1" s="2" t="s">
        <v>1</v>
      </c>
    </row>
    <row r="2" spans="1:4">
      <c r="B2" s="2" t="s">
        <v>40</v>
      </c>
      <c r="C2" s="2" t="s">
        <v>41</v>
      </c>
      <c r="D2" s="2" t="s">
        <v>42</v>
      </c>
    </row>
    <row r="3" spans="1:4">
      <c r="A3" s="3" t="s">
        <v>43</v>
      </c>
    </row>
    <row r="4" spans="1:4">
      <c r="A4" s="4" t="s">
        <v>44</v>
      </c>
      <c r="B4" s="6" t="n">
        <v>-3325281</v>
      </c>
      <c r="C4" s="6" t="n">
        <v>-6689589</v>
      </c>
      <c r="D4" s="6" t="n">
        <v>-19210842</v>
      </c>
    </row>
    <row r="5" spans="1:4">
      <c r="A5" s="4" t="s">
        <v>45</v>
      </c>
      <c r="B5" s="5" t="n">
        <v>-3933863</v>
      </c>
      <c r="C5" s="5" t="n">
        <v>-4264534</v>
      </c>
      <c r="D5" s="5" t="n">
        <v>-5150409</v>
      </c>
    </row>
    <row r="6" spans="1:4">
      <c r="A6" s="4" t="s">
        <v>46</v>
      </c>
      <c r="B6" s="5" t="n">
        <v>-7259144</v>
      </c>
      <c r="C6" s="5" t="n">
        <v>-10954123</v>
      </c>
      <c r="D6" s="5" t="n">
        <v>-24361251</v>
      </c>
    </row>
    <row r="7" spans="1:4">
      <c r="A7" s="4" t="s">
        <v>47</v>
      </c>
      <c r="B7" s="5" t="n">
        <v>17882</v>
      </c>
      <c r="C7" s="4" t="s">
        <v>48</v>
      </c>
      <c r="D7" s="5" t="n">
        <v>53570</v>
      </c>
    </row>
    <row r="8" spans="1:4">
      <c r="A8" s="4" t="s">
        <v>49</v>
      </c>
      <c r="B8" s="5" t="n">
        <v>-28628</v>
      </c>
      <c r="C8" s="5" t="n">
        <v>-1070177</v>
      </c>
      <c r="D8" s="5" t="n">
        <v>-1640394</v>
      </c>
    </row>
    <row r="9" spans="1:4">
      <c r="A9" s="4" t="s">
        <v>50</v>
      </c>
      <c r="B9" s="5" t="n">
        <v>-219573</v>
      </c>
      <c r="C9" s="5" t="n">
        <v>-139870</v>
      </c>
      <c r="D9" s="5" t="n">
        <v>-824592</v>
      </c>
    </row>
    <row r="10" spans="1:4">
      <c r="A10" s="4" t="s">
        <v>51</v>
      </c>
      <c r="B10" s="5" t="n">
        <v>663725</v>
      </c>
      <c r="C10" s="5" t="n">
        <v>1350071</v>
      </c>
      <c r="D10" s="5" t="n">
        <v>3372186</v>
      </c>
    </row>
    <row r="11" spans="1:4">
      <c r="A11" s="4" t="s">
        <v>52</v>
      </c>
      <c r="B11" s="4" t="s">
        <v>48</v>
      </c>
      <c r="C11" s="5" t="n">
        <v>-520125</v>
      </c>
      <c r="D11" s="5" t="n">
        <v>-1026766</v>
      </c>
    </row>
    <row r="12" spans="1:4">
      <c r="A12" s="4" t="s">
        <v>53</v>
      </c>
      <c r="B12" s="5" t="n">
        <v>-6825738</v>
      </c>
      <c r="C12" s="5" t="n">
        <v>-11334224</v>
      </c>
      <c r="D12" s="5" t="n">
        <v>-24427247</v>
      </c>
    </row>
    <row r="13" spans="1:4">
      <c r="A13" s="4" t="s">
        <v>54</v>
      </c>
      <c r="B13" s="5" t="n">
        <v>193837</v>
      </c>
      <c r="C13" s="5" t="n">
        <v>-162177</v>
      </c>
      <c r="D13" s="5" t="n">
        <v>17773</v>
      </c>
    </row>
    <row r="14" spans="1:4">
      <c r="A14" s="4" t="s">
        <v>55</v>
      </c>
      <c r="B14" s="5" t="n">
        <v>-6631901</v>
      </c>
      <c r="C14" s="5" t="n">
        <v>-11496401</v>
      </c>
      <c r="D14" s="5" t="n">
        <v>-24409474</v>
      </c>
    </row>
    <row r="15" spans="1:4">
      <c r="A15" s="3" t="s">
        <v>56</v>
      </c>
    </row>
    <row r="16" spans="1:4">
      <c r="A16" s="4" t="s">
        <v>57</v>
      </c>
      <c r="B16" s="5" t="n">
        <v>-72010</v>
      </c>
      <c r="C16" s="5" t="n">
        <v>1277192</v>
      </c>
      <c r="D16" s="5" t="n">
        <v>271980</v>
      </c>
    </row>
    <row r="17" spans="1:4">
      <c r="A17" s="3" t="s">
        <v>58</v>
      </c>
    </row>
    <row r="18" spans="1:4">
      <c r="A18" s="4" t="s">
        <v>59</v>
      </c>
      <c r="B18" s="5" t="n">
        <v>16446</v>
      </c>
      <c r="C18" s="5" t="n">
        <v>-10964</v>
      </c>
      <c r="D18" s="5" t="n">
        <v>50497</v>
      </c>
    </row>
    <row r="19" spans="1:4">
      <c r="A19" s="4" t="s">
        <v>60</v>
      </c>
      <c r="B19" s="5" t="n">
        <v>-55564</v>
      </c>
      <c r="C19" s="5" t="n">
        <v>1266228</v>
      </c>
      <c r="D19" s="5" t="n">
        <v>322477</v>
      </c>
    </row>
    <row r="20" spans="1:4">
      <c r="A20" s="4" t="s">
        <v>61</v>
      </c>
      <c r="B20" s="6" t="n">
        <v>-6687465</v>
      </c>
      <c r="C20" s="6" t="n">
        <v>-10230173</v>
      </c>
      <c r="D20" s="6" t="n">
        <v>-24086997</v>
      </c>
    </row>
    <row r="21" spans="1:4">
      <c r="A21" s="4" t="s">
        <v>62</v>
      </c>
      <c r="B21" s="7" t="n">
        <v>-2.28</v>
      </c>
      <c r="C21" s="7" t="n">
        <v>-14.46</v>
      </c>
      <c r="D21" s="7" t="n">
        <v>-111.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40</v>
      </c>
    </row>
    <row r="3" spans="1:2">
      <c r="A3" s="3" t="s">
        <v>189</v>
      </c>
    </row>
    <row r="4" spans="1:2">
      <c r="A4" s="4" t="s">
        <v>92</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40</v>
      </c>
    </row>
    <row r="3" spans="1:2">
      <c r="A3" s="3" t="s">
        <v>192</v>
      </c>
    </row>
    <row r="4" spans="1:2">
      <c r="A4" s="4" t="s">
        <v>93</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40</v>
      </c>
    </row>
    <row r="3" spans="1:2">
      <c r="A3" s="3" t="s">
        <v>195</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40</v>
      </c>
    </row>
    <row r="3" spans="1:2">
      <c r="A3" s="3" t="s">
        <v>195</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40</v>
      </c>
    </row>
    <row r="3" spans="1:2">
      <c r="A3" s="3" t="s">
        <v>202</v>
      </c>
    </row>
    <row r="4" spans="1:2">
      <c r="A4" s="4" t="s">
        <v>123</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40</v>
      </c>
    </row>
    <row r="3" spans="1:2">
      <c r="A3" s="3" t="s">
        <v>20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40</v>
      </c>
    </row>
    <row r="3" spans="1:2">
      <c r="A3" s="3" t="s">
        <v>209</v>
      </c>
    </row>
    <row r="4" spans="1:2">
      <c r="A4" s="4" t="s">
        <v>208</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40</v>
      </c>
    </row>
    <row r="3" spans="1:2">
      <c r="A3" s="3" t="s">
        <v>212</v>
      </c>
    </row>
    <row r="4" spans="1:2">
      <c r="A4" s="4" t="s">
        <v>213</v>
      </c>
      <c r="B4"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40</v>
      </c>
    </row>
    <row r="3" spans="1:2">
      <c r="A3" s="3" t="s">
        <v>216</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40</v>
      </c>
    </row>
    <row r="3" spans="1:2">
      <c r="A3" s="3" t="s">
        <v>220</v>
      </c>
    </row>
    <row r="4" spans="1:2">
      <c r="A4" s="4" t="s">
        <v>221</v>
      </c>
      <c r="B4" s="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40</v>
      </c>
      <c r="C2" s="2" t="s">
        <v>41</v>
      </c>
      <c r="D2" s="2" t="s">
        <v>42</v>
      </c>
    </row>
    <row r="3" spans="1:4">
      <c r="A3" s="3" t="s">
        <v>43</v>
      </c>
    </row>
    <row r="4" spans="1:4">
      <c r="A4" s="4" t="s">
        <v>64</v>
      </c>
      <c r="B4" s="6" t="n">
        <v>0</v>
      </c>
      <c r="C4" s="6" t="n">
        <v>0</v>
      </c>
      <c r="D4" s="6" t="n">
        <v>0</v>
      </c>
    </row>
    <row r="5" spans="1:4">
      <c r="A5" s="4" t="s">
        <v>65</v>
      </c>
      <c r="B5" s="5" t="n">
        <v>0</v>
      </c>
      <c r="C5" s="5" t="n">
        <v>0</v>
      </c>
      <c r="D5" s="5" t="n">
        <v>0</v>
      </c>
    </row>
    <row r="6" spans="1:4">
      <c r="A6" s="4" t="s">
        <v>66</v>
      </c>
      <c r="B6" s="6" t="n">
        <v>0</v>
      </c>
      <c r="C6" s="6" t="n">
        <v>0</v>
      </c>
      <c r="D6" s="6" t="n">
        <v>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40</v>
      </c>
    </row>
    <row r="3" spans="1:2">
      <c r="A3" s="3" t="s">
        <v>15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40</v>
      </c>
    </row>
    <row r="3" spans="1:2">
      <c r="A3" s="3" t="s">
        <v>226</v>
      </c>
    </row>
    <row r="4" spans="1:2">
      <c r="A4" s="4" t="s">
        <v>225</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40</v>
      </c>
    </row>
    <row r="3" spans="1:2">
      <c r="A3" s="3" t="s">
        <v>229</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40</v>
      </c>
    </row>
    <row r="3" spans="1:2">
      <c r="A3" s="3" t="s">
        <v>151</v>
      </c>
    </row>
    <row r="4" spans="1:2">
      <c r="A4" s="4" t="s">
        <v>233</v>
      </c>
      <c r="B4" s="4" t="s">
        <v>234</v>
      </c>
    </row>
    <row r="5" spans="1:2">
      <c r="A5" s="4" t="s">
        <v>235</v>
      </c>
      <c r="B5" s="4" t="s">
        <v>236</v>
      </c>
    </row>
    <row r="6" spans="1:2">
      <c r="A6" s="4" t="s">
        <v>237</v>
      </c>
      <c r="B6" s="4" t="s">
        <v>238</v>
      </c>
    </row>
    <row r="7" spans="1:2">
      <c r="A7" s="4" t="s">
        <v>69</v>
      </c>
      <c r="B7" s="4" t="s">
        <v>239</v>
      </c>
    </row>
    <row r="8" spans="1:2">
      <c r="A8" s="4" t="s">
        <v>70</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123</v>
      </c>
      <c r="B14" s="4" t="s">
        <v>251</v>
      </c>
    </row>
    <row r="15" spans="1:2">
      <c r="A15" s="4" t="s">
        <v>252</v>
      </c>
      <c r="B15" s="4" t="s">
        <v>253</v>
      </c>
    </row>
    <row r="16" spans="1:2">
      <c r="A16" s="4" t="s">
        <v>254</v>
      </c>
      <c r="B16" s="4" t="s">
        <v>255</v>
      </c>
    </row>
    <row r="17" spans="1:2">
      <c r="A17" s="4" t="s">
        <v>256</v>
      </c>
      <c r="B17" s="4" t="s">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40</v>
      </c>
    </row>
    <row r="3" spans="1:2">
      <c r="A3" s="3" t="s">
        <v>151</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40</v>
      </c>
    </row>
    <row r="3" spans="1:2">
      <c r="A3" s="3" t="s">
        <v>155</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40</v>
      </c>
    </row>
    <row r="3" spans="1:2">
      <c r="A3" s="3" t="s">
        <v>159</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7</v>
      </c>
      <c r="B1" s="2" t="s">
        <v>1</v>
      </c>
    </row>
    <row r="2" spans="1:2">
      <c r="B2" s="2" t="s">
        <v>40</v>
      </c>
    </row>
    <row r="3" spans="1:2">
      <c r="A3" s="3" t="s">
        <v>163</v>
      </c>
    </row>
    <row r="4" spans="1:2">
      <c r="A4" s="4" t="s">
        <v>278</v>
      </c>
      <c r="B4" s="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0</v>
      </c>
      <c r="B1" s="2" t="s">
        <v>1</v>
      </c>
    </row>
    <row r="2" spans="1:2">
      <c r="B2" s="2" t="s">
        <v>40</v>
      </c>
    </row>
    <row r="3" spans="1:2">
      <c r="A3" s="3" t="s">
        <v>167</v>
      </c>
    </row>
    <row r="4" spans="1:2">
      <c r="A4" s="4" t="s">
        <v>281</v>
      </c>
      <c r="B4"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40</v>
      </c>
    </row>
    <row r="3" spans="1:2">
      <c r="A3" s="3" t="s">
        <v>170</v>
      </c>
    </row>
    <row r="4" spans="1:2">
      <c r="A4" s="4" t="s">
        <v>283</v>
      </c>
      <c r="B4" s="4" t="s">
        <v>2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7</v>
      </c>
      <c r="B1" s="2" t="s">
        <v>40</v>
      </c>
      <c r="C1" s="2" t="s">
        <v>41</v>
      </c>
    </row>
    <row r="2" spans="1:3">
      <c r="A2" s="3" t="s">
        <v>68</v>
      </c>
    </row>
    <row r="3" spans="1:3">
      <c r="A3" s="4" t="s">
        <v>69</v>
      </c>
      <c r="B3" s="6" t="n">
        <v>66672</v>
      </c>
      <c r="C3" s="6" t="n">
        <v>33895</v>
      </c>
    </row>
    <row r="4" spans="1:3">
      <c r="A4" s="4" t="s">
        <v>70</v>
      </c>
      <c r="B4" s="5" t="n">
        <v>6765613</v>
      </c>
      <c r="C4" s="5" t="n">
        <v>3535240</v>
      </c>
    </row>
    <row r="5" spans="1:3">
      <c r="A5" s="4" t="s">
        <v>71</v>
      </c>
      <c r="B5" s="4" t="s">
        <v>48</v>
      </c>
      <c r="C5" s="5" t="n">
        <v>226865</v>
      </c>
    </row>
    <row r="6" spans="1:3">
      <c r="A6" s="4" t="s">
        <v>72</v>
      </c>
      <c r="B6" s="5" t="n">
        <v>20001</v>
      </c>
      <c r="C6" s="5" t="n">
        <v>16001</v>
      </c>
    </row>
    <row r="7" spans="1:3">
      <c r="A7" s="4" t="s">
        <v>73</v>
      </c>
      <c r="B7" s="5" t="n">
        <v>6852286</v>
      </c>
      <c r="C7" s="5" t="n">
        <v>3812001</v>
      </c>
    </row>
    <row r="8" spans="1:3">
      <c r="A8" s="3" t="s">
        <v>74</v>
      </c>
    </row>
    <row r="9" spans="1:3">
      <c r="A9" s="4" t="s">
        <v>75</v>
      </c>
      <c r="B9" s="5" t="n">
        <v>335299</v>
      </c>
      <c r="C9" s="5" t="n">
        <v>320374</v>
      </c>
    </row>
    <row r="10" spans="1:3">
      <c r="A10" s="4" t="s">
        <v>76</v>
      </c>
      <c r="B10" s="5" t="n">
        <v>434231</v>
      </c>
      <c r="C10" s="5" t="n">
        <v>351283</v>
      </c>
    </row>
    <row r="11" spans="1:3">
      <c r="A11" s="4" t="s">
        <v>71</v>
      </c>
      <c r="B11" s="5" t="n">
        <v>219615</v>
      </c>
      <c r="C11" s="4" t="s">
        <v>48</v>
      </c>
    </row>
    <row r="12" spans="1:3">
      <c r="A12" s="4" t="s">
        <v>77</v>
      </c>
      <c r="B12" s="5" t="n">
        <v>1384720</v>
      </c>
      <c r="C12" s="5" t="n">
        <v>5393207</v>
      </c>
    </row>
    <row r="13" spans="1:3">
      <c r="A13" s="4" t="s">
        <v>78</v>
      </c>
      <c r="B13" s="5" t="n">
        <v>2373865</v>
      </c>
      <c r="C13" s="5" t="n">
        <v>6064864</v>
      </c>
    </row>
    <row r="14" spans="1:3">
      <c r="A14" s="4" t="s">
        <v>79</v>
      </c>
      <c r="B14" s="5" t="n">
        <v>9226151</v>
      </c>
      <c r="C14" s="5" t="n">
        <v>9876865</v>
      </c>
    </row>
    <row r="15" spans="1:3">
      <c r="A15" s="3" t="s">
        <v>80</v>
      </c>
    </row>
    <row r="16" spans="1:3">
      <c r="A16" s="4" t="s">
        <v>81</v>
      </c>
      <c r="B16" s="5" t="n">
        <v>1650380</v>
      </c>
      <c r="C16" s="5" t="n">
        <v>710336</v>
      </c>
    </row>
    <row r="17" spans="1:3">
      <c r="A17" s="4" t="s">
        <v>82</v>
      </c>
      <c r="B17" s="5" t="n">
        <v>157191707</v>
      </c>
      <c r="C17" s="5" t="n">
        <v>149286723</v>
      </c>
    </row>
    <row r="18" spans="1:3">
      <c r="A18" s="4" t="s">
        <v>83</v>
      </c>
      <c r="B18" s="5" t="n">
        <v>-27565</v>
      </c>
      <c r="C18" s="5" t="n">
        <v>-44011</v>
      </c>
    </row>
    <row r="19" spans="1:3">
      <c r="A19" s="4" t="s">
        <v>84</v>
      </c>
      <c r="B19" s="5" t="n">
        <v>-152778389</v>
      </c>
      <c r="C19" s="5" t="n">
        <v>-146303398</v>
      </c>
    </row>
    <row r="20" spans="1:3">
      <c r="A20" s="4" t="s">
        <v>85</v>
      </c>
      <c r="B20" s="5" t="n">
        <v>6036133</v>
      </c>
      <c r="C20" s="5" t="n">
        <v>3649650</v>
      </c>
    </row>
    <row r="21" spans="1:3">
      <c r="A21" s="3" t="s">
        <v>86</v>
      </c>
    </row>
    <row r="22" spans="1:3">
      <c r="A22" s="4" t="s">
        <v>71</v>
      </c>
      <c r="B22" s="5" t="n">
        <v>4353</v>
      </c>
      <c r="C22" s="5" t="n">
        <v>675328</v>
      </c>
    </row>
    <row r="23" spans="1:3">
      <c r="A23" s="4" t="s">
        <v>87</v>
      </c>
      <c r="B23" s="5" t="n">
        <v>760447</v>
      </c>
      <c r="C23" s="5" t="n">
        <v>648287</v>
      </c>
    </row>
    <row r="24" spans="1:3">
      <c r="A24" s="4" t="s">
        <v>88</v>
      </c>
      <c r="B24" s="5" t="n">
        <v>147149</v>
      </c>
      <c r="C24" s="5" t="n">
        <v>340986</v>
      </c>
    </row>
    <row r="25" spans="1:3">
      <c r="A25" s="4" t="s">
        <v>89</v>
      </c>
      <c r="B25" s="5" t="n">
        <v>911949</v>
      </c>
      <c r="C25" s="5" t="n">
        <v>1664601</v>
      </c>
    </row>
    <row r="26" spans="1:3">
      <c r="A26" s="3" t="s">
        <v>90</v>
      </c>
    </row>
    <row r="27" spans="1:3">
      <c r="A27" s="4" t="s">
        <v>91</v>
      </c>
      <c r="B27" s="4" t="s">
        <v>48</v>
      </c>
      <c r="C27" s="5" t="n">
        <v>1435400</v>
      </c>
    </row>
    <row r="28" spans="1:3">
      <c r="A28" s="4" t="s">
        <v>92</v>
      </c>
      <c r="B28" s="5" t="n">
        <v>938247</v>
      </c>
      <c r="C28" s="5" t="n">
        <v>1836335</v>
      </c>
    </row>
    <row r="29" spans="1:3">
      <c r="A29" s="4" t="s">
        <v>93</v>
      </c>
      <c r="B29" s="5" t="n">
        <v>1339822</v>
      </c>
      <c r="C29" s="5" t="n">
        <v>1290879</v>
      </c>
    </row>
    <row r="30" spans="1:3">
      <c r="A30" s="4" t="s">
        <v>94</v>
      </c>
      <c r="B30" s="5" t="n">
        <v>2278069</v>
      </c>
      <c r="C30" s="5" t="n">
        <v>4562614</v>
      </c>
    </row>
    <row r="31" spans="1:3">
      <c r="A31" s="4" t="s">
        <v>95</v>
      </c>
      <c r="B31" s="5" t="n">
        <v>3190018</v>
      </c>
      <c r="C31" s="5" t="n">
        <v>6227215</v>
      </c>
    </row>
    <row r="32" spans="1:3">
      <c r="A32" s="4" t="s">
        <v>96</v>
      </c>
      <c r="B32" s="6" t="n">
        <v>9226151</v>
      </c>
      <c r="C32" s="6" t="n">
        <v>98768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40</v>
      </c>
    </row>
    <row r="3" spans="1:2">
      <c r="A3" s="3" t="s">
        <v>173</v>
      </c>
    </row>
    <row r="4" spans="1:2">
      <c r="A4" s="4" t="s">
        <v>286</v>
      </c>
      <c r="B4" s="4" t="s">
        <v>2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40</v>
      </c>
    </row>
    <row r="3" spans="1:2">
      <c r="A3" s="3" t="s">
        <v>175</v>
      </c>
    </row>
    <row r="4" spans="1:2">
      <c r="A4" s="4" t="s">
        <v>289</v>
      </c>
      <c r="B4" s="4" t="s">
        <v>29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40</v>
      </c>
    </row>
    <row r="3" spans="1:2">
      <c r="A3" s="3" t="s">
        <v>178</v>
      </c>
    </row>
    <row r="4" spans="1:2">
      <c r="A4" s="4" t="s">
        <v>292</v>
      </c>
      <c r="B4" s="4" t="s">
        <v>29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40</v>
      </c>
    </row>
    <row r="3" spans="1:2">
      <c r="A3" s="3" t="s">
        <v>181</v>
      </c>
    </row>
    <row r="4" spans="1:2">
      <c r="A4" s="4" t="s">
        <v>295</v>
      </c>
      <c r="B4" s="4" t="s">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40</v>
      </c>
    </row>
    <row r="3" spans="1:2">
      <c r="A3" s="3" t="s">
        <v>18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40</v>
      </c>
    </row>
    <row r="3" spans="1:2">
      <c r="A3" s="3" t="s">
        <v>189</v>
      </c>
    </row>
    <row r="4" spans="1:2">
      <c r="A4" s="4" t="s">
        <v>305</v>
      </c>
      <c r="B4"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7</v>
      </c>
      <c r="B1" s="2" t="s">
        <v>1</v>
      </c>
    </row>
    <row r="2" spans="1:2">
      <c r="B2" s="2" t="s">
        <v>40</v>
      </c>
    </row>
    <row r="3" spans="1:2">
      <c r="A3" s="3" t="s">
        <v>192</v>
      </c>
    </row>
    <row r="4" spans="1:2">
      <c r="A4" s="4" t="s">
        <v>308</v>
      </c>
      <c r="B4" s="4" t="s">
        <v>3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0</v>
      </c>
      <c r="B1" s="2" t="s">
        <v>1</v>
      </c>
    </row>
    <row r="2" spans="1:2">
      <c r="B2" s="2" t="s">
        <v>40</v>
      </c>
    </row>
    <row r="3" spans="1:2">
      <c r="A3" s="3" t="s">
        <v>311</v>
      </c>
    </row>
    <row r="4" spans="1:2">
      <c r="A4" s="4" t="s">
        <v>312</v>
      </c>
      <c r="B4"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40</v>
      </c>
    </row>
    <row r="3" spans="1:2">
      <c r="A3" s="3" t="s">
        <v>315</v>
      </c>
    </row>
    <row r="4" spans="1:2">
      <c r="A4" s="4" t="s">
        <v>316</v>
      </c>
      <c r="B4" s="4" t="s">
        <v>31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8</v>
      </c>
      <c r="B1" s="2" t="s">
        <v>1</v>
      </c>
    </row>
    <row r="2" spans="1:2">
      <c r="B2" s="2" t="s">
        <v>40</v>
      </c>
    </row>
    <row r="3" spans="1:2">
      <c r="A3" s="3" t="s">
        <v>202</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37"/>
    <col customWidth="1" max="5" min="5" width="20"/>
    <col customWidth="1" max="6" min="6" width="15"/>
  </cols>
  <sheetData>
    <row r="1" spans="1:6">
      <c r="A1" s="1" t="s">
        <v>97</v>
      </c>
      <c r="B1" s="2" t="s">
        <v>98</v>
      </c>
      <c r="C1" s="2" t="s">
        <v>99</v>
      </c>
      <c r="D1" s="2" t="s">
        <v>100</v>
      </c>
      <c r="E1" s="2" t="s">
        <v>101</v>
      </c>
      <c r="F1" s="2" t="s">
        <v>102</v>
      </c>
    </row>
    <row r="2" spans="1:6">
      <c r="A2" s="4" t="s">
        <v>103</v>
      </c>
      <c r="B2" s="6" t="n">
        <v>13731881</v>
      </c>
      <c r="C2" s="6" t="n">
        <v>112838815</v>
      </c>
      <c r="D2" s="6" t="n">
        <v>-83544</v>
      </c>
      <c r="E2" s="6" t="n">
        <v>-112344303</v>
      </c>
      <c r="F2" s="6" t="n">
        <v>14142849</v>
      </c>
    </row>
    <row r="3" spans="1:6">
      <c r="A3" s="3" t="s">
        <v>104</v>
      </c>
    </row>
    <row r="4" spans="1:6">
      <c r="A4" s="4" t="s">
        <v>105</v>
      </c>
      <c r="B4" s="4" t="s">
        <v>48</v>
      </c>
      <c r="C4" s="4" t="s">
        <v>48</v>
      </c>
      <c r="D4" s="4" t="s">
        <v>48</v>
      </c>
      <c r="E4" s="5" t="n">
        <v>-24409474</v>
      </c>
      <c r="F4" s="5" t="n">
        <v>-24409474</v>
      </c>
    </row>
    <row r="5" spans="1:6">
      <c r="A5" s="4" t="s">
        <v>106</v>
      </c>
      <c r="B5" s="4" t="s">
        <v>48</v>
      </c>
      <c r="C5" s="4" t="s">
        <v>48</v>
      </c>
      <c r="D5" s="5" t="n">
        <v>50497</v>
      </c>
      <c r="E5" s="5" t="n">
        <v>271980</v>
      </c>
      <c r="F5" s="5" t="n">
        <v>322477</v>
      </c>
    </row>
    <row r="6" spans="1:6">
      <c r="A6" s="4" t="s">
        <v>107</v>
      </c>
      <c r="B6" s="4" t="s">
        <v>48</v>
      </c>
      <c r="C6" s="4" t="s">
        <v>48</v>
      </c>
      <c r="D6" s="5" t="n">
        <v>50497</v>
      </c>
      <c r="E6" s="5" t="n">
        <v>-24137494</v>
      </c>
      <c r="F6" s="5" t="n">
        <v>-24086997</v>
      </c>
    </row>
    <row r="7" spans="1:6">
      <c r="A7" s="3" t="s">
        <v>108</v>
      </c>
    </row>
    <row r="8" spans="1:6">
      <c r="A8" s="4" t="s">
        <v>109</v>
      </c>
      <c r="B8" s="5" t="n">
        <v>5617675</v>
      </c>
      <c r="C8" s="5" t="n">
        <v>2330928</v>
      </c>
      <c r="D8" s="4" t="s">
        <v>48</v>
      </c>
      <c r="E8" s="4" t="s">
        <v>48</v>
      </c>
      <c r="F8" s="5" t="n">
        <v>7948603</v>
      </c>
    </row>
    <row r="9" spans="1:6">
      <c r="A9" s="4" t="s">
        <v>52</v>
      </c>
      <c r="B9" s="4" t="s">
        <v>48</v>
      </c>
      <c r="C9" s="5" t="n">
        <v>-521515</v>
      </c>
      <c r="D9" s="4" t="s">
        <v>48</v>
      </c>
      <c r="E9" s="4" t="s">
        <v>48</v>
      </c>
      <c r="F9" s="5" t="n">
        <v>-521515</v>
      </c>
    </row>
    <row r="10" spans="1:6">
      <c r="A10" s="4" t="s">
        <v>110</v>
      </c>
      <c r="B10" s="4" t="s">
        <v>48</v>
      </c>
      <c r="C10" s="4" t="s">
        <v>48</v>
      </c>
      <c r="D10" s="4" t="s">
        <v>48</v>
      </c>
      <c r="E10" s="5" t="n">
        <v>354851</v>
      </c>
      <c r="F10" s="5" t="n">
        <v>354851</v>
      </c>
    </row>
    <row r="11" spans="1:6">
      <c r="A11" s="4" t="s">
        <v>111</v>
      </c>
      <c r="B11" s="5" t="n">
        <v>19349556</v>
      </c>
      <c r="C11" s="5" t="n">
        <v>114648228</v>
      </c>
      <c r="D11" s="5" t="n">
        <v>-33047</v>
      </c>
      <c r="E11" s="5" t="n">
        <v>-136126946</v>
      </c>
      <c r="F11" s="5" t="n">
        <v>-2162209</v>
      </c>
    </row>
    <row r="12" spans="1:6">
      <c r="A12" s="3" t="s">
        <v>104</v>
      </c>
    </row>
    <row r="13" spans="1:6">
      <c r="A13" s="4" t="s">
        <v>105</v>
      </c>
      <c r="B13" s="4" t="s">
        <v>48</v>
      </c>
      <c r="C13" s="4" t="s">
        <v>48</v>
      </c>
      <c r="D13" s="4" t="s">
        <v>48</v>
      </c>
      <c r="E13" s="5" t="n">
        <v>-11496401</v>
      </c>
      <c r="F13" s="5" t="n">
        <v>-11496401</v>
      </c>
    </row>
    <row r="14" spans="1:6">
      <c r="A14" s="4" t="s">
        <v>106</v>
      </c>
      <c r="B14" s="4" t="s">
        <v>48</v>
      </c>
      <c r="C14" s="4" t="s">
        <v>48</v>
      </c>
      <c r="D14" s="5" t="n">
        <v>-10964</v>
      </c>
      <c r="E14" s="5" t="n">
        <v>1277192</v>
      </c>
      <c r="F14" s="5" t="n">
        <v>1266228</v>
      </c>
    </row>
    <row r="15" spans="1:6">
      <c r="A15" s="4" t="s">
        <v>107</v>
      </c>
      <c r="B15" s="4" t="s">
        <v>48</v>
      </c>
      <c r="C15" s="4" t="s">
        <v>48</v>
      </c>
      <c r="D15" s="5" t="n">
        <v>-10964</v>
      </c>
      <c r="E15" s="5" t="n">
        <v>-10219209</v>
      </c>
      <c r="F15" s="5" t="n">
        <v>-10230173</v>
      </c>
    </row>
    <row r="16" spans="1:6">
      <c r="A16" s="3" t="s">
        <v>108</v>
      </c>
    </row>
    <row r="17" spans="1:6">
      <c r="A17" s="4" t="s">
        <v>112</v>
      </c>
      <c r="B17" s="5" t="n">
        <v>-24347208</v>
      </c>
      <c r="C17" s="5" t="n">
        <v>24347208</v>
      </c>
      <c r="D17" s="4" t="s">
        <v>48</v>
      </c>
      <c r="E17" s="4" t="s">
        <v>48</v>
      </c>
      <c r="F17" s="4" t="s">
        <v>48</v>
      </c>
    </row>
    <row r="18" spans="1:6">
      <c r="A18" s="4" t="s">
        <v>113</v>
      </c>
      <c r="B18" s="5" t="n">
        <v>5707988</v>
      </c>
      <c r="C18" s="5" t="n">
        <v>11550874</v>
      </c>
      <c r="D18" s="4" t="s">
        <v>48</v>
      </c>
      <c r="E18" s="4" t="s">
        <v>48</v>
      </c>
      <c r="F18" s="5" t="n">
        <v>17258862</v>
      </c>
    </row>
    <row r="19" spans="1:6">
      <c r="A19" s="4" t="s">
        <v>52</v>
      </c>
      <c r="B19" s="4" t="s">
        <v>48</v>
      </c>
      <c r="C19" s="5" t="n">
        <v>-1259587</v>
      </c>
      <c r="D19" s="4" t="s">
        <v>48</v>
      </c>
      <c r="E19" s="4" t="s">
        <v>48</v>
      </c>
      <c r="F19" s="5" t="n">
        <v>-1259587</v>
      </c>
    </row>
    <row r="20" spans="1:6">
      <c r="A20" s="4" t="s">
        <v>110</v>
      </c>
      <c r="B20" s="4" t="s">
        <v>48</v>
      </c>
      <c r="C20" s="4" t="s">
        <v>48</v>
      </c>
      <c r="D20" s="4" t="s">
        <v>48</v>
      </c>
      <c r="E20" s="5" t="n">
        <v>42757</v>
      </c>
      <c r="F20" s="5" t="n">
        <v>42757</v>
      </c>
    </row>
    <row r="21" spans="1:6">
      <c r="A21" s="4" t="s">
        <v>114</v>
      </c>
      <c r="B21" s="5" t="n">
        <v>710336</v>
      </c>
      <c r="C21" s="5" t="n">
        <v>149286723</v>
      </c>
      <c r="D21" s="5" t="n">
        <v>-44011</v>
      </c>
      <c r="E21" s="5" t="n">
        <v>-146303398</v>
      </c>
      <c r="F21" s="5" t="n">
        <v>3649650</v>
      </c>
    </row>
    <row r="22" spans="1:6">
      <c r="A22" s="3" t="s">
        <v>104</v>
      </c>
    </row>
    <row r="23" spans="1:6">
      <c r="A23" s="4" t="s">
        <v>105</v>
      </c>
      <c r="B23" s="4" t="s">
        <v>48</v>
      </c>
      <c r="C23" s="4" t="s">
        <v>48</v>
      </c>
      <c r="E23" s="5" t="n">
        <v>-6631901</v>
      </c>
      <c r="F23" s="5" t="n">
        <v>-6631901</v>
      </c>
    </row>
    <row r="24" spans="1:6">
      <c r="A24" s="4" t="s">
        <v>106</v>
      </c>
      <c r="B24" s="4" t="s">
        <v>48</v>
      </c>
      <c r="C24" s="4" t="s">
        <v>48</v>
      </c>
      <c r="D24" s="5" t="n">
        <v>16446</v>
      </c>
      <c r="E24" s="5" t="n">
        <v>-72010</v>
      </c>
      <c r="F24" s="5" t="n">
        <v>-55564</v>
      </c>
    </row>
    <row r="25" spans="1:6">
      <c r="A25" s="4" t="s">
        <v>107</v>
      </c>
      <c r="B25" s="4" t="s">
        <v>48</v>
      </c>
      <c r="C25" s="4" t="s">
        <v>48</v>
      </c>
      <c r="D25" s="5" t="n">
        <v>16446</v>
      </c>
      <c r="E25" s="5" t="n">
        <v>-6703911</v>
      </c>
      <c r="F25" s="5" t="n">
        <v>-6687465</v>
      </c>
    </row>
    <row r="26" spans="1:6">
      <c r="A26" s="3" t="s">
        <v>108</v>
      </c>
    </row>
    <row r="27" spans="1:6">
      <c r="A27" s="4" t="s">
        <v>113</v>
      </c>
      <c r="B27" s="5" t="n">
        <v>940044</v>
      </c>
      <c r="C27" s="5" t="n">
        <v>8853599</v>
      </c>
      <c r="D27" s="4" t="s">
        <v>48</v>
      </c>
      <c r="E27" s="4" t="s">
        <v>48</v>
      </c>
      <c r="F27" s="5" t="n">
        <v>9793643</v>
      </c>
    </row>
    <row r="28" spans="1:6">
      <c r="A28" s="4" t="s">
        <v>52</v>
      </c>
      <c r="B28" s="4" t="s">
        <v>48</v>
      </c>
      <c r="C28" s="5" t="n">
        <v>-948615</v>
      </c>
      <c r="F28" s="5" t="n">
        <v>-948615</v>
      </c>
    </row>
    <row r="29" spans="1:6">
      <c r="A29" s="4" t="s">
        <v>110</v>
      </c>
      <c r="B29" s="4" t="s">
        <v>48</v>
      </c>
      <c r="C29" s="4" t="s">
        <v>48</v>
      </c>
      <c r="D29" s="4" t="s">
        <v>48</v>
      </c>
      <c r="E29" s="5" t="n">
        <v>228920</v>
      </c>
      <c r="F29" s="5" t="n">
        <v>228920</v>
      </c>
    </row>
    <row r="30" spans="1:6">
      <c r="A30" s="4" t="s">
        <v>115</v>
      </c>
      <c r="B30" s="6" t="n">
        <v>1650380</v>
      </c>
      <c r="C30" s="6" t="n">
        <v>157191707</v>
      </c>
      <c r="D30" s="6" t="n">
        <v>-27565</v>
      </c>
      <c r="E30" s="6" t="n">
        <v>-152778389</v>
      </c>
      <c r="F30" s="6" t="n">
        <v>603613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40</v>
      </c>
    </row>
    <row r="3" spans="1:2">
      <c r="A3" s="3" t="s">
        <v>205</v>
      </c>
    </row>
    <row r="4" spans="1:2">
      <c r="A4" s="4" t="s">
        <v>328</v>
      </c>
      <c r="B4" s="4"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330</v>
      </c>
      <c r="B1" s="2" t="s">
        <v>1</v>
      </c>
    </row>
    <row r="2" spans="1:2">
      <c r="B2" s="2" t="s">
        <v>40</v>
      </c>
    </row>
    <row r="3" spans="1:2">
      <c r="A3" s="3" t="s">
        <v>209</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3</v>
      </c>
      <c r="B1" s="2" t="s">
        <v>1</v>
      </c>
    </row>
    <row r="2" spans="1:2">
      <c r="B2" s="2" t="s">
        <v>40</v>
      </c>
    </row>
    <row r="3" spans="1:2">
      <c r="A3" s="3" t="s">
        <v>212</v>
      </c>
    </row>
    <row r="4" spans="1:2">
      <c r="A4" s="4" t="s">
        <v>344</v>
      </c>
      <c r="B4" s="4" t="s">
        <v>3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40</v>
      </c>
    </row>
    <row r="3" spans="1:2">
      <c r="A3" s="3" t="s">
        <v>216</v>
      </c>
    </row>
    <row r="4" spans="1:2">
      <c r="A4" s="4" t="s">
        <v>347</v>
      </c>
      <c r="B4" s="4" t="s">
        <v>34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40</v>
      </c>
    </row>
    <row r="3" spans="1:2">
      <c r="A3" s="3" t="s">
        <v>220</v>
      </c>
    </row>
    <row r="4" spans="1:2">
      <c r="A4" s="4" t="s">
        <v>350</v>
      </c>
      <c r="B4" s="4" t="s">
        <v>3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49"/>
    <col customWidth="1" max="2" min="2" width="80"/>
    <col customWidth="1" max="3" min="3" width="21"/>
    <col customWidth="1" max="4" min="4" width="23"/>
    <col customWidth="1" max="5" min="5" width="21"/>
    <col customWidth="1" max="6" min="6" width="23"/>
    <col customWidth="1" max="7" min="7" width="32"/>
  </cols>
  <sheetData>
    <row r="1" spans="1:7">
      <c r="A1" s="1" t="s">
        <v>352</v>
      </c>
      <c r="B1" s="2" t="s">
        <v>353</v>
      </c>
      <c r="C1" s="2" t="s">
        <v>354</v>
      </c>
      <c r="D1" s="2" t="s">
        <v>355</v>
      </c>
      <c r="E1" s="2" t="s">
        <v>356</v>
      </c>
      <c r="F1" s="2" t="s">
        <v>357</v>
      </c>
      <c r="G1" s="2" t="s">
        <v>358</v>
      </c>
    </row>
    <row r="2" spans="1:7">
      <c r="A2" s="3" t="s">
        <v>359</v>
      </c>
    </row>
    <row r="3" spans="1:7">
      <c r="A3" s="4" t="s">
        <v>360</v>
      </c>
      <c r="D3" s="6" t="n">
        <v>1650380</v>
      </c>
      <c r="F3" s="6" t="n">
        <v>710336</v>
      </c>
    </row>
    <row r="4" spans="1:7">
      <c r="A4" s="4" t="s">
        <v>361</v>
      </c>
      <c r="G4" s="5" t="n">
        <v>129</v>
      </c>
    </row>
    <row r="5" spans="1:7">
      <c r="A5" s="4" t="s">
        <v>362</v>
      </c>
      <c r="G5" s="7" t="n">
        <v>0.4</v>
      </c>
    </row>
    <row r="6" spans="1:7">
      <c r="A6" s="4" t="s">
        <v>363</v>
      </c>
    </row>
    <row r="7" spans="1:7">
      <c r="A7" s="3" t="s">
        <v>359</v>
      </c>
    </row>
    <row r="8" spans="1:7">
      <c r="A8" s="4" t="s">
        <v>364</v>
      </c>
      <c r="C8" s="4" t="s">
        <v>365</v>
      </c>
    </row>
    <row r="9" spans="1:7">
      <c r="A9" s="4" t="s">
        <v>366</v>
      </c>
      <c r="C9" s="4" t="s">
        <v>367</v>
      </c>
    </row>
    <row r="10" spans="1:7">
      <c r="A10" s="4" t="s">
        <v>368</v>
      </c>
      <c r="C10" s="4" t="s">
        <v>369</v>
      </c>
    </row>
    <row r="11" spans="1:7">
      <c r="A11" s="4" t="s">
        <v>370</v>
      </c>
      <c r="C11" s="4" t="s">
        <v>371</v>
      </c>
    </row>
    <row r="12" spans="1:7">
      <c r="A12" s="4" t="s">
        <v>372</v>
      </c>
    </row>
    <row r="13" spans="1:7">
      <c r="A13" s="3" t="s">
        <v>359</v>
      </c>
    </row>
    <row r="14" spans="1:7">
      <c r="A14" s="4" t="s">
        <v>360</v>
      </c>
      <c r="D14" s="5" t="n">
        <v>2500000</v>
      </c>
    </row>
    <row r="15" spans="1:7">
      <c r="A15" s="4" t="s">
        <v>373</v>
      </c>
    </row>
    <row r="16" spans="1:7">
      <c r="A16" s="3" t="s">
        <v>359</v>
      </c>
    </row>
    <row r="17" spans="1:7">
      <c r="A17" s="4" t="s">
        <v>364</v>
      </c>
      <c r="C17" s="4" t="s">
        <v>374</v>
      </c>
    </row>
    <row r="18" spans="1:7">
      <c r="A18" s="4" t="s">
        <v>366</v>
      </c>
      <c r="C18" s="4" t="s">
        <v>375</v>
      </c>
    </row>
    <row r="19" spans="1:7">
      <c r="A19" s="4" t="s">
        <v>368</v>
      </c>
      <c r="C19" s="4" t="s">
        <v>369</v>
      </c>
    </row>
    <row r="20" spans="1:7">
      <c r="A20" s="4" t="s">
        <v>370</v>
      </c>
      <c r="C20" s="4" t="s">
        <v>371</v>
      </c>
    </row>
    <row r="21" spans="1:7">
      <c r="A21" s="4" t="s">
        <v>376</v>
      </c>
    </row>
    <row r="22" spans="1:7">
      <c r="A22" s="3" t="s">
        <v>359</v>
      </c>
    </row>
    <row r="23" spans="1:7">
      <c r="A23" s="4" t="s">
        <v>360</v>
      </c>
      <c r="D23" s="5" t="n">
        <v>100000</v>
      </c>
    </row>
    <row r="24" spans="1:7">
      <c r="A24" s="4" t="s">
        <v>377</v>
      </c>
    </row>
    <row r="25" spans="1:7">
      <c r="A25" s="3" t="s">
        <v>359</v>
      </c>
    </row>
    <row r="26" spans="1:7">
      <c r="A26" s="4" t="s">
        <v>364</v>
      </c>
      <c r="C26" s="4" t="s">
        <v>378</v>
      </c>
    </row>
    <row r="27" spans="1:7">
      <c r="A27" s="4" t="s">
        <v>366</v>
      </c>
      <c r="C27" s="4" t="s">
        <v>375</v>
      </c>
    </row>
    <row r="28" spans="1:7">
      <c r="A28" s="4" t="s">
        <v>368</v>
      </c>
      <c r="C28" s="4" t="s">
        <v>369</v>
      </c>
    </row>
    <row r="29" spans="1:7">
      <c r="A29" s="4" t="s">
        <v>370</v>
      </c>
      <c r="C29" s="4" t="s">
        <v>371</v>
      </c>
    </row>
    <row r="30" spans="1:7">
      <c r="A30" s="4" t="s">
        <v>379</v>
      </c>
    </row>
    <row r="31" spans="1:7">
      <c r="A31" s="3" t="s">
        <v>359</v>
      </c>
    </row>
    <row r="32" spans="1:7">
      <c r="A32" s="4" t="s">
        <v>360</v>
      </c>
      <c r="D32" s="6" t="n">
        <v>100000</v>
      </c>
    </row>
    <row r="33" spans="1:7">
      <c r="A33" s="4" t="s">
        <v>380</v>
      </c>
    </row>
    <row r="34" spans="1:7">
      <c r="A34" s="3" t="s">
        <v>359</v>
      </c>
    </row>
    <row r="35" spans="1:7">
      <c r="A35" s="4" t="s">
        <v>364</v>
      </c>
      <c r="C35" s="4" t="s">
        <v>381</v>
      </c>
    </row>
    <row r="36" spans="1:7">
      <c r="A36" s="4" t="s">
        <v>366</v>
      </c>
      <c r="C36" s="4" t="s">
        <v>382</v>
      </c>
    </row>
    <row r="37" spans="1:7">
      <c r="A37" s="4" t="s">
        <v>368</v>
      </c>
      <c r="C37" s="4" t="s">
        <v>383</v>
      </c>
    </row>
    <row r="38" spans="1:7">
      <c r="A38" s="4" t="s">
        <v>370</v>
      </c>
      <c r="C38" s="4" t="s">
        <v>371</v>
      </c>
    </row>
    <row r="39" spans="1:7">
      <c r="A39" s="4" t="s">
        <v>384</v>
      </c>
    </row>
    <row r="40" spans="1:7">
      <c r="A40" s="3" t="s">
        <v>359</v>
      </c>
    </row>
    <row r="41" spans="1:7">
      <c r="A41" s="4" t="s">
        <v>385</v>
      </c>
      <c r="C41" s="8" t="n">
        <v>15000</v>
      </c>
    </row>
    <row r="42" spans="1:7">
      <c r="A42" s="4" t="s">
        <v>386</v>
      </c>
    </row>
    <row r="43" spans="1:7">
      <c r="A43" s="3" t="s">
        <v>359</v>
      </c>
    </row>
    <row r="44" spans="1:7">
      <c r="A44" s="4" t="s">
        <v>364</v>
      </c>
      <c r="C44" s="4" t="s">
        <v>387</v>
      </c>
    </row>
    <row r="45" spans="1:7">
      <c r="A45" s="4" t="s">
        <v>366</v>
      </c>
      <c r="C45" s="4" t="s">
        <v>388</v>
      </c>
    </row>
    <row r="46" spans="1:7">
      <c r="A46" s="4" t="s">
        <v>368</v>
      </c>
      <c r="C46" s="4" t="s">
        <v>389</v>
      </c>
    </row>
    <row r="47" spans="1:7">
      <c r="A47" s="4" t="s">
        <v>370</v>
      </c>
      <c r="C47" s="4" t="s">
        <v>371</v>
      </c>
    </row>
    <row r="48" spans="1:7">
      <c r="A48" s="4" t="s">
        <v>390</v>
      </c>
    </row>
    <row r="49" spans="1:7">
      <c r="A49" s="3" t="s">
        <v>359</v>
      </c>
    </row>
    <row r="50" spans="1:7">
      <c r="A50" s="4" t="s">
        <v>391</v>
      </c>
      <c r="E50" s="9" t="n">
        <v>100</v>
      </c>
    </row>
    <row r="51" spans="1:7">
      <c r="A51" s="4" t="s">
        <v>392</v>
      </c>
    </row>
    <row r="52" spans="1:7">
      <c r="A52" s="3" t="s">
        <v>359</v>
      </c>
    </row>
    <row r="53" spans="1:7">
      <c r="A53" s="4" t="s">
        <v>361</v>
      </c>
      <c r="B53" s="5" t="n">
        <v>6117388</v>
      </c>
    </row>
    <row r="54" spans="1:7">
      <c r="A54" s="4" t="s">
        <v>362</v>
      </c>
      <c r="B54" s="7" t="n">
        <v>0.02</v>
      </c>
    </row>
    <row r="55" spans="1:7">
      <c r="A55" s="4" t="s">
        <v>393</v>
      </c>
      <c r="B55" s="4" t="s">
        <v>3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23"/>
  </cols>
  <sheetData>
    <row r="1" spans="1:2">
      <c r="A1" s="1" t="s">
        <v>395</v>
      </c>
      <c r="B1" s="2" t="s">
        <v>1</v>
      </c>
    </row>
    <row r="2" spans="1:2">
      <c r="B2" s="2" t="s">
        <v>355</v>
      </c>
    </row>
    <row r="3" spans="1:2">
      <c r="A3" s="3" t="s">
        <v>396</v>
      </c>
    </row>
    <row r="4" spans="1:2">
      <c r="A4" s="4" t="s">
        <v>397</v>
      </c>
      <c r="B4" s="6" t="n">
        <v>91851</v>
      </c>
    </row>
    <row r="5" spans="1:2">
      <c r="A5" s="4" t="s">
        <v>398</v>
      </c>
      <c r="B5"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46"/>
    <col customWidth="1" max="3" min="3" width="40"/>
    <col customWidth="1" max="4" min="4" width="40"/>
  </cols>
  <sheetData>
    <row r="1" spans="1:4">
      <c r="A1" s="1" t="s">
        <v>400</v>
      </c>
      <c r="B1" s="2" t="s">
        <v>1</v>
      </c>
    </row>
    <row r="2" spans="1:4">
      <c r="B2" s="2" t="s">
        <v>401</v>
      </c>
      <c r="C2" s="2" t="s">
        <v>402</v>
      </c>
      <c r="D2" s="2" t="s">
        <v>403</v>
      </c>
    </row>
    <row r="3" spans="1:4">
      <c r="A3" s="4" t="s">
        <v>404</v>
      </c>
    </row>
    <row r="4" spans="1:4">
      <c r="A4" s="3" t="s">
        <v>405</v>
      </c>
    </row>
    <row r="5" spans="1:4">
      <c r="A5" s="4" t="s">
        <v>406</v>
      </c>
      <c r="B5" s="5" t="n">
        <v>4</v>
      </c>
    </row>
    <row r="6" spans="1:4">
      <c r="A6" s="4" t="s">
        <v>407</v>
      </c>
      <c r="B6" s="5" t="n">
        <v>1</v>
      </c>
      <c r="C6" s="5" t="n">
        <v>1</v>
      </c>
      <c r="D6" s="5" t="n">
        <v>1</v>
      </c>
    </row>
    <row r="7" spans="1:4">
      <c r="A7" s="4" t="s">
        <v>408</v>
      </c>
      <c r="B7" s="5" t="n">
        <v>1</v>
      </c>
      <c r="C7" s="5" t="n">
        <v>1</v>
      </c>
      <c r="D7" s="5" t="n">
        <v>1</v>
      </c>
    </row>
    <row r="8" spans="1:4">
      <c r="A8" s="4" t="s">
        <v>409</v>
      </c>
    </row>
    <row r="9" spans="1:4">
      <c r="A9" s="3" t="s">
        <v>405</v>
      </c>
    </row>
    <row r="10" spans="1:4">
      <c r="A10" s="4" t="s">
        <v>406</v>
      </c>
      <c r="B10" s="5" t="n">
        <v>1</v>
      </c>
    </row>
    <row r="11" spans="1:4">
      <c r="A11" s="4" t="s">
        <v>410</v>
      </c>
      <c r="B11" s="10" t="n">
        <v>0.9674</v>
      </c>
      <c r="C11" s="10" t="n">
        <v>0.9827</v>
      </c>
      <c r="D11" s="10" t="n">
        <v>0.9725</v>
      </c>
    </row>
    <row r="12" spans="1:4">
      <c r="A12" s="4" t="s">
        <v>411</v>
      </c>
      <c r="B12" s="10" t="n">
        <v>0.9938</v>
      </c>
      <c r="C12" s="10" t="n">
        <v>0.9768</v>
      </c>
      <c r="D12" s="10" t="n">
        <v>0.9849</v>
      </c>
    </row>
    <row r="13" spans="1:4">
      <c r="A13" s="4" t="s">
        <v>412</v>
      </c>
    </row>
    <row r="14" spans="1:4">
      <c r="A14" s="3" t="s">
        <v>405</v>
      </c>
    </row>
    <row r="15" spans="1:4">
      <c r="A15" s="4" t="s">
        <v>406</v>
      </c>
      <c r="B15" s="5" t="n">
        <v>1</v>
      </c>
    </row>
    <row r="16" spans="1:4">
      <c r="A16" s="4" t="s">
        <v>413</v>
      </c>
      <c r="B16" s="10" t="n">
        <v>1.0855</v>
      </c>
      <c r="C16" s="10" t="n">
        <v>1.1283</v>
      </c>
      <c r="D16" s="10" t="n">
        <v>1.1713</v>
      </c>
    </row>
    <row r="17" spans="1:4">
      <c r="A17" s="4" t="s">
        <v>414</v>
      </c>
      <c r="B17" s="10" t="n">
        <v>1.1128</v>
      </c>
      <c r="C17" s="10" t="n">
        <v>1.1573</v>
      </c>
      <c r="D17" s="10" t="n">
        <v>1.111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6"/>
    <col customWidth="1" max="2" min="2" width="16"/>
  </cols>
  <sheetData>
    <row r="1" spans="1:2">
      <c r="A1" s="1" t="s">
        <v>415</v>
      </c>
      <c r="B1" s="2" t="s">
        <v>1</v>
      </c>
    </row>
    <row r="2" spans="1:2">
      <c r="B2" s="2" t="s">
        <v>40</v>
      </c>
    </row>
    <row r="3" spans="1:2">
      <c r="A3" s="4" t="s">
        <v>416</v>
      </c>
    </row>
    <row r="4" spans="1:2">
      <c r="A4" s="3" t="s">
        <v>405</v>
      </c>
    </row>
    <row r="5" spans="1:2">
      <c r="A5" s="4" t="s">
        <v>417</v>
      </c>
      <c r="B5" s="4" t="s">
        <v>418</v>
      </c>
    </row>
    <row r="6" spans="1:2">
      <c r="A6" s="4" t="s">
        <v>419</v>
      </c>
    </row>
    <row r="7" spans="1:2">
      <c r="A7" s="3" t="s">
        <v>405</v>
      </c>
    </row>
    <row r="8" spans="1:2">
      <c r="A8" s="4" t="s">
        <v>417</v>
      </c>
      <c r="B8" s="4" t="s">
        <v>420</v>
      </c>
    </row>
    <row r="9" spans="1:2">
      <c r="A9" s="4" t="s">
        <v>421</v>
      </c>
    </row>
    <row r="10" spans="1:2">
      <c r="A10" s="3" t="s">
        <v>405</v>
      </c>
    </row>
    <row r="11" spans="1:2">
      <c r="A11" s="4" t="s">
        <v>417</v>
      </c>
      <c r="B11" s="4" t="s">
        <v>41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1"/>
  </cols>
  <sheetData>
    <row r="1" spans="1:2">
      <c r="A1" s="1" t="s">
        <v>422</v>
      </c>
      <c r="B1" s="2" t="s">
        <v>1</v>
      </c>
    </row>
    <row r="2" spans="1:2">
      <c r="B2" s="2" t="s">
        <v>423</v>
      </c>
    </row>
    <row r="3" spans="1:2">
      <c r="A3" s="3" t="s">
        <v>424</v>
      </c>
    </row>
    <row r="4" spans="1:2">
      <c r="A4" s="4" t="s">
        <v>425</v>
      </c>
      <c r="B4" s="5" t="n">
        <v>1</v>
      </c>
    </row>
    <row r="5" spans="1:2">
      <c r="A5" s="4" t="s">
        <v>426</v>
      </c>
    </row>
    <row r="6" spans="1:2">
      <c r="A6" s="3" t="s">
        <v>424</v>
      </c>
    </row>
    <row r="7" spans="1:2">
      <c r="A7" s="4" t="s">
        <v>427</v>
      </c>
      <c r="B7" s="4" t="s">
        <v>4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3"/>
    <col customWidth="1" max="2" min="2" width="16"/>
    <col customWidth="1" max="3" min="3" width="15"/>
    <col customWidth="1" max="4" min="4" width="15"/>
  </cols>
  <sheetData>
    <row r="1" spans="1:4">
      <c r="A1" s="1" t="s">
        <v>116</v>
      </c>
      <c r="B1" s="2" t="s">
        <v>1</v>
      </c>
    </row>
    <row r="2" spans="1:4">
      <c r="B2" s="2" t="s">
        <v>40</v>
      </c>
      <c r="C2" s="2" t="s">
        <v>41</v>
      </c>
      <c r="D2" s="2" t="s">
        <v>42</v>
      </c>
    </row>
    <row r="3" spans="1:4">
      <c r="A3" s="3" t="s">
        <v>117</v>
      </c>
    </row>
    <row r="4" spans="1:4">
      <c r="A4" s="4" t="s">
        <v>105</v>
      </c>
      <c r="B4" s="6" t="n">
        <v>-6631901</v>
      </c>
      <c r="C4" s="6" t="n">
        <v>-11496401</v>
      </c>
      <c r="D4" s="6" t="n">
        <v>-24409474</v>
      </c>
    </row>
    <row r="5" spans="1:4">
      <c r="A5" s="3" t="s">
        <v>118</v>
      </c>
    </row>
    <row r="6" spans="1:4">
      <c r="A6" s="4" t="s">
        <v>119</v>
      </c>
      <c r="B6" s="5" t="n">
        <v>30823</v>
      </c>
      <c r="C6" s="5" t="n">
        <v>72713</v>
      </c>
      <c r="D6" s="5" t="n">
        <v>122784</v>
      </c>
    </row>
    <row r="7" spans="1:4">
      <c r="A7" s="4" t="s">
        <v>120</v>
      </c>
      <c r="B7" s="5" t="n">
        <v>21290</v>
      </c>
      <c r="C7" s="5" t="n">
        <v>211214</v>
      </c>
      <c r="D7" s="5" t="n">
        <v>776165</v>
      </c>
    </row>
    <row r="8" spans="1:4">
      <c r="A8" s="4" t="s">
        <v>121</v>
      </c>
      <c r="B8" s="5" t="n">
        <v>1205</v>
      </c>
      <c r="C8" s="5" t="n">
        <v>1052787</v>
      </c>
      <c r="D8" s="5" t="n">
        <v>1568781</v>
      </c>
    </row>
    <row r="9" spans="1:4">
      <c r="A9" s="4" t="s">
        <v>122</v>
      </c>
      <c r="B9" s="4" t="s">
        <v>48</v>
      </c>
      <c r="C9" s="5" t="n">
        <v>78133</v>
      </c>
      <c r="D9" s="4" t="s">
        <v>48</v>
      </c>
    </row>
    <row r="10" spans="1:4">
      <c r="A10" s="4" t="s">
        <v>110</v>
      </c>
      <c r="B10" s="5" t="n">
        <v>226601</v>
      </c>
      <c r="C10" s="5" t="n">
        <v>27730</v>
      </c>
      <c r="D10" s="5" t="n">
        <v>354851</v>
      </c>
    </row>
    <row r="11" spans="1:4">
      <c r="A11" s="4" t="s">
        <v>52</v>
      </c>
      <c r="B11" s="4" t="s">
        <v>48</v>
      </c>
      <c r="C11" s="5" t="n">
        <v>520125</v>
      </c>
      <c r="D11" s="5" t="n">
        <v>1026766</v>
      </c>
    </row>
    <row r="12" spans="1:4">
      <c r="A12" s="4" t="s">
        <v>123</v>
      </c>
      <c r="B12" s="5" t="n">
        <v>40150</v>
      </c>
      <c r="C12" s="5" t="n">
        <v>-37491</v>
      </c>
      <c r="D12" s="5" t="n">
        <v>142514</v>
      </c>
    </row>
    <row r="13" spans="1:4">
      <c r="A13" s="4" t="s">
        <v>124</v>
      </c>
      <c r="B13" s="5" t="n">
        <v>-663725</v>
      </c>
      <c r="C13" s="5" t="n">
        <v>-1350071</v>
      </c>
      <c r="D13" s="5" t="n">
        <v>-3372186</v>
      </c>
    </row>
    <row r="14" spans="1:4">
      <c r="A14" s="4" t="s">
        <v>54</v>
      </c>
      <c r="B14" s="5" t="n">
        <v>-193837</v>
      </c>
      <c r="C14" s="5" t="n">
        <v>162177</v>
      </c>
      <c r="D14" s="5" t="n">
        <v>-17773</v>
      </c>
    </row>
    <row r="15" spans="1:4">
      <c r="A15" s="4" t="s">
        <v>102</v>
      </c>
      <c r="B15" s="5" t="n">
        <v>-7169394</v>
      </c>
      <c r="C15" s="5" t="n">
        <v>-10759084</v>
      </c>
      <c r="D15" s="5" t="n">
        <v>-23807572</v>
      </c>
    </row>
    <row r="16" spans="1:4">
      <c r="A16" s="3" t="s">
        <v>125</v>
      </c>
    </row>
    <row r="17" spans="1:4">
      <c r="A17" s="4" t="s">
        <v>75</v>
      </c>
      <c r="B17" s="5" t="n">
        <v>-18925</v>
      </c>
      <c r="C17" s="5" t="n">
        <v>-18390</v>
      </c>
      <c r="D17" s="5" t="n">
        <v>93328</v>
      </c>
    </row>
    <row r="18" spans="1:4">
      <c r="A18" s="4" t="s">
        <v>76</v>
      </c>
      <c r="B18" s="5" t="n">
        <v>-82948</v>
      </c>
      <c r="C18" s="5" t="n">
        <v>301628</v>
      </c>
      <c r="D18" s="5" t="n">
        <v>299684</v>
      </c>
    </row>
    <row r="19" spans="1:4">
      <c r="A19" s="4" t="s">
        <v>92</v>
      </c>
      <c r="B19" s="5" t="n">
        <v>-898088</v>
      </c>
      <c r="C19" s="5" t="n">
        <v>635516</v>
      </c>
      <c r="D19" s="5" t="n">
        <v>-637177</v>
      </c>
    </row>
    <row r="20" spans="1:4">
      <c r="A20" s="4" t="s">
        <v>93</v>
      </c>
      <c r="B20" s="5" t="n">
        <v>-224077</v>
      </c>
      <c r="C20" s="5" t="n">
        <v>-3391834</v>
      </c>
      <c r="D20" s="5" t="n">
        <v>-224028</v>
      </c>
    </row>
    <row r="21" spans="1:4">
      <c r="A21" s="4" t="s">
        <v>126</v>
      </c>
      <c r="B21" s="5" t="n">
        <v>-8393432</v>
      </c>
      <c r="C21" s="5" t="n">
        <v>-13232164</v>
      </c>
      <c r="D21" s="5" t="n">
        <v>-24275765</v>
      </c>
    </row>
    <row r="22" spans="1:4">
      <c r="A22" s="3" t="s">
        <v>127</v>
      </c>
    </row>
    <row r="23" spans="1:4">
      <c r="A23" s="4" t="s">
        <v>128</v>
      </c>
      <c r="B23" s="5" t="n">
        <v>-63600</v>
      </c>
      <c r="C23" s="4" t="s">
        <v>48</v>
      </c>
      <c r="D23" s="5" t="n">
        <v>-6389</v>
      </c>
    </row>
    <row r="24" spans="1:4">
      <c r="A24" s="4" t="s">
        <v>129</v>
      </c>
      <c r="B24" s="5" t="n">
        <v>-2955036</v>
      </c>
      <c r="C24" s="5" t="n">
        <v>-1891115</v>
      </c>
      <c r="D24" s="5" t="n">
        <v>-146580</v>
      </c>
    </row>
    <row r="25" spans="1:4">
      <c r="A25" s="4" t="s">
        <v>130</v>
      </c>
      <c r="B25" s="4" t="s">
        <v>48</v>
      </c>
      <c r="C25" s="5" t="n">
        <v>68160</v>
      </c>
      <c r="D25" s="4" t="s">
        <v>48</v>
      </c>
    </row>
    <row r="26" spans="1:4">
      <c r="A26" s="4" t="s">
        <v>131</v>
      </c>
      <c r="B26" s="5" t="n">
        <v>17882</v>
      </c>
      <c r="C26" s="4" t="s">
        <v>48</v>
      </c>
      <c r="D26" s="5" t="n">
        <v>53570</v>
      </c>
    </row>
    <row r="27" spans="1:4">
      <c r="A27" s="4" t="s">
        <v>132</v>
      </c>
      <c r="B27" s="5" t="n">
        <v>-3000754</v>
      </c>
      <c r="C27" s="5" t="n">
        <v>-1822955</v>
      </c>
      <c r="D27" s="5" t="n">
        <v>-99399</v>
      </c>
    </row>
    <row r="28" spans="1:4">
      <c r="A28" s="3" t="s">
        <v>133</v>
      </c>
    </row>
    <row r="29" spans="1:4">
      <c r="A29" s="4" t="s">
        <v>134</v>
      </c>
      <c r="B29" s="5" t="n">
        <v>9793643</v>
      </c>
      <c r="C29" s="5" t="n">
        <v>17447499</v>
      </c>
      <c r="D29" s="5" t="n">
        <v>13039066</v>
      </c>
    </row>
    <row r="30" spans="1:4">
      <c r="A30" s="4" t="s">
        <v>52</v>
      </c>
      <c r="B30" s="5" t="n">
        <v>-948615</v>
      </c>
      <c r="C30" s="5" t="n">
        <v>-2006577</v>
      </c>
      <c r="D30" s="5" t="n">
        <v>-1548281</v>
      </c>
    </row>
    <row r="31" spans="1:4">
      <c r="A31" s="4" t="s">
        <v>135</v>
      </c>
      <c r="B31" s="5" t="n">
        <v>-1463328</v>
      </c>
      <c r="C31" s="5" t="n">
        <v>-9272328</v>
      </c>
      <c r="D31" s="5" t="n">
        <v>-2087076</v>
      </c>
    </row>
    <row r="32" spans="1:4">
      <c r="A32" s="4" t="s">
        <v>136</v>
      </c>
      <c r="B32" s="5" t="n">
        <v>-3745</v>
      </c>
      <c r="C32" s="5" t="n">
        <v>-435993</v>
      </c>
      <c r="D32" s="5" t="n">
        <v>-1182369</v>
      </c>
    </row>
    <row r="33" spans="1:4">
      <c r="A33" s="4" t="s">
        <v>137</v>
      </c>
      <c r="B33" s="5" t="n">
        <v>7377955</v>
      </c>
      <c r="C33" s="5" t="n">
        <v>5732601</v>
      </c>
      <c r="D33" s="5" t="n">
        <v>8221340</v>
      </c>
    </row>
    <row r="34" spans="1:4">
      <c r="A34" s="4" t="s">
        <v>138</v>
      </c>
      <c r="B34" s="5" t="n">
        <v>-4016231</v>
      </c>
      <c r="C34" s="5" t="n">
        <v>-9322518</v>
      </c>
      <c r="D34" s="5" t="n">
        <v>-16153824</v>
      </c>
    </row>
    <row r="35" spans="1:4">
      <c r="A35" s="4" t="s">
        <v>139</v>
      </c>
      <c r="B35" s="5" t="n">
        <v>5393207</v>
      </c>
      <c r="C35" s="5" t="n">
        <v>14973369</v>
      </c>
      <c r="D35" s="5" t="n">
        <v>32442222</v>
      </c>
    </row>
    <row r="36" spans="1:4">
      <c r="A36" s="4" t="s">
        <v>140</v>
      </c>
      <c r="B36" s="5" t="n">
        <v>7744</v>
      </c>
      <c r="C36" s="5" t="n">
        <v>-257644</v>
      </c>
      <c r="D36" s="5" t="n">
        <v>-1315029</v>
      </c>
    </row>
    <row r="37" spans="1:4">
      <c r="A37" s="4" t="s">
        <v>141</v>
      </c>
      <c r="B37" s="6" t="n">
        <v>1384720</v>
      </c>
      <c r="C37" s="6" t="n">
        <v>5393207</v>
      </c>
      <c r="D37" s="6" t="n">
        <v>149733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40</v>
      </c>
      <c r="C1" s="2" t="s">
        <v>41</v>
      </c>
    </row>
    <row r="2" spans="1:3">
      <c r="A2" s="3" t="s">
        <v>430</v>
      </c>
    </row>
    <row r="3" spans="1:3">
      <c r="A3" s="4" t="s">
        <v>431</v>
      </c>
      <c r="B3" s="6" t="n">
        <v>1464760</v>
      </c>
      <c r="C3" s="6" t="n">
        <v>5473247</v>
      </c>
    </row>
    <row r="4" spans="1:3">
      <c r="A4" s="4" t="s">
        <v>432</v>
      </c>
      <c r="B4" s="5" t="n">
        <v>2282422</v>
      </c>
      <c r="C4" s="5" t="n">
        <v>5237942</v>
      </c>
    </row>
    <row r="5" spans="1:3">
      <c r="A5" s="4" t="s">
        <v>433</v>
      </c>
    </row>
    <row r="6" spans="1:3">
      <c r="A6" s="3" t="s">
        <v>430</v>
      </c>
    </row>
    <row r="7" spans="1:3">
      <c r="A7" s="4" t="s">
        <v>432</v>
      </c>
      <c r="B7" s="5" t="n">
        <v>1384720</v>
      </c>
      <c r="C7" s="5" t="n">
        <v>5393207</v>
      </c>
    </row>
    <row r="8" spans="1:3">
      <c r="A8" s="4" t="s">
        <v>434</v>
      </c>
    </row>
    <row r="9" spans="1:3">
      <c r="A9" s="3" t="s">
        <v>430</v>
      </c>
    </row>
    <row r="10" spans="1:3">
      <c r="A10" s="4" t="s">
        <v>432</v>
      </c>
      <c r="B10" s="4" t="s">
        <v>48</v>
      </c>
      <c r="C10" s="5" t="n">
        <v>80040</v>
      </c>
    </row>
    <row r="11" spans="1:3">
      <c r="A11" s="4" t="s">
        <v>435</v>
      </c>
    </row>
    <row r="12" spans="1:3">
      <c r="A12" s="3" t="s">
        <v>430</v>
      </c>
    </row>
    <row r="13" spans="1:3">
      <c r="A13" s="4" t="s">
        <v>432</v>
      </c>
      <c r="B13" s="5" t="n">
        <v>938247</v>
      </c>
      <c r="C13" s="5" t="n">
        <v>1836335</v>
      </c>
    </row>
    <row r="14" spans="1:3">
      <c r="A14" s="4" t="s">
        <v>436</v>
      </c>
    </row>
    <row r="15" spans="1:3">
      <c r="A15" s="3" t="s">
        <v>430</v>
      </c>
    </row>
    <row r="16" spans="1:3">
      <c r="A16" s="4" t="s">
        <v>432</v>
      </c>
      <c r="B16" s="5" t="n">
        <v>1339822</v>
      </c>
      <c r="C16" s="5" t="n">
        <v>1290879</v>
      </c>
    </row>
    <row r="17" spans="1:3">
      <c r="A17" s="4" t="s">
        <v>437</v>
      </c>
    </row>
    <row r="18" spans="1:3">
      <c r="A18" s="3" t="s">
        <v>430</v>
      </c>
    </row>
    <row r="19" spans="1:3">
      <c r="A19" s="4" t="s">
        <v>432</v>
      </c>
      <c r="B19" s="4" t="s">
        <v>48</v>
      </c>
      <c r="C19" s="5" t="n">
        <v>1435400</v>
      </c>
    </row>
    <row r="20" spans="1:3">
      <c r="A20" s="4" t="s">
        <v>438</v>
      </c>
    </row>
    <row r="21" spans="1:3">
      <c r="A21" s="3" t="s">
        <v>430</v>
      </c>
    </row>
    <row r="22" spans="1:3">
      <c r="A22" s="4" t="s">
        <v>432</v>
      </c>
      <c r="B22" s="6" t="n">
        <v>4353</v>
      </c>
      <c r="C22" s="6" t="n">
        <v>67532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9</v>
      </c>
      <c r="B1" s="2" t="s">
        <v>40</v>
      </c>
      <c r="C1" s="2" t="s">
        <v>41</v>
      </c>
    </row>
    <row r="2" spans="1:3">
      <c r="A2" s="3" t="s">
        <v>430</v>
      </c>
    </row>
    <row r="3" spans="1:3">
      <c r="A3" s="4" t="s">
        <v>92</v>
      </c>
      <c r="B3" s="6" t="n">
        <v>938247</v>
      </c>
      <c r="C3" s="6" t="n">
        <v>1836335</v>
      </c>
    </row>
    <row r="4" spans="1:3">
      <c r="A4" s="4" t="s">
        <v>93</v>
      </c>
      <c r="B4" s="5" t="n">
        <v>1339822</v>
      </c>
      <c r="C4" s="5" t="n">
        <v>1290879</v>
      </c>
    </row>
    <row r="5" spans="1:3">
      <c r="A5" s="4" t="s">
        <v>440</v>
      </c>
      <c r="C5" s="5" t="n">
        <v>1435400</v>
      </c>
    </row>
    <row r="6" spans="1:3">
      <c r="A6" s="4" t="s">
        <v>71</v>
      </c>
      <c r="B6" s="5" t="n">
        <v>4353</v>
      </c>
      <c r="C6" s="5" t="n">
        <v>675328</v>
      </c>
    </row>
    <row r="7" spans="1:3">
      <c r="A7" s="4" t="s">
        <v>102</v>
      </c>
      <c r="B7" s="5" t="n">
        <v>2282422</v>
      </c>
      <c r="C7" s="5" t="n">
        <v>5237942</v>
      </c>
    </row>
    <row r="8" spans="1:3">
      <c r="A8" s="4" t="s">
        <v>441</v>
      </c>
    </row>
    <row r="9" spans="1:3">
      <c r="A9" s="3" t="s">
        <v>430</v>
      </c>
    </row>
    <row r="10" spans="1:3">
      <c r="A10" s="4" t="s">
        <v>92</v>
      </c>
      <c r="B10" s="5" t="n">
        <v>938247</v>
      </c>
      <c r="C10" s="5" t="n">
        <v>1836335</v>
      </c>
    </row>
    <row r="11" spans="1:3">
      <c r="A11" s="4" t="s">
        <v>93</v>
      </c>
      <c r="B11" s="5" t="n">
        <v>1339822</v>
      </c>
      <c r="C11" s="5" t="n">
        <v>1290879</v>
      </c>
    </row>
    <row r="12" spans="1:3">
      <c r="A12" s="4" t="s">
        <v>440</v>
      </c>
      <c r="B12" s="4" t="s">
        <v>48</v>
      </c>
      <c r="C12" s="5" t="n">
        <v>1435400</v>
      </c>
    </row>
    <row r="13" spans="1:3">
      <c r="A13" s="4" t="s">
        <v>71</v>
      </c>
      <c r="B13" s="4" t="s">
        <v>48</v>
      </c>
      <c r="C13" s="4" t="s">
        <v>48</v>
      </c>
    </row>
    <row r="14" spans="1:3">
      <c r="A14" s="4" t="s">
        <v>102</v>
      </c>
      <c r="B14" s="5" t="n">
        <v>2278069</v>
      </c>
      <c r="C14" s="5" t="n">
        <v>4562614</v>
      </c>
    </row>
    <row r="15" spans="1:3">
      <c r="A15" s="4" t="s">
        <v>442</v>
      </c>
    </row>
    <row r="16" spans="1:3">
      <c r="A16" s="3" t="s">
        <v>430</v>
      </c>
    </row>
    <row r="17" spans="1:3">
      <c r="A17" s="4" t="s">
        <v>92</v>
      </c>
      <c r="C17" s="4" t="s">
        <v>48</v>
      </c>
    </row>
    <row r="18" spans="1:3">
      <c r="A18" s="4" t="s">
        <v>93</v>
      </c>
      <c r="C18" s="4" t="s">
        <v>48</v>
      </c>
    </row>
    <row r="19" spans="1:3">
      <c r="A19" s="4" t="s">
        <v>440</v>
      </c>
      <c r="C19" s="4" t="s">
        <v>48</v>
      </c>
    </row>
    <row r="20" spans="1:3">
      <c r="A20" s="4" t="s">
        <v>71</v>
      </c>
      <c r="C20" s="5" t="n">
        <v>215572</v>
      </c>
    </row>
    <row r="21" spans="1:3">
      <c r="A21" s="4" t="s">
        <v>102</v>
      </c>
      <c r="B21" s="4" t="s">
        <v>48</v>
      </c>
      <c r="C21" s="5" t="n">
        <v>215572</v>
      </c>
    </row>
    <row r="22" spans="1:3">
      <c r="A22" s="4" t="s">
        <v>443</v>
      </c>
    </row>
    <row r="23" spans="1:3">
      <c r="A23" s="3" t="s">
        <v>430</v>
      </c>
    </row>
    <row r="24" spans="1:3">
      <c r="A24" s="4" t="s">
        <v>92</v>
      </c>
      <c r="C24" s="4" t="s">
        <v>48</v>
      </c>
    </row>
    <row r="25" spans="1:3">
      <c r="A25" s="4" t="s">
        <v>93</v>
      </c>
      <c r="C25" s="4" t="s">
        <v>48</v>
      </c>
    </row>
    <row r="26" spans="1:3">
      <c r="A26" s="4" t="s">
        <v>440</v>
      </c>
      <c r="C26" s="4" t="s">
        <v>48</v>
      </c>
    </row>
    <row r="27" spans="1:3">
      <c r="A27" s="4" t="s">
        <v>71</v>
      </c>
      <c r="B27" s="5" t="n">
        <v>4353</v>
      </c>
      <c r="C27" s="5" t="n">
        <v>459756</v>
      </c>
    </row>
    <row r="28" spans="1:3">
      <c r="A28" s="4" t="s">
        <v>102</v>
      </c>
      <c r="B28" s="5" t="n">
        <v>4353</v>
      </c>
      <c r="C28" s="5" t="n">
        <v>459756</v>
      </c>
    </row>
    <row r="29" spans="1:3">
      <c r="A29" s="4" t="s">
        <v>444</v>
      </c>
    </row>
    <row r="30" spans="1:3">
      <c r="A30" s="3" t="s">
        <v>430</v>
      </c>
    </row>
    <row r="31" spans="1:3">
      <c r="A31" s="4" t="s">
        <v>92</v>
      </c>
      <c r="B31" s="5" t="n">
        <v>938247</v>
      </c>
      <c r="C31" s="5" t="n">
        <v>1836335</v>
      </c>
    </row>
    <row r="32" spans="1:3">
      <c r="A32" s="4" t="s">
        <v>93</v>
      </c>
      <c r="B32" s="5" t="n">
        <v>1339822</v>
      </c>
      <c r="C32" s="5" t="n">
        <v>1290879</v>
      </c>
    </row>
    <row r="33" spans="1:3">
      <c r="A33" s="4" t="s">
        <v>440</v>
      </c>
      <c r="B33" s="4" t="s">
        <v>48</v>
      </c>
      <c r="C33" s="5" t="n">
        <v>1435400</v>
      </c>
    </row>
    <row r="34" spans="1:3">
      <c r="A34" s="4" t="s">
        <v>71</v>
      </c>
      <c r="B34" s="5" t="n">
        <v>4353</v>
      </c>
      <c r="C34" s="5" t="n">
        <v>675328</v>
      </c>
    </row>
    <row r="35" spans="1:3">
      <c r="A35" s="4" t="s">
        <v>102</v>
      </c>
      <c r="B35" s="6" t="n">
        <v>2282422</v>
      </c>
      <c r="C35" s="6" t="n">
        <v>52379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40</v>
      </c>
      <c r="C1" s="2" t="s">
        <v>41</v>
      </c>
    </row>
    <row r="2" spans="1:3">
      <c r="A2" s="3" t="s">
        <v>446</v>
      </c>
    </row>
    <row r="3" spans="1:3">
      <c r="A3" s="4" t="s">
        <v>432</v>
      </c>
      <c r="B3" s="6" t="n">
        <v>2282422</v>
      </c>
      <c r="C3" s="6" t="n">
        <v>5237942</v>
      </c>
    </row>
    <row r="4" spans="1:3">
      <c r="A4" s="4" t="s">
        <v>431</v>
      </c>
      <c r="B4" s="5" t="n">
        <v>1464760</v>
      </c>
      <c r="C4" s="5" t="n">
        <v>5473247</v>
      </c>
    </row>
    <row r="5" spans="1:3">
      <c r="A5" s="4" t="s">
        <v>447</v>
      </c>
    </row>
    <row r="6" spans="1:3">
      <c r="A6" s="3" t="s">
        <v>446</v>
      </c>
    </row>
    <row r="7" spans="1:3">
      <c r="A7" s="4" t="s">
        <v>432</v>
      </c>
      <c r="B7" s="5" t="n">
        <v>4353</v>
      </c>
      <c r="C7" s="5" t="n">
        <v>675328</v>
      </c>
    </row>
    <row r="8" spans="1:3">
      <c r="A8" s="4" t="s">
        <v>448</v>
      </c>
    </row>
    <row r="9" spans="1:3">
      <c r="A9" s="3" t="s">
        <v>446</v>
      </c>
    </row>
    <row r="10" spans="1:3">
      <c r="A10" s="4" t="s">
        <v>431</v>
      </c>
      <c r="B10" s="6" t="n">
        <v>219615</v>
      </c>
      <c r="C10" s="6" t="n">
        <v>2268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s>
  <sheetData>
    <row r="1" spans="1:4">
      <c r="A1" s="1" t="s">
        <v>449</v>
      </c>
      <c r="C1" s="2" t="s">
        <v>1</v>
      </c>
    </row>
    <row r="2" spans="1:4">
      <c r="C2" s="2" t="s">
        <v>40</v>
      </c>
      <c r="D2" s="2" t="s">
        <v>41</v>
      </c>
    </row>
    <row r="3" spans="1:4">
      <c r="A3" s="3" t="s">
        <v>450</v>
      </c>
    </row>
    <row r="4" spans="1:4">
      <c r="A4" s="4" t="s">
        <v>451</v>
      </c>
      <c r="C4" s="6" t="n">
        <v>6227215</v>
      </c>
    </row>
    <row r="5" spans="1:4">
      <c r="A5" s="4" t="s">
        <v>452</v>
      </c>
      <c r="C5" s="5" t="n">
        <v>3190018</v>
      </c>
      <c r="D5" s="6" t="n">
        <v>6227215</v>
      </c>
    </row>
    <row r="6" spans="1:4">
      <c r="A6" s="4" t="s">
        <v>453</v>
      </c>
    </row>
    <row r="7" spans="1:4">
      <c r="A7" s="3" t="s">
        <v>450</v>
      </c>
    </row>
    <row r="8" spans="1:4">
      <c r="A8" s="4" t="s">
        <v>451</v>
      </c>
      <c r="C8" s="5" t="n">
        <v>2110728</v>
      </c>
      <c r="D8" s="5" t="n">
        <v>11963169</v>
      </c>
    </row>
    <row r="9" spans="1:4">
      <c r="A9" s="4" t="s">
        <v>454</v>
      </c>
      <c r="B9" s="4" t="s">
        <v>455</v>
      </c>
      <c r="C9" s="5" t="n">
        <v>-1463328</v>
      </c>
      <c r="D9" s="5" t="n">
        <v>-9083692</v>
      </c>
    </row>
    <row r="10" spans="1:4">
      <c r="A10" s="4" t="s">
        <v>456</v>
      </c>
      <c r="C10" s="5" t="n">
        <v>-663725</v>
      </c>
      <c r="D10" s="5" t="n">
        <v>-1350071</v>
      </c>
    </row>
    <row r="11" spans="1:4">
      <c r="A11" s="4" t="s">
        <v>457</v>
      </c>
      <c r="B11" s="4" t="s">
        <v>458</v>
      </c>
      <c r="C11" s="5" t="n">
        <v>20678</v>
      </c>
      <c r="D11" s="5" t="n">
        <v>581322</v>
      </c>
    </row>
    <row r="12" spans="1:4">
      <c r="A12" s="4" t="s">
        <v>452</v>
      </c>
      <c r="C12" s="5" t="n">
        <v>4353</v>
      </c>
      <c r="D12" s="5" t="n">
        <v>2110728</v>
      </c>
    </row>
    <row r="13" spans="1:4">
      <c r="A13" s="4" t="s">
        <v>459</v>
      </c>
    </row>
    <row r="14" spans="1:4">
      <c r="A14" s="3" t="s">
        <v>450</v>
      </c>
    </row>
    <row r="15" spans="1:4">
      <c r="A15" s="4" t="s">
        <v>451</v>
      </c>
      <c r="C15" s="5" t="n">
        <v>675328</v>
      </c>
      <c r="D15" s="5" t="n">
        <v>1836763</v>
      </c>
    </row>
    <row r="16" spans="1:4">
      <c r="A16" s="4" t="s">
        <v>454</v>
      </c>
      <c r="B16" s="4" t="s">
        <v>455</v>
      </c>
      <c r="C16" s="4" t="s">
        <v>48</v>
      </c>
      <c r="D16" s="5" t="n">
        <v>188636</v>
      </c>
    </row>
    <row r="17" spans="1:4">
      <c r="A17" s="4" t="s">
        <v>456</v>
      </c>
      <c r="C17" s="5" t="n">
        <v>-663725</v>
      </c>
      <c r="D17" s="5" t="n">
        <v>-1350071</v>
      </c>
    </row>
    <row r="18" spans="1:4">
      <c r="A18" s="4" t="s">
        <v>457</v>
      </c>
      <c r="B18" s="4" t="s">
        <v>458</v>
      </c>
      <c r="C18" s="5" t="n">
        <v>-7250</v>
      </c>
      <c r="D18" s="4" t="s">
        <v>48</v>
      </c>
    </row>
    <row r="19" spans="1:4">
      <c r="A19" s="4" t="s">
        <v>452</v>
      </c>
      <c r="C19" s="5" t="n">
        <v>4353</v>
      </c>
      <c r="D19" s="5" t="n">
        <v>675328</v>
      </c>
    </row>
    <row r="20" spans="1:4">
      <c r="A20" s="4" t="s">
        <v>460</v>
      </c>
    </row>
    <row r="21" spans="1:4">
      <c r="A21" s="3" t="s">
        <v>450</v>
      </c>
    </row>
    <row r="22" spans="1:4">
      <c r="A22" s="4" t="s">
        <v>451</v>
      </c>
      <c r="C22" s="5" t="n">
        <v>1435400</v>
      </c>
      <c r="D22" s="5" t="n">
        <v>10126406</v>
      </c>
    </row>
    <row r="23" spans="1:4">
      <c r="A23" s="4" t="s">
        <v>454</v>
      </c>
      <c r="B23" s="4" t="s">
        <v>455</v>
      </c>
      <c r="C23" s="5" t="n">
        <v>-1463328</v>
      </c>
      <c r="D23" s="5" t="n">
        <v>-9272328</v>
      </c>
    </row>
    <row r="24" spans="1:4">
      <c r="A24" s="4" t="s">
        <v>456</v>
      </c>
      <c r="C24" s="4" t="s">
        <v>48</v>
      </c>
      <c r="D24" s="4" t="s">
        <v>48</v>
      </c>
    </row>
    <row r="25" spans="1:4">
      <c r="A25" s="4" t="s">
        <v>457</v>
      </c>
      <c r="B25" s="4" t="s">
        <v>458</v>
      </c>
      <c r="C25" s="5" t="n">
        <v>27928</v>
      </c>
      <c r="D25" s="5" t="n">
        <v>581322</v>
      </c>
    </row>
    <row r="26" spans="1:4">
      <c r="A26" s="4" t="s">
        <v>452</v>
      </c>
      <c r="C26" s="4" t="s">
        <v>48</v>
      </c>
      <c r="D26" s="6" t="n">
        <v>1435400</v>
      </c>
    </row>
    <row r="27" spans="1:4"/>
    <row r="28" spans="1:4">
      <c r="A28" s="4" t="s">
        <v>455</v>
      </c>
      <c r="B28" s="4" t="s">
        <v>461</v>
      </c>
    </row>
    <row r="29" spans="1:4">
      <c r="A29" s="4" t="s">
        <v>458</v>
      </c>
      <c r="B29" s="4" t="s">
        <v>462</v>
      </c>
    </row>
  </sheetData>
  <mergeCells count="5">
    <mergeCell ref="A1:B2"/>
    <mergeCell ref="C1:D1"/>
    <mergeCell ref="A27:C27"/>
    <mergeCell ref="B28:C28"/>
    <mergeCell ref="B29:C2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3</v>
      </c>
      <c r="B1" s="2" t="s">
        <v>40</v>
      </c>
      <c r="C1" s="2" t="s">
        <v>41</v>
      </c>
    </row>
    <row r="2" spans="1:3">
      <c r="A2" s="3" t="s">
        <v>464</v>
      </c>
    </row>
    <row r="3" spans="1:3">
      <c r="A3" s="4" t="s">
        <v>465</v>
      </c>
      <c r="B3" s="6" t="n">
        <v>1464760</v>
      </c>
      <c r="C3" s="6" t="n">
        <v>5473247</v>
      </c>
    </row>
    <row r="4" spans="1:3">
      <c r="A4" s="4" t="s">
        <v>433</v>
      </c>
    </row>
    <row r="5" spans="1:3">
      <c r="A5" s="3" t="s">
        <v>464</v>
      </c>
    </row>
    <row r="6" spans="1:3">
      <c r="A6" s="4" t="s">
        <v>465</v>
      </c>
      <c r="B6" s="5" t="n">
        <v>1384720</v>
      </c>
      <c r="C6" s="5" t="n">
        <v>5393207</v>
      </c>
    </row>
    <row r="7" spans="1:3">
      <c r="A7" s="4" t="s">
        <v>434</v>
      </c>
    </row>
    <row r="8" spans="1:3">
      <c r="A8" s="3" t="s">
        <v>464</v>
      </c>
    </row>
    <row r="9" spans="1:3">
      <c r="A9" s="4" t="s">
        <v>465</v>
      </c>
      <c r="B9" s="6" t="n">
        <v>80040</v>
      </c>
      <c r="C9" s="6" t="n">
        <v>800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40</v>
      </c>
      <c r="C1" s="2" t="s">
        <v>41</v>
      </c>
    </row>
    <row r="2" spans="1:3">
      <c r="A2" s="4" t="s">
        <v>467</v>
      </c>
    </row>
    <row r="3" spans="1:3">
      <c r="A3" s="3" t="s">
        <v>468</v>
      </c>
    </row>
    <row r="4" spans="1:3">
      <c r="A4" s="4" t="s">
        <v>469</v>
      </c>
      <c r="B4" s="6" t="n">
        <v>393282</v>
      </c>
      <c r="C4" s="6" t="n">
        <v>-221707</v>
      </c>
    </row>
    <row r="5" spans="1:3">
      <c r="A5" s="4" t="s">
        <v>470</v>
      </c>
    </row>
    <row r="6" spans="1:3">
      <c r="A6" s="3" t="s">
        <v>468</v>
      </c>
    </row>
    <row r="7" spans="1:3">
      <c r="A7" s="4" t="s">
        <v>469</v>
      </c>
      <c r="B7" s="5" t="n">
        <v>1041695</v>
      </c>
      <c r="C7" s="5" t="n">
        <v>3618778</v>
      </c>
    </row>
    <row r="8" spans="1:3">
      <c r="A8" s="4" t="s">
        <v>471</v>
      </c>
    </row>
    <row r="9" spans="1:3">
      <c r="A9" s="3" t="s">
        <v>468</v>
      </c>
    </row>
    <row r="10" spans="1:3">
      <c r="A10" s="4" t="s">
        <v>469</v>
      </c>
      <c r="B10" s="5" t="n">
        <v>154063</v>
      </c>
      <c r="C10" s="4" t="s">
        <v>48</v>
      </c>
    </row>
    <row r="11" spans="1:3">
      <c r="A11" s="4" t="s">
        <v>472</v>
      </c>
    </row>
    <row r="12" spans="1:3">
      <c r="A12" s="3" t="s">
        <v>468</v>
      </c>
    </row>
    <row r="13" spans="1:3">
      <c r="A13" s="4" t="s">
        <v>469</v>
      </c>
      <c r="B13" s="5" t="n">
        <v>-51527</v>
      </c>
      <c r="C13" s="5" t="n">
        <v>-1646910</v>
      </c>
    </row>
    <row r="14" spans="1:3">
      <c r="A14" s="4" t="s">
        <v>473</v>
      </c>
    </row>
    <row r="15" spans="1:3">
      <c r="A15" s="3" t="s">
        <v>468</v>
      </c>
    </row>
    <row r="16" spans="1:3">
      <c r="A16" s="4" t="s">
        <v>469</v>
      </c>
      <c r="B16" s="5" t="n">
        <v>-750949</v>
      </c>
      <c r="C16" s="5" t="n">
        <v>-82847</v>
      </c>
    </row>
    <row r="17" spans="1:3">
      <c r="A17" s="4" t="s">
        <v>474</v>
      </c>
    </row>
    <row r="18" spans="1:3">
      <c r="A18" s="3" t="s">
        <v>468</v>
      </c>
    </row>
    <row r="19" spans="1:3">
      <c r="A19" s="4" t="s">
        <v>469</v>
      </c>
      <c r="B19" s="4" t="s">
        <v>48</v>
      </c>
      <c r="C19" s="5" t="n">
        <v>-1435400</v>
      </c>
    </row>
    <row r="20" spans="1:3">
      <c r="A20" s="4" t="s">
        <v>475</v>
      </c>
    </row>
    <row r="21" spans="1:3">
      <c r="A21" s="3" t="s">
        <v>468</v>
      </c>
    </row>
    <row r="22" spans="1:3">
      <c r="A22" s="4" t="s">
        <v>469</v>
      </c>
      <c r="B22" s="4" t="s">
        <v>48</v>
      </c>
      <c r="C22" s="4" t="s">
        <v>48</v>
      </c>
    </row>
    <row r="23" spans="1:3">
      <c r="A23" s="4" t="s">
        <v>476</v>
      </c>
    </row>
    <row r="24" spans="1:3">
      <c r="A24" s="3" t="s">
        <v>468</v>
      </c>
    </row>
    <row r="25" spans="1:3">
      <c r="A25" s="4" t="s">
        <v>469</v>
      </c>
      <c r="B25" s="5" t="n">
        <v>-576832</v>
      </c>
      <c r="C25" s="5" t="n">
        <v>-237822</v>
      </c>
    </row>
    <row r="26" spans="1:3">
      <c r="A26" s="4" t="s">
        <v>477</v>
      </c>
    </row>
    <row r="27" spans="1:3">
      <c r="A27" s="3" t="s">
        <v>468</v>
      </c>
    </row>
    <row r="28" spans="1:3">
      <c r="A28" s="4" t="s">
        <v>469</v>
      </c>
      <c r="B28" s="5" t="n">
        <v>125631</v>
      </c>
      <c r="C28" s="5" t="n">
        <v>208507</v>
      </c>
    </row>
    <row r="29" spans="1:3">
      <c r="A29" s="4" t="s">
        <v>478</v>
      </c>
    </row>
    <row r="30" spans="1:3">
      <c r="A30" s="3" t="s">
        <v>468</v>
      </c>
    </row>
    <row r="31" spans="1:3">
      <c r="A31" s="4" t="s">
        <v>469</v>
      </c>
      <c r="B31" s="4" t="s">
        <v>48</v>
      </c>
      <c r="C31" s="4" t="s">
        <v>48</v>
      </c>
    </row>
    <row r="32" spans="1:3">
      <c r="A32" s="4" t="s">
        <v>479</v>
      </c>
    </row>
    <row r="33" spans="1:3">
      <c r="A33" s="3" t="s">
        <v>468</v>
      </c>
    </row>
    <row r="34" spans="1:3">
      <c r="A34" s="4" t="s">
        <v>469</v>
      </c>
      <c r="B34" s="5" t="n">
        <v>-526637</v>
      </c>
      <c r="C34" s="5" t="n">
        <v>-76184</v>
      </c>
    </row>
    <row r="35" spans="1:3">
      <c r="A35" s="4" t="s">
        <v>480</v>
      </c>
    </row>
    <row r="36" spans="1:3">
      <c r="A36" s="3" t="s">
        <v>468</v>
      </c>
    </row>
    <row r="37" spans="1:3">
      <c r="A37" s="4" t="s">
        <v>469</v>
      </c>
      <c r="B37" s="5" t="n">
        <v>-175826</v>
      </c>
      <c r="C37" s="5" t="n">
        <v>-370145</v>
      </c>
    </row>
    <row r="38" spans="1:3">
      <c r="A38" s="4" t="s">
        <v>481</v>
      </c>
    </row>
    <row r="39" spans="1:3">
      <c r="A39" s="3" t="s">
        <v>468</v>
      </c>
    </row>
    <row r="40" spans="1:3">
      <c r="A40" s="4" t="s">
        <v>469</v>
      </c>
      <c r="B40" s="4" t="s">
        <v>48</v>
      </c>
      <c r="C40" s="4" t="s">
        <v>48</v>
      </c>
    </row>
    <row r="41" spans="1:3">
      <c r="A41" s="4" t="s">
        <v>482</v>
      </c>
    </row>
    <row r="42" spans="1:3">
      <c r="A42" s="3" t="s">
        <v>468</v>
      </c>
    </row>
    <row r="43" spans="1:3">
      <c r="A43" s="4" t="s">
        <v>469</v>
      </c>
      <c r="B43" s="4" t="s">
        <v>48</v>
      </c>
      <c r="C43" s="6" t="n">
        <v>-67532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3</v>
      </c>
      <c r="B1" s="2" t="s">
        <v>1</v>
      </c>
    </row>
    <row r="2" spans="1:3">
      <c r="B2" s="2" t="s">
        <v>40</v>
      </c>
      <c r="C2" s="2" t="s">
        <v>41</v>
      </c>
    </row>
    <row r="3" spans="1:3">
      <c r="A3" s="4" t="s">
        <v>467</v>
      </c>
    </row>
    <row r="4" spans="1:3">
      <c r="A4" s="3" t="s">
        <v>430</v>
      </c>
    </row>
    <row r="5" spans="1:3">
      <c r="A5" s="4" t="s">
        <v>484</v>
      </c>
      <c r="B5" s="4" t="s">
        <v>485</v>
      </c>
    </row>
    <row r="6" spans="1:3">
      <c r="A6" s="4" t="s">
        <v>486</v>
      </c>
      <c r="B6" s="6" t="n">
        <v>19664</v>
      </c>
      <c r="C6" s="6" t="n">
        <v>10886</v>
      </c>
    </row>
    <row r="7" spans="1:3">
      <c r="A7" s="4" t="s">
        <v>487</v>
      </c>
    </row>
    <row r="8" spans="1:3">
      <c r="A8" s="3" t="s">
        <v>430</v>
      </c>
    </row>
    <row r="9" spans="1:3">
      <c r="A9" s="4" t="s">
        <v>484</v>
      </c>
      <c r="B9" s="4" t="s">
        <v>485</v>
      </c>
    </row>
    <row r="10" spans="1:3">
      <c r="A10" s="4" t="s">
        <v>486</v>
      </c>
      <c r="B10" s="6" t="n">
        <v>28841</v>
      </c>
      <c r="C10" s="6" t="n">
        <v>134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8</v>
      </c>
      <c r="B1" s="2" t="s">
        <v>40</v>
      </c>
      <c r="C1" s="2" t="s">
        <v>41</v>
      </c>
    </row>
    <row r="2" spans="1:3">
      <c r="A2" s="3" t="s">
        <v>489</v>
      </c>
    </row>
    <row r="3" spans="1:3">
      <c r="A3" s="4" t="s">
        <v>68</v>
      </c>
      <c r="B3" s="6" t="n">
        <v>6852286</v>
      </c>
      <c r="C3" s="6" t="n">
        <v>3812001</v>
      </c>
    </row>
    <row r="4" spans="1:3">
      <c r="A4" s="4" t="s">
        <v>404</v>
      </c>
    </row>
    <row r="5" spans="1:3">
      <c r="A5" s="3" t="s">
        <v>489</v>
      </c>
    </row>
    <row r="6" spans="1:3">
      <c r="A6" s="4" t="s">
        <v>68</v>
      </c>
      <c r="B6" s="6" t="n">
        <v>6852286</v>
      </c>
      <c r="C6" s="6" t="n">
        <v>38120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0</v>
      </c>
      <c r="B1" s="2" t="s">
        <v>1</v>
      </c>
    </row>
    <row r="2" spans="1:3">
      <c r="B2" s="2" t="s">
        <v>40</v>
      </c>
      <c r="C2" s="2" t="s">
        <v>41</v>
      </c>
    </row>
    <row r="3" spans="1:3">
      <c r="A3" s="3" t="s">
        <v>491</v>
      </c>
    </row>
    <row r="4" spans="1:3">
      <c r="A4" s="4" t="s">
        <v>492</v>
      </c>
      <c r="B4" s="6" t="n">
        <v>33895</v>
      </c>
    </row>
    <row r="5" spans="1:3">
      <c r="A5" s="4" t="s">
        <v>493</v>
      </c>
      <c r="B5" s="5" t="n">
        <v>-236462</v>
      </c>
    </row>
    <row r="6" spans="1:3">
      <c r="A6" s="4" t="s">
        <v>492</v>
      </c>
      <c r="B6" s="5" t="n">
        <v>66672</v>
      </c>
      <c r="C6" s="6" t="n">
        <v>33895</v>
      </c>
    </row>
    <row r="7" spans="1:3">
      <c r="A7" s="4" t="s">
        <v>494</v>
      </c>
    </row>
    <row r="8" spans="1:3">
      <c r="A8" s="3" t="s">
        <v>491</v>
      </c>
    </row>
    <row r="9" spans="1:3">
      <c r="A9" s="4" t="s">
        <v>492</v>
      </c>
      <c r="B9" s="5" t="n">
        <v>14415</v>
      </c>
    </row>
    <row r="10" spans="1:3">
      <c r="A10" s="4" t="s">
        <v>495</v>
      </c>
    </row>
    <row r="11" spans="1:3">
      <c r="A11" s="3" t="s">
        <v>491</v>
      </c>
    </row>
    <row r="12" spans="1:3">
      <c r="A12" s="4" t="s">
        <v>492</v>
      </c>
      <c r="B12" s="4" t="s">
        <v>48</v>
      </c>
    </row>
    <row r="13" spans="1:3">
      <c r="A13" s="4" t="s">
        <v>496</v>
      </c>
    </row>
    <row r="14" spans="1:3">
      <c r="A14" s="3" t="s">
        <v>491</v>
      </c>
    </row>
    <row r="15" spans="1:3">
      <c r="A15" s="4" t="s">
        <v>492</v>
      </c>
      <c r="B15" s="5" t="n">
        <v>523594</v>
      </c>
      <c r="C15" s="5" t="n">
        <v>760056</v>
      </c>
    </row>
    <row r="16" spans="1:3">
      <c r="A16" s="4" t="s">
        <v>497</v>
      </c>
      <c r="B16" s="5" t="n">
        <v>63600</v>
      </c>
      <c r="C16" s="4" t="s">
        <v>48</v>
      </c>
    </row>
    <row r="17" spans="1:3">
      <c r="A17" s="4" t="s">
        <v>493</v>
      </c>
      <c r="B17" s="4" t="s">
        <v>48</v>
      </c>
      <c r="C17" s="5" t="n">
        <v>-236462</v>
      </c>
    </row>
    <row r="18" spans="1:3">
      <c r="A18" s="4" t="s">
        <v>492</v>
      </c>
      <c r="B18" s="5" t="n">
        <v>587194</v>
      </c>
      <c r="C18" s="5" t="n">
        <v>523594</v>
      </c>
    </row>
    <row r="19" spans="1:3">
      <c r="A19" s="4" t="s">
        <v>498</v>
      </c>
    </row>
    <row r="20" spans="1:3">
      <c r="A20" s="3" t="s">
        <v>491</v>
      </c>
    </row>
    <row r="21" spans="1:3">
      <c r="A21" s="4" t="s">
        <v>492</v>
      </c>
      <c r="B21" s="5" t="n">
        <v>289888</v>
      </c>
      <c r="C21" s="5" t="n">
        <v>289888</v>
      </c>
    </row>
    <row r="22" spans="1:3">
      <c r="A22" s="4" t="s">
        <v>497</v>
      </c>
      <c r="B22" s="5" t="n">
        <v>63600</v>
      </c>
      <c r="C22" s="4" t="s">
        <v>48</v>
      </c>
    </row>
    <row r="23" spans="1:3">
      <c r="A23" s="4" t="s">
        <v>493</v>
      </c>
      <c r="B23" s="4" t="s">
        <v>48</v>
      </c>
      <c r="C23" s="4" t="s">
        <v>48</v>
      </c>
    </row>
    <row r="24" spans="1:3">
      <c r="A24" s="4" t="s">
        <v>492</v>
      </c>
      <c r="B24" s="5" t="n">
        <v>353488</v>
      </c>
      <c r="C24" s="5" t="n">
        <v>289888</v>
      </c>
    </row>
    <row r="25" spans="1:3">
      <c r="A25" s="4" t="s">
        <v>499</v>
      </c>
    </row>
    <row r="26" spans="1:3">
      <c r="A26" s="3" t="s">
        <v>491</v>
      </c>
    </row>
    <row r="27" spans="1:3">
      <c r="A27" s="4" t="s">
        <v>492</v>
      </c>
      <c r="B27" s="5" t="n">
        <v>233706</v>
      </c>
      <c r="C27" s="5" t="n">
        <v>233706</v>
      </c>
    </row>
    <row r="28" spans="1:3">
      <c r="A28" s="4" t="s">
        <v>497</v>
      </c>
      <c r="B28" s="4" t="s">
        <v>48</v>
      </c>
      <c r="C28" s="4" t="s">
        <v>48</v>
      </c>
    </row>
    <row r="29" spans="1:3">
      <c r="A29" s="4" t="s">
        <v>493</v>
      </c>
      <c r="B29" s="4" t="s">
        <v>48</v>
      </c>
      <c r="C29" s="4" t="s">
        <v>48</v>
      </c>
    </row>
    <row r="30" spans="1:3">
      <c r="A30" s="4" t="s">
        <v>492</v>
      </c>
      <c r="B30" s="5" t="n">
        <v>233706</v>
      </c>
      <c r="C30" s="5" t="n">
        <v>233706</v>
      </c>
    </row>
    <row r="31" spans="1:3">
      <c r="A31" s="4" t="s">
        <v>500</v>
      </c>
    </row>
    <row r="32" spans="1:3">
      <c r="A32" s="3" t="s">
        <v>491</v>
      </c>
    </row>
    <row r="33" spans="1:3">
      <c r="A33" s="4" t="s">
        <v>492</v>
      </c>
      <c r="B33" s="4" t="s">
        <v>48</v>
      </c>
      <c r="C33" s="5" t="n">
        <v>236462</v>
      </c>
    </row>
    <row r="34" spans="1:3">
      <c r="A34" s="4" t="s">
        <v>497</v>
      </c>
      <c r="B34" s="4" t="s">
        <v>48</v>
      </c>
      <c r="C34" s="4" t="s">
        <v>48</v>
      </c>
    </row>
    <row r="35" spans="1:3">
      <c r="A35" s="4" t="s">
        <v>493</v>
      </c>
      <c r="B35" s="4" t="s">
        <v>48</v>
      </c>
      <c r="C35" s="5" t="n">
        <v>-236462</v>
      </c>
    </row>
    <row r="36" spans="1:3">
      <c r="A36" s="4" t="s">
        <v>492</v>
      </c>
      <c r="B36" s="4" t="s">
        <v>48</v>
      </c>
      <c r="C36" s="4" t="s">
        <v>48</v>
      </c>
    </row>
    <row r="37" spans="1:3">
      <c r="A37" s="4" t="s">
        <v>501</v>
      </c>
    </row>
    <row r="38" spans="1:3">
      <c r="A38" s="3" t="s">
        <v>491</v>
      </c>
    </row>
    <row r="39" spans="1:3">
      <c r="A39" s="4" t="s">
        <v>492</v>
      </c>
      <c r="B39" s="5" t="n">
        <v>-489699</v>
      </c>
      <c r="C39" s="5" t="n">
        <v>-507157</v>
      </c>
    </row>
    <row r="40" spans="1:3">
      <c r="A40" s="4" t="s">
        <v>497</v>
      </c>
      <c r="B40" s="5" t="n">
        <v>-30823</v>
      </c>
      <c r="C40" s="5" t="n">
        <v>-72713</v>
      </c>
    </row>
    <row r="41" spans="1:3">
      <c r="A41" s="4" t="s">
        <v>493</v>
      </c>
      <c r="B41" s="4" t="s">
        <v>48</v>
      </c>
      <c r="C41" s="5" t="n">
        <v>90171</v>
      </c>
    </row>
    <row r="42" spans="1:3">
      <c r="A42" s="4" t="s">
        <v>492</v>
      </c>
      <c r="B42" s="5" t="n">
        <v>-520522</v>
      </c>
      <c r="C42" s="5" t="n">
        <v>-489699</v>
      </c>
    </row>
    <row r="43" spans="1:3">
      <c r="A43" s="4" t="s">
        <v>502</v>
      </c>
    </row>
    <row r="44" spans="1:3">
      <c r="A44" s="3" t="s">
        <v>491</v>
      </c>
    </row>
    <row r="45" spans="1:3">
      <c r="A45" s="4" t="s">
        <v>492</v>
      </c>
      <c r="B45" s="5" t="n">
        <v>-270408</v>
      </c>
      <c r="C45" s="5" t="n">
        <v>-237923</v>
      </c>
    </row>
    <row r="46" spans="1:3">
      <c r="A46" s="4" t="s">
        <v>497</v>
      </c>
      <c r="B46" s="5" t="n">
        <v>-20083</v>
      </c>
      <c r="C46" s="5" t="n">
        <v>-32485</v>
      </c>
    </row>
    <row r="47" spans="1:3">
      <c r="A47" s="4" t="s">
        <v>493</v>
      </c>
      <c r="B47" s="4" t="s">
        <v>48</v>
      </c>
      <c r="C47" s="4" t="s">
        <v>48</v>
      </c>
    </row>
    <row r="48" spans="1:3">
      <c r="A48" s="4" t="s">
        <v>492</v>
      </c>
      <c r="B48" s="5" t="n">
        <v>-290491</v>
      </c>
      <c r="C48" s="5" t="n">
        <v>-270408</v>
      </c>
    </row>
    <row r="49" spans="1:3">
      <c r="A49" s="4" t="s">
        <v>503</v>
      </c>
    </row>
    <row r="50" spans="1:3">
      <c r="A50" s="3" t="s">
        <v>491</v>
      </c>
    </row>
    <row r="51" spans="1:3">
      <c r="A51" s="4" t="s">
        <v>492</v>
      </c>
      <c r="B51" s="5" t="n">
        <v>-219291</v>
      </c>
      <c r="C51" s="5" t="n">
        <v>-205628</v>
      </c>
    </row>
    <row r="52" spans="1:3">
      <c r="A52" s="4" t="s">
        <v>497</v>
      </c>
      <c r="B52" s="5" t="n">
        <v>-10740</v>
      </c>
      <c r="C52" s="5" t="n">
        <v>-13663</v>
      </c>
    </row>
    <row r="53" spans="1:3">
      <c r="A53" s="4" t="s">
        <v>493</v>
      </c>
      <c r="B53" s="4" t="s">
        <v>48</v>
      </c>
      <c r="C53" s="4" t="s">
        <v>48</v>
      </c>
    </row>
    <row r="54" spans="1:3">
      <c r="A54" s="4" t="s">
        <v>492</v>
      </c>
      <c r="B54" s="5" t="n">
        <v>-230031</v>
      </c>
      <c r="C54" s="5" t="n">
        <v>-219291</v>
      </c>
    </row>
    <row r="55" spans="1:3">
      <c r="A55" s="4" t="s">
        <v>504</v>
      </c>
    </row>
    <row r="56" spans="1:3">
      <c r="A56" s="3" t="s">
        <v>491</v>
      </c>
    </row>
    <row r="57" spans="1:3">
      <c r="A57" s="4" t="s">
        <v>492</v>
      </c>
      <c r="B57" s="4" t="s">
        <v>48</v>
      </c>
      <c r="C57" s="5" t="n">
        <v>-63606</v>
      </c>
    </row>
    <row r="58" spans="1:3">
      <c r="A58" s="4" t="s">
        <v>497</v>
      </c>
      <c r="B58" s="4" t="s">
        <v>48</v>
      </c>
      <c r="C58" s="5" t="n">
        <v>-26565</v>
      </c>
    </row>
    <row r="59" spans="1:3">
      <c r="A59" s="4" t="s">
        <v>493</v>
      </c>
      <c r="B59" s="4" t="s">
        <v>48</v>
      </c>
      <c r="C59" s="5" t="n">
        <v>90171</v>
      </c>
    </row>
    <row r="60" spans="1:3">
      <c r="A60" s="4" t="s">
        <v>492</v>
      </c>
      <c r="B60" s="4" t="s">
        <v>48</v>
      </c>
      <c r="C60" s="4" t="s">
        <v>48</v>
      </c>
    </row>
    <row r="61" spans="1:3">
      <c r="A61" s="4" t="s">
        <v>505</v>
      </c>
    </row>
    <row r="62" spans="1:3">
      <c r="A62" s="3" t="s">
        <v>491</v>
      </c>
    </row>
    <row r="63" spans="1:3">
      <c r="A63" s="4" t="s">
        <v>492</v>
      </c>
      <c r="B63" s="5" t="n">
        <v>33895</v>
      </c>
    </row>
    <row r="64" spans="1:3">
      <c r="A64" s="4" t="s">
        <v>492</v>
      </c>
      <c r="B64" s="5" t="n">
        <v>66672</v>
      </c>
      <c r="C64" s="5" t="n">
        <v>33895</v>
      </c>
    </row>
    <row r="65" spans="1:3">
      <c r="A65" s="4" t="s">
        <v>506</v>
      </c>
    </row>
    <row r="66" spans="1:3">
      <c r="A66" s="3" t="s">
        <v>491</v>
      </c>
    </row>
    <row r="67" spans="1:3">
      <c r="A67" s="4" t="s">
        <v>492</v>
      </c>
      <c r="B67" s="4" t="s">
        <v>48</v>
      </c>
    </row>
    <row r="68" spans="1:3">
      <c r="A68" s="4" t="s">
        <v>492</v>
      </c>
      <c r="B68" s="4" t="s">
        <v>48</v>
      </c>
      <c r="C68" s="4" t="s">
        <v>48</v>
      </c>
    </row>
    <row r="69" spans="1:3">
      <c r="A69" s="4" t="s">
        <v>507</v>
      </c>
    </row>
    <row r="70" spans="1:3">
      <c r="A70" s="3" t="s">
        <v>491</v>
      </c>
    </row>
    <row r="71" spans="1:3">
      <c r="A71" s="4" t="s">
        <v>492</v>
      </c>
      <c r="B71" s="5" t="n">
        <v>19480</v>
      </c>
    </row>
    <row r="72" spans="1:3">
      <c r="A72" s="4" t="s">
        <v>492</v>
      </c>
      <c r="B72" s="5" t="n">
        <v>62997</v>
      </c>
      <c r="C72" s="5" t="n">
        <v>19480</v>
      </c>
    </row>
    <row r="73" spans="1:3">
      <c r="A73" s="4" t="s">
        <v>508</v>
      </c>
    </row>
    <row r="74" spans="1:3">
      <c r="A74" s="3" t="s">
        <v>491</v>
      </c>
    </row>
    <row r="75" spans="1:3">
      <c r="A75" s="4" t="s">
        <v>492</v>
      </c>
      <c r="B75" s="5" t="n">
        <v>14415</v>
      </c>
    </row>
    <row r="76" spans="1:3">
      <c r="A76" s="4" t="s">
        <v>492</v>
      </c>
      <c r="B76" s="6" t="n">
        <v>3675</v>
      </c>
      <c r="C76" s="6" t="n">
        <v>144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40</v>
      </c>
      <c r="C1" s="2" t="s">
        <v>41</v>
      </c>
    </row>
    <row r="2" spans="1:3">
      <c r="A2" s="3" t="s">
        <v>510</v>
      </c>
    </row>
    <row r="3" spans="1:3">
      <c r="A3" s="4" t="s">
        <v>70</v>
      </c>
      <c r="B3" s="6" t="n">
        <v>6765613</v>
      </c>
      <c r="C3" s="6" t="n">
        <v>3535240</v>
      </c>
    </row>
    <row r="4" spans="1:3">
      <c r="A4" s="4" t="s">
        <v>497</v>
      </c>
      <c r="C4" s="5" t="n">
        <v>3230373</v>
      </c>
    </row>
    <row r="5" spans="1:3">
      <c r="A5" s="4" t="s">
        <v>511</v>
      </c>
    </row>
    <row r="6" spans="1:3">
      <c r="A6" s="3" t="s">
        <v>510</v>
      </c>
    </row>
    <row r="7" spans="1:3">
      <c r="A7" s="4" t="s">
        <v>70</v>
      </c>
      <c r="B7" s="5" t="n">
        <v>1482520</v>
      </c>
      <c r="C7" s="5" t="n">
        <v>1482520</v>
      </c>
    </row>
    <row r="8" spans="1:3">
      <c r="A8" s="4" t="s">
        <v>512</v>
      </c>
    </row>
    <row r="9" spans="1:3">
      <c r="A9" s="3" t="s">
        <v>510</v>
      </c>
    </row>
    <row r="10" spans="1:3">
      <c r="A10" s="4" t="s">
        <v>70</v>
      </c>
      <c r="B10" s="5" t="n">
        <v>193989</v>
      </c>
      <c r="C10" s="5" t="n">
        <v>146580</v>
      </c>
    </row>
    <row r="11" spans="1:3">
      <c r="A11" s="4" t="s">
        <v>513</v>
      </c>
    </row>
    <row r="12" spans="1:3">
      <c r="A12" s="3" t="s">
        <v>510</v>
      </c>
    </row>
    <row r="13" spans="1:3">
      <c r="A13" s="4" t="s">
        <v>70</v>
      </c>
      <c r="B13" s="4" t="s">
        <v>48</v>
      </c>
      <c r="C13" s="4" t="s">
        <v>48</v>
      </c>
    </row>
    <row r="14" spans="1:3">
      <c r="A14" s="4" t="s">
        <v>497</v>
      </c>
      <c r="B14" s="5" t="n">
        <v>239593</v>
      </c>
    </row>
    <row r="15" spans="1:3">
      <c r="A15" s="4" t="s">
        <v>514</v>
      </c>
    </row>
    <row r="16" spans="1:3">
      <c r="A16" s="3" t="s">
        <v>510</v>
      </c>
    </row>
    <row r="17" spans="1:3">
      <c r="A17" s="4" t="s">
        <v>70</v>
      </c>
      <c r="B17" s="5" t="n">
        <v>1858731</v>
      </c>
      <c r="C17" s="4" t="s">
        <v>48</v>
      </c>
    </row>
    <row r="18" spans="1:3">
      <c r="A18" s="4" t="s">
        <v>515</v>
      </c>
    </row>
    <row r="19" spans="1:3">
      <c r="A19" s="3" t="s">
        <v>510</v>
      </c>
    </row>
    <row r="20" spans="1:3">
      <c r="A20" s="4" t="s">
        <v>70</v>
      </c>
      <c r="B20" s="5" t="n">
        <v>6765613</v>
      </c>
      <c r="C20" s="5" t="n">
        <v>1629100</v>
      </c>
    </row>
    <row r="21" spans="1:3">
      <c r="A21" s="4" t="s">
        <v>516</v>
      </c>
    </row>
    <row r="22" spans="1:3">
      <c r="A22" s="3" t="s">
        <v>510</v>
      </c>
    </row>
    <row r="23" spans="1:3">
      <c r="A23" s="4" t="s">
        <v>70</v>
      </c>
      <c r="B23" s="5" t="n">
        <v>1482520</v>
      </c>
      <c r="C23" s="5" t="n">
        <v>1482520</v>
      </c>
    </row>
    <row r="24" spans="1:3">
      <c r="A24" s="4" t="s">
        <v>517</v>
      </c>
    </row>
    <row r="25" spans="1:3">
      <c r="A25" s="3" t="s">
        <v>510</v>
      </c>
    </row>
    <row r="26" spans="1:3">
      <c r="A26" s="4" t="s">
        <v>70</v>
      </c>
      <c r="B26" s="5" t="n">
        <v>193989</v>
      </c>
      <c r="C26" s="5" t="n">
        <v>146580</v>
      </c>
    </row>
    <row r="27" spans="1:3">
      <c r="A27" s="4" t="s">
        <v>518</v>
      </c>
    </row>
    <row r="28" spans="1:3">
      <c r="A28" s="3" t="s">
        <v>510</v>
      </c>
    </row>
    <row r="29" spans="1:3">
      <c r="A29" s="4" t="s">
        <v>70</v>
      </c>
      <c r="B29" s="5" t="n">
        <v>239593</v>
      </c>
      <c r="C29" s="4" t="s">
        <v>48</v>
      </c>
    </row>
    <row r="30" spans="1:3">
      <c r="A30" s="4" t="s">
        <v>497</v>
      </c>
      <c r="B30" s="4" t="s">
        <v>48</v>
      </c>
    </row>
    <row r="31" spans="1:3">
      <c r="A31" s="4" t="s">
        <v>519</v>
      </c>
    </row>
    <row r="32" spans="1:3">
      <c r="A32" s="3" t="s">
        <v>510</v>
      </c>
    </row>
    <row r="33" spans="1:3">
      <c r="A33" s="4" t="s">
        <v>70</v>
      </c>
      <c r="B33" s="5" t="n">
        <v>1858731</v>
      </c>
      <c r="C33" s="4" t="s">
        <v>48</v>
      </c>
    </row>
    <row r="34" spans="1:3">
      <c r="A34" s="4" t="s">
        <v>497</v>
      </c>
      <c r="B34" s="5" t="n">
        <v>2990780</v>
      </c>
    </row>
    <row r="35" spans="1:3">
      <c r="A35" s="4" t="s">
        <v>520</v>
      </c>
    </row>
    <row r="36" spans="1:3">
      <c r="A36" s="3" t="s">
        <v>510</v>
      </c>
    </row>
    <row r="37" spans="1:3">
      <c r="A37" s="4" t="s">
        <v>70</v>
      </c>
      <c r="B37" s="4" t="s">
        <v>48</v>
      </c>
      <c r="C37" s="4" t="s">
        <v>48</v>
      </c>
    </row>
    <row r="38" spans="1:3">
      <c r="A38" s="4" t="s">
        <v>521</v>
      </c>
    </row>
    <row r="39" spans="1:3">
      <c r="A39" s="3" t="s">
        <v>510</v>
      </c>
    </row>
    <row r="40" spans="1:3">
      <c r="A40" s="4" t="s">
        <v>70</v>
      </c>
      <c r="B40" s="4" t="s">
        <v>48</v>
      </c>
      <c r="C40" s="4" t="s">
        <v>48</v>
      </c>
    </row>
    <row r="41" spans="1:3">
      <c r="A41" s="4" t="s">
        <v>522</v>
      </c>
    </row>
    <row r="42" spans="1:3">
      <c r="A42" s="3" t="s">
        <v>510</v>
      </c>
    </row>
    <row r="43" spans="1:3">
      <c r="A43" s="4" t="s">
        <v>70</v>
      </c>
      <c r="B43" s="4" t="s">
        <v>48</v>
      </c>
      <c r="C43" s="4" t="s">
        <v>48</v>
      </c>
    </row>
    <row r="44" spans="1:3">
      <c r="A44" s="4" t="s">
        <v>523</v>
      </c>
    </row>
    <row r="45" spans="1:3">
      <c r="A45" s="3" t="s">
        <v>510</v>
      </c>
    </row>
    <row r="46" spans="1:3">
      <c r="A46" s="4" t="s">
        <v>70</v>
      </c>
      <c r="B46" s="4" t="s">
        <v>48</v>
      </c>
      <c r="C46" s="4" t="s">
        <v>48</v>
      </c>
    </row>
    <row r="47" spans="1:3">
      <c r="A47" s="4" t="s">
        <v>524</v>
      </c>
    </row>
    <row r="48" spans="1:3">
      <c r="A48" s="3" t="s">
        <v>510</v>
      </c>
    </row>
    <row r="49" spans="1:3">
      <c r="A49" s="4" t="s">
        <v>70</v>
      </c>
      <c r="B49" s="4" t="s">
        <v>48</v>
      </c>
      <c r="C49" s="4" t="s">
        <v>48</v>
      </c>
    </row>
    <row r="50" spans="1:3">
      <c r="A50" s="4" t="s">
        <v>505</v>
      </c>
    </row>
    <row r="51" spans="1:3">
      <c r="A51" s="3" t="s">
        <v>510</v>
      </c>
    </row>
    <row r="52" spans="1:3">
      <c r="A52" s="4" t="s">
        <v>70</v>
      </c>
      <c r="B52" s="5" t="n">
        <v>6765613</v>
      </c>
      <c r="C52" s="5" t="n">
        <v>3535240</v>
      </c>
    </row>
    <row r="53" spans="1:3">
      <c r="A53" s="4" t="s">
        <v>525</v>
      </c>
    </row>
    <row r="54" spans="1:3">
      <c r="A54" s="3" t="s">
        <v>510</v>
      </c>
    </row>
    <row r="55" spans="1:3">
      <c r="A55" s="4" t="s">
        <v>70</v>
      </c>
      <c r="B55" s="5" t="n">
        <v>1482520</v>
      </c>
      <c r="C55" s="5" t="n">
        <v>1482520</v>
      </c>
    </row>
    <row r="56" spans="1:3">
      <c r="A56" s="4" t="s">
        <v>526</v>
      </c>
    </row>
    <row r="57" spans="1:3">
      <c r="A57" s="3" t="s">
        <v>510</v>
      </c>
    </row>
    <row r="58" spans="1:3">
      <c r="A58" s="4" t="s">
        <v>70</v>
      </c>
      <c r="B58" s="5" t="n">
        <v>193989</v>
      </c>
      <c r="C58" s="5" t="n">
        <v>193989</v>
      </c>
    </row>
    <row r="59" spans="1:3">
      <c r="A59" s="4" t="s">
        <v>527</v>
      </c>
    </row>
    <row r="60" spans="1:3">
      <c r="A60" s="3" t="s">
        <v>510</v>
      </c>
    </row>
    <row r="61" spans="1:3">
      <c r="A61" s="4" t="s">
        <v>70</v>
      </c>
      <c r="B61" s="5" t="n">
        <v>239593</v>
      </c>
      <c r="C61" s="4" t="s">
        <v>48</v>
      </c>
    </row>
    <row r="62" spans="1:3">
      <c r="A62" s="4" t="s">
        <v>528</v>
      </c>
    </row>
    <row r="63" spans="1:3">
      <c r="A63" s="3" t="s">
        <v>510</v>
      </c>
    </row>
    <row r="64" spans="1:3">
      <c r="A64" s="4" t="s">
        <v>70</v>
      </c>
      <c r="B64" s="6" t="n">
        <v>4849511</v>
      </c>
      <c r="C64" s="6" t="n">
        <v>18587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40</v>
      </c>
    </row>
    <row r="3" spans="1:2">
      <c r="A3" s="3" t="s">
        <v>143</v>
      </c>
    </row>
    <row r="4" spans="1:2">
      <c r="A4" s="4" t="s">
        <v>144</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 customWidth="1" max="5" min="5" width="14"/>
    <col customWidth="1" max="6" min="6" width="14"/>
  </cols>
  <sheetData>
    <row r="1" spans="1:6">
      <c r="A1" s="1" t="s">
        <v>529</v>
      </c>
      <c r="B1" s="2" t="s">
        <v>1</v>
      </c>
    </row>
    <row r="2" spans="1:6">
      <c r="B2" s="2" t="s">
        <v>40</v>
      </c>
      <c r="C2" s="2" t="s">
        <v>41</v>
      </c>
      <c r="D2" s="2" t="s">
        <v>530</v>
      </c>
      <c r="E2" s="2" t="s">
        <v>531</v>
      </c>
      <c r="F2" s="2" t="s">
        <v>532</v>
      </c>
    </row>
    <row r="3" spans="1:6">
      <c r="A3" s="3" t="s">
        <v>430</v>
      </c>
    </row>
    <row r="4" spans="1:6">
      <c r="A4" s="4" t="s">
        <v>533</v>
      </c>
      <c r="B4" s="6" t="n">
        <v>3230373</v>
      </c>
      <c r="C4" s="6" t="n">
        <v>1858731</v>
      </c>
    </row>
    <row r="5" spans="1:6">
      <c r="A5" s="4" t="s">
        <v>534</v>
      </c>
      <c r="B5" s="6" t="n">
        <v>239593</v>
      </c>
    </row>
    <row r="6" spans="1:6">
      <c r="A6" s="4" t="s">
        <v>535</v>
      </c>
    </row>
    <row r="7" spans="1:6">
      <c r="A7" s="3" t="s">
        <v>430</v>
      </c>
    </row>
    <row r="8" spans="1:6">
      <c r="A8" s="4" t="s">
        <v>536</v>
      </c>
      <c r="D8" s="6" t="n">
        <v>1125000</v>
      </c>
    </row>
    <row r="9" spans="1:6">
      <c r="A9" s="4" t="s">
        <v>512</v>
      </c>
    </row>
    <row r="10" spans="1:6">
      <c r="A10" s="3" t="s">
        <v>430</v>
      </c>
    </row>
    <row r="11" spans="1:6">
      <c r="A11" s="4" t="s">
        <v>70</v>
      </c>
      <c r="E11" s="6" t="n">
        <v>47409</v>
      </c>
    </row>
    <row r="12" spans="1:6">
      <c r="A12" s="4" t="s">
        <v>537</v>
      </c>
    </row>
    <row r="13" spans="1:6">
      <c r="A13" s="3" t="s">
        <v>430</v>
      </c>
    </row>
    <row r="14" spans="1:6">
      <c r="A14" s="4" t="s">
        <v>70</v>
      </c>
      <c r="F14" s="6" t="n">
        <v>146580</v>
      </c>
    </row>
    <row r="15" spans="1:6">
      <c r="A15" s="4" t="s">
        <v>514</v>
      </c>
    </row>
    <row r="16" spans="1:6">
      <c r="A16" s="3" t="s">
        <v>430</v>
      </c>
    </row>
    <row r="17" spans="1:6">
      <c r="A17" s="4" t="s">
        <v>70</v>
      </c>
      <c r="C17" s="4" t="s">
        <v>4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38</v>
      </c>
      <c r="B1" s="2" t="s">
        <v>40</v>
      </c>
      <c r="C1" s="2" t="s">
        <v>41</v>
      </c>
    </row>
    <row r="2" spans="1:3">
      <c r="A2" s="3" t="s">
        <v>173</v>
      </c>
    </row>
    <row r="3" spans="1:3">
      <c r="A3" s="4" t="s">
        <v>539</v>
      </c>
      <c r="B3" s="6" t="n">
        <v>26438</v>
      </c>
      <c r="C3" s="6" t="n">
        <v>96853</v>
      </c>
    </row>
    <row r="4" spans="1:3">
      <c r="A4" s="4" t="s">
        <v>540</v>
      </c>
      <c r="B4" s="5" t="n">
        <v>24113</v>
      </c>
      <c r="C4" s="5" t="n">
        <v>18526</v>
      </c>
    </row>
    <row r="5" spans="1:3">
      <c r="A5" s="4" t="s">
        <v>541</v>
      </c>
      <c r="B5" s="5" t="n">
        <v>80040</v>
      </c>
      <c r="C5" s="5" t="n">
        <v>80040</v>
      </c>
    </row>
    <row r="6" spans="1:3">
      <c r="A6" s="4" t="s">
        <v>542</v>
      </c>
      <c r="B6" s="5" t="n">
        <v>204708</v>
      </c>
      <c r="C6" s="5" t="n">
        <v>124955</v>
      </c>
    </row>
    <row r="7" spans="1:3">
      <c r="A7" s="4" t="s">
        <v>543</v>
      </c>
      <c r="B7" s="6" t="n">
        <v>335299</v>
      </c>
      <c r="C7" s="6" t="n">
        <v>3203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44</v>
      </c>
      <c r="B1" s="2" t="s">
        <v>40</v>
      </c>
      <c r="C1" s="2" t="s">
        <v>41</v>
      </c>
    </row>
    <row r="2" spans="1:3">
      <c r="A2" s="3" t="s">
        <v>175</v>
      </c>
    </row>
    <row r="3" spans="1:3">
      <c r="A3" s="4" t="s">
        <v>545</v>
      </c>
      <c r="B3" s="6" t="n">
        <v>40461</v>
      </c>
      <c r="C3" s="6" t="n">
        <v>212207</v>
      </c>
    </row>
    <row r="4" spans="1:3">
      <c r="A4" s="4" t="s">
        <v>546</v>
      </c>
      <c r="B4" s="5" t="n">
        <v>265842</v>
      </c>
      <c r="C4" s="4" t="s">
        <v>48</v>
      </c>
    </row>
    <row r="5" spans="1:3">
      <c r="A5" s="4" t="s">
        <v>547</v>
      </c>
      <c r="B5" s="5" t="n">
        <v>114016</v>
      </c>
      <c r="C5" s="5" t="n">
        <v>139076</v>
      </c>
    </row>
    <row r="6" spans="1:3">
      <c r="A6" s="4" t="s">
        <v>542</v>
      </c>
      <c r="B6" s="5" t="n">
        <v>13912</v>
      </c>
      <c r="C6" s="4" t="s">
        <v>48</v>
      </c>
    </row>
    <row r="7" spans="1:3">
      <c r="A7" s="4" t="s">
        <v>548</v>
      </c>
      <c r="B7" s="6" t="n">
        <v>434231</v>
      </c>
      <c r="C7" s="6" t="n">
        <v>35128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5"/>
    <col customWidth="1" max="5" min="5" width="15"/>
  </cols>
  <sheetData>
    <row r="1" spans="1:5">
      <c r="A1" s="1" t="s">
        <v>549</v>
      </c>
      <c r="B1" s="2" t="s">
        <v>40</v>
      </c>
      <c r="C1" s="2" t="s">
        <v>41</v>
      </c>
      <c r="D1" s="2" t="s">
        <v>42</v>
      </c>
      <c r="E1" s="2" t="s">
        <v>550</v>
      </c>
    </row>
    <row r="2" spans="1:5">
      <c r="A2" s="3" t="s">
        <v>175</v>
      </c>
    </row>
    <row r="3" spans="1:5">
      <c r="A3" s="4" t="s">
        <v>551</v>
      </c>
      <c r="B3" s="6" t="n">
        <v>1383182</v>
      </c>
      <c r="C3" s="6" t="n">
        <v>5392599</v>
      </c>
    </row>
    <row r="4" spans="1:5">
      <c r="A4" s="4" t="s">
        <v>552</v>
      </c>
      <c r="B4" s="5" t="n">
        <v>1538</v>
      </c>
      <c r="C4" s="5" t="n">
        <v>608</v>
      </c>
    </row>
    <row r="5" spans="1:5">
      <c r="A5" s="4" t="s">
        <v>553</v>
      </c>
      <c r="B5" s="6" t="n">
        <v>1384720</v>
      </c>
      <c r="C5" s="6" t="n">
        <v>5393207</v>
      </c>
      <c r="D5" s="6" t="n">
        <v>14973369</v>
      </c>
      <c r="E5" s="6" t="n">
        <v>3244222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554</v>
      </c>
      <c r="B1" s="2" t="s">
        <v>40</v>
      </c>
      <c r="C1" s="2" t="s">
        <v>41</v>
      </c>
      <c r="D1" s="2" t="s">
        <v>555</v>
      </c>
    </row>
    <row r="2" spans="1:4">
      <c r="A2" s="3" t="s">
        <v>556</v>
      </c>
    </row>
    <row r="3" spans="1:4">
      <c r="A3" s="4" t="s">
        <v>557</v>
      </c>
      <c r="D3" s="7" t="n">
        <v>0.4</v>
      </c>
    </row>
    <row r="4" spans="1:4">
      <c r="A4" s="4" t="s">
        <v>558</v>
      </c>
      <c r="B4" s="5" t="n">
        <v>4125949</v>
      </c>
      <c r="C4" s="5" t="n">
        <v>35516785</v>
      </c>
    </row>
    <row r="5" spans="1:4">
      <c r="A5" s="4" t="s">
        <v>559</v>
      </c>
      <c r="B5" s="6" t="n">
        <v>1650380</v>
      </c>
      <c r="C5" s="6" t="n">
        <v>710336</v>
      </c>
    </row>
    <row r="6" spans="1:4">
      <c r="A6" s="4" t="s">
        <v>560</v>
      </c>
    </row>
    <row r="7" spans="1:4">
      <c r="A7" s="3" t="s">
        <v>556</v>
      </c>
    </row>
    <row r="8" spans="1:4">
      <c r="A8" s="4" t="s">
        <v>557</v>
      </c>
      <c r="B8" s="7" t="n">
        <v>0.4</v>
      </c>
      <c r="C8" s="7" t="n">
        <v>0.4</v>
      </c>
    </row>
    <row r="9" spans="1:4">
      <c r="A9" s="4" t="s">
        <v>558</v>
      </c>
      <c r="B9" s="5" t="n">
        <v>4125949</v>
      </c>
      <c r="C9" s="4" t="s">
        <v>48</v>
      </c>
    </row>
    <row r="10" spans="1:4">
      <c r="A10" s="4" t="s">
        <v>559</v>
      </c>
      <c r="B10" s="6" t="n">
        <v>1650380</v>
      </c>
      <c r="C10" s="4" t="s">
        <v>48</v>
      </c>
    </row>
    <row r="11" spans="1:4">
      <c r="A11" s="4" t="s">
        <v>561</v>
      </c>
    </row>
    <row r="12" spans="1:4">
      <c r="A12" s="3" t="s">
        <v>556</v>
      </c>
    </row>
    <row r="13" spans="1:4">
      <c r="A13" s="4" t="s">
        <v>557</v>
      </c>
      <c r="B13" s="7" t="n">
        <v>0.02</v>
      </c>
      <c r="C13" s="7" t="n">
        <v>0.02</v>
      </c>
    </row>
    <row r="14" spans="1:4">
      <c r="A14" s="4" t="s">
        <v>558</v>
      </c>
      <c r="B14" s="4" t="s">
        <v>48</v>
      </c>
      <c r="C14" s="5" t="n">
        <v>35516785</v>
      </c>
    </row>
    <row r="15" spans="1:4">
      <c r="A15" s="4" t="s">
        <v>559</v>
      </c>
      <c r="B15" s="4" t="s">
        <v>48</v>
      </c>
      <c r="C15" s="6" t="n">
        <v>71033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62</v>
      </c>
      <c r="B1" s="2" t="s">
        <v>1</v>
      </c>
    </row>
    <row r="2" spans="1:3">
      <c r="B2" s="2" t="s">
        <v>40</v>
      </c>
      <c r="C2" s="2" t="s">
        <v>41</v>
      </c>
    </row>
    <row r="3" spans="1:3">
      <c r="A3" s="3" t="s">
        <v>430</v>
      </c>
    </row>
    <row r="4" spans="1:3">
      <c r="A4" s="4" t="s">
        <v>563</v>
      </c>
      <c r="B4" s="5" t="n">
        <v>1775839</v>
      </c>
      <c r="C4" s="5" t="n">
        <v>2418695</v>
      </c>
    </row>
    <row r="5" spans="1:3">
      <c r="A5" s="4" t="s">
        <v>564</v>
      </c>
      <c r="B5" s="5" t="n">
        <v>2350110</v>
      </c>
      <c r="C5" s="5" t="n">
        <v>640000</v>
      </c>
    </row>
    <row r="6" spans="1:3">
      <c r="A6" s="3" t="s">
        <v>565</v>
      </c>
    </row>
    <row r="7" spans="1:3">
      <c r="A7" s="4" t="s">
        <v>566</v>
      </c>
      <c r="C7" s="5" t="n">
        <v>305869</v>
      </c>
    </row>
    <row r="8" spans="1:3">
      <c r="A8" s="4" t="s">
        <v>567</v>
      </c>
      <c r="C8" s="5" t="n">
        <v>-3058695</v>
      </c>
    </row>
    <row r="9" spans="1:3">
      <c r="A9" s="4" t="s">
        <v>564</v>
      </c>
      <c r="C9" s="5" t="n">
        <v>1469970</v>
      </c>
    </row>
    <row r="10" spans="1:3">
      <c r="A10" s="4" t="s">
        <v>568</v>
      </c>
      <c r="B10" s="5" t="n">
        <v>4125949</v>
      </c>
      <c r="C10" s="5" t="n">
        <v>177583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51"/>
    <col customWidth="1" max="2" min="2" width="80"/>
    <col customWidth="1" max="3" min="3" width="80"/>
    <col customWidth="1" max="4" min="4" width="80"/>
    <col customWidth="1" max="5" min="5" width="80"/>
    <col customWidth="1" max="6" min="6" width="80"/>
    <col customWidth="1" max="7" min="7" width="15"/>
    <col customWidth="1" max="8" min="8" width="80"/>
    <col customWidth="1" max="9" min="9" width="80"/>
    <col customWidth="1" max="10" min="10" width="80"/>
    <col customWidth="1" max="11" min="11" width="17"/>
    <col customWidth="1" max="12" min="12" width="16"/>
    <col customWidth="1" max="13" min="13" width="14"/>
    <col customWidth="1" max="14" min="14" width="14"/>
    <col customWidth="1" max="15" min="15" width="14"/>
  </cols>
  <sheetData>
    <row r="1" spans="1:15">
      <c r="A1" s="1" t="s">
        <v>569</v>
      </c>
      <c r="B1" s="2" t="s">
        <v>570</v>
      </c>
      <c r="C1" s="2" t="s">
        <v>571</v>
      </c>
      <c r="D1" s="2" t="s">
        <v>572</v>
      </c>
      <c r="E1" s="2" t="s">
        <v>573</v>
      </c>
      <c r="F1" s="2" t="s">
        <v>574</v>
      </c>
      <c r="G1" s="2" t="s">
        <v>575</v>
      </c>
      <c r="H1" s="2" t="s">
        <v>576</v>
      </c>
      <c r="I1" s="2" t="s">
        <v>577</v>
      </c>
      <c r="J1" s="2" t="s">
        <v>578</v>
      </c>
      <c r="K1" s="2" t="s">
        <v>40</v>
      </c>
      <c r="L1" s="2" t="s">
        <v>41</v>
      </c>
      <c r="M1" s="2" t="s">
        <v>555</v>
      </c>
      <c r="N1" s="2" t="s">
        <v>579</v>
      </c>
      <c r="O1" s="2" t="s">
        <v>580</v>
      </c>
    </row>
    <row r="2" spans="1:15">
      <c r="A2" s="3" t="s">
        <v>430</v>
      </c>
    </row>
    <row r="3" spans="1:15">
      <c r="A3" s="4" t="s">
        <v>581</v>
      </c>
      <c r="M3" s="7" t="n">
        <v>0.4</v>
      </c>
    </row>
    <row r="4" spans="1:15">
      <c r="A4" s="4" t="s">
        <v>582</v>
      </c>
      <c r="M4" s="5" t="n">
        <v>129</v>
      </c>
    </row>
    <row r="5" spans="1:15">
      <c r="A5" s="4" t="s">
        <v>583</v>
      </c>
      <c r="B5" s="4" t="s">
        <v>584</v>
      </c>
      <c r="D5" s="4" t="s">
        <v>585</v>
      </c>
      <c r="H5" s="4" t="s">
        <v>586</v>
      </c>
      <c r="I5" s="4" t="s">
        <v>587</v>
      </c>
      <c r="J5" s="4" t="s">
        <v>588</v>
      </c>
    </row>
    <row r="6" spans="1:15">
      <c r="A6" s="4" t="s">
        <v>589</v>
      </c>
      <c r="C6" s="5" t="n">
        <v>89880</v>
      </c>
      <c r="K6" s="5" t="n">
        <v>98954</v>
      </c>
      <c r="N6" s="5" t="n">
        <v>165750</v>
      </c>
      <c r="O6" s="5" t="n">
        <v>165750</v>
      </c>
    </row>
    <row r="7" spans="1:15">
      <c r="A7" s="4" t="s">
        <v>590</v>
      </c>
      <c r="C7" s="6" t="n">
        <v>89880</v>
      </c>
      <c r="G7" s="6" t="n">
        <v>25000000</v>
      </c>
      <c r="K7" s="6" t="n">
        <v>978415</v>
      </c>
    </row>
    <row r="8" spans="1:15">
      <c r="A8" s="4" t="s">
        <v>591</v>
      </c>
      <c r="N8" s="6" t="n">
        <v>1600000</v>
      </c>
      <c r="O8" s="6" t="n">
        <v>1600000</v>
      </c>
    </row>
    <row r="9" spans="1:15">
      <c r="A9" s="4" t="s">
        <v>592</v>
      </c>
      <c r="C9" s="6" t="n">
        <v>2859</v>
      </c>
      <c r="K9" s="6" t="n">
        <v>71161</v>
      </c>
    </row>
    <row r="10" spans="1:15">
      <c r="A10" s="4" t="s">
        <v>593</v>
      </c>
      <c r="C10" s="4" t="s">
        <v>594</v>
      </c>
      <c r="E10" s="4" t="s">
        <v>595</v>
      </c>
    </row>
    <row r="11" spans="1:15">
      <c r="A11" s="4" t="s">
        <v>596</v>
      </c>
      <c r="E11" s="4" t="s">
        <v>597</v>
      </c>
    </row>
    <row r="12" spans="1:15">
      <c r="A12" s="4" t="s">
        <v>598</v>
      </c>
      <c r="M12" s="6" t="n">
        <v>188092</v>
      </c>
    </row>
    <row r="13" spans="1:15">
      <c r="A13" s="4" t="s">
        <v>599</v>
      </c>
      <c r="F13" s="4" t="s">
        <v>600</v>
      </c>
    </row>
    <row r="14" spans="1:15">
      <c r="A14" s="4" t="s">
        <v>560</v>
      </c>
    </row>
    <row r="15" spans="1:15">
      <c r="A15" s="3" t="s">
        <v>430</v>
      </c>
    </row>
    <row r="16" spans="1:15">
      <c r="A16" s="4" t="s">
        <v>581</v>
      </c>
      <c r="K16" s="7" t="n">
        <v>0.4</v>
      </c>
      <c r="L16" s="7" t="n">
        <v>0.4</v>
      </c>
    </row>
    <row r="17" spans="1:15">
      <c r="A17" s="4" t="s">
        <v>582</v>
      </c>
      <c r="K17" s="5" t="n">
        <v>4125949</v>
      </c>
      <c r="L17" s="5" t="n">
        <v>1775839</v>
      </c>
    </row>
    <row r="18" spans="1:15">
      <c r="A18" s="4" t="s">
        <v>601</v>
      </c>
      <c r="K18" s="7" t="n">
        <v>1650379.6</v>
      </c>
      <c r="L18" s="7" t="n">
        <v>71033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39"/>
  </cols>
  <sheetData>
    <row r="1" spans="1:2">
      <c r="A1" s="1" t="s">
        <v>602</v>
      </c>
      <c r="B1" s="2" t="s">
        <v>1</v>
      </c>
    </row>
    <row r="2" spans="1:2">
      <c r="B2" s="2" t="s">
        <v>2</v>
      </c>
    </row>
    <row r="3" spans="1:2">
      <c r="A3" s="4" t="s">
        <v>603</v>
      </c>
    </row>
    <row r="4" spans="1:2">
      <c r="A4" s="3" t="s">
        <v>430</v>
      </c>
    </row>
    <row r="5" spans="1:2">
      <c r="A5" s="4" t="s">
        <v>604</v>
      </c>
      <c r="B5" s="5" t="n">
        <v>62566</v>
      </c>
    </row>
    <row r="6" spans="1:2">
      <c r="A6" s="4" t="s">
        <v>605</v>
      </c>
      <c r="B6" s="4" t="s">
        <v>606</v>
      </c>
    </row>
    <row r="7" spans="1:2">
      <c r="A7" s="4" t="s">
        <v>607</v>
      </c>
      <c r="B7" s="4" t="s">
        <v>608</v>
      </c>
    </row>
    <row r="8" spans="1:2">
      <c r="A8" s="4" t="s">
        <v>609</v>
      </c>
    </row>
    <row r="9" spans="1:2">
      <c r="A9" s="3" t="s">
        <v>430</v>
      </c>
    </row>
    <row r="10" spans="1:2">
      <c r="A10" s="4" t="s">
        <v>604</v>
      </c>
      <c r="B10" s="5" t="n">
        <v>122782</v>
      </c>
    </row>
    <row r="11" spans="1:2">
      <c r="A11" s="4" t="s">
        <v>605</v>
      </c>
      <c r="B11" s="4" t="s">
        <v>610</v>
      </c>
    </row>
    <row r="12" spans="1:2">
      <c r="A12" s="4" t="s">
        <v>607</v>
      </c>
      <c r="B12" s="4" t="s">
        <v>611</v>
      </c>
    </row>
    <row r="13" spans="1:2">
      <c r="A13" s="4" t="s">
        <v>612</v>
      </c>
    </row>
    <row r="14" spans="1:2">
      <c r="A14" s="3" t="s">
        <v>430</v>
      </c>
    </row>
    <row r="15" spans="1:2">
      <c r="A15" s="4" t="s">
        <v>604</v>
      </c>
      <c r="B15" s="5" t="n">
        <v>122782</v>
      </c>
    </row>
    <row r="16" spans="1:2">
      <c r="A16" s="4" t="s">
        <v>605</v>
      </c>
      <c r="B16" s="4" t="s">
        <v>613</v>
      </c>
    </row>
    <row r="17" spans="1:2">
      <c r="A17" s="4" t="s">
        <v>607</v>
      </c>
      <c r="B17" s="4" t="s">
        <v>61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39"/>
    <col customWidth="1" max="3" min="3" width="11"/>
    <col customWidth="1" max="4" min="4" width="27"/>
  </cols>
  <sheetData>
    <row r="1" spans="1:4">
      <c r="A1" s="1" t="s">
        <v>614</v>
      </c>
      <c r="C1" s="2" t="s">
        <v>615</v>
      </c>
      <c r="D1" s="2" t="s">
        <v>616</v>
      </c>
    </row>
    <row r="2" spans="1:4">
      <c r="A2" s="4" t="s">
        <v>617</v>
      </c>
    </row>
    <row r="3" spans="1:4">
      <c r="A3" s="3" t="s">
        <v>430</v>
      </c>
    </row>
    <row r="4" spans="1:4">
      <c r="A4" s="4" t="s">
        <v>618</v>
      </c>
      <c r="C4" s="11" t="n">
        <v>1.76</v>
      </c>
    </row>
    <row r="5" spans="1:4">
      <c r="A5" s="4" t="s">
        <v>619</v>
      </c>
      <c r="C5" s="12" t="n">
        <v>2.07</v>
      </c>
    </row>
    <row r="6" spans="1:4">
      <c r="A6" s="4" t="s">
        <v>620</v>
      </c>
      <c r="D6" s="4" t="s">
        <v>621</v>
      </c>
    </row>
    <row r="7" spans="1:4">
      <c r="A7" s="4" t="s">
        <v>622</v>
      </c>
      <c r="D7" s="4" t="s">
        <v>623</v>
      </c>
    </row>
    <row r="8" spans="1:4">
      <c r="A8" s="4" t="s">
        <v>624</v>
      </c>
      <c r="D8" s="4" t="s">
        <v>48</v>
      </c>
    </row>
    <row r="9" spans="1:4">
      <c r="A9" s="4" t="s">
        <v>625</v>
      </c>
      <c r="D9" s="4" t="s">
        <v>626</v>
      </c>
    </row>
    <row r="10" spans="1:4">
      <c r="A10" s="4" t="s">
        <v>627</v>
      </c>
    </row>
    <row r="11" spans="1:4">
      <c r="A11" s="3" t="s">
        <v>430</v>
      </c>
    </row>
    <row r="12" spans="1:4">
      <c r="A12" s="4" t="s">
        <v>628</v>
      </c>
      <c r="B12" s="4" t="s">
        <v>455</v>
      </c>
      <c r="D12" s="4" t="s">
        <v>629</v>
      </c>
    </row>
    <row r="13" spans="1:4">
      <c r="A13" s="4" t="s">
        <v>630</v>
      </c>
    </row>
    <row r="14" spans="1:4">
      <c r="A14" s="3" t="s">
        <v>430</v>
      </c>
    </row>
    <row r="15" spans="1:4">
      <c r="A15" s="4" t="s">
        <v>628</v>
      </c>
      <c r="B15" s="4" t="s">
        <v>455</v>
      </c>
      <c r="D15" s="4" t="s">
        <v>631</v>
      </c>
    </row>
    <row r="16" spans="1:4">
      <c r="A16" s="4" t="s">
        <v>632</v>
      </c>
    </row>
    <row r="17" spans="1:4">
      <c r="A17" s="3" t="s">
        <v>430</v>
      </c>
    </row>
    <row r="18" spans="1:4">
      <c r="A18" s="4" t="s">
        <v>628</v>
      </c>
      <c r="B18" s="4" t="s">
        <v>455</v>
      </c>
      <c r="D18" s="4" t="s">
        <v>633</v>
      </c>
    </row>
    <row r="19" spans="1:4">
      <c r="A19" s="4" t="s">
        <v>634</v>
      </c>
    </row>
    <row r="20" spans="1:4">
      <c r="A20" s="3" t="s">
        <v>430</v>
      </c>
    </row>
    <row r="21" spans="1:4">
      <c r="A21" s="4" t="s">
        <v>618</v>
      </c>
      <c r="C21" s="12" t="n">
        <v>3.35</v>
      </c>
    </row>
    <row r="22" spans="1:4">
      <c r="A22" s="4" t="s">
        <v>619</v>
      </c>
      <c r="C22" s="12" t="n">
        <v>5.75</v>
      </c>
    </row>
    <row r="23" spans="1:4">
      <c r="A23" s="4" t="s">
        <v>620</v>
      </c>
      <c r="D23" s="4" t="s">
        <v>635</v>
      </c>
    </row>
    <row r="24" spans="1:4">
      <c r="A24" s="4" t="s">
        <v>622</v>
      </c>
      <c r="D24" s="4" t="s">
        <v>623</v>
      </c>
    </row>
    <row r="25" spans="1:4">
      <c r="A25" s="4" t="s">
        <v>624</v>
      </c>
      <c r="D25" s="4" t="s">
        <v>48</v>
      </c>
    </row>
    <row r="26" spans="1:4">
      <c r="A26" s="4" t="s">
        <v>625</v>
      </c>
      <c r="D26" s="4" t="s">
        <v>636</v>
      </c>
    </row>
    <row r="27" spans="1:4">
      <c r="A27" s="4" t="s">
        <v>637</v>
      </c>
    </row>
    <row r="28" spans="1:4">
      <c r="A28" s="3" t="s">
        <v>430</v>
      </c>
    </row>
    <row r="29" spans="1:4">
      <c r="A29" s="4" t="s">
        <v>628</v>
      </c>
      <c r="B29" s="4" t="s">
        <v>458</v>
      </c>
      <c r="D29" s="4" t="s">
        <v>638</v>
      </c>
    </row>
    <row r="30" spans="1:4">
      <c r="A30" s="4" t="s">
        <v>639</v>
      </c>
    </row>
    <row r="31" spans="1:4">
      <c r="A31" s="3" t="s">
        <v>430</v>
      </c>
    </row>
    <row r="32" spans="1:4">
      <c r="A32" s="4" t="s">
        <v>628</v>
      </c>
      <c r="B32" s="4" t="s">
        <v>458</v>
      </c>
      <c r="D32" s="4" t="s">
        <v>640</v>
      </c>
    </row>
    <row r="33" spans="1:4">
      <c r="A33" s="4" t="s">
        <v>641</v>
      </c>
    </row>
    <row r="34" spans="1:4">
      <c r="A34" s="3" t="s">
        <v>430</v>
      </c>
    </row>
    <row r="35" spans="1:4">
      <c r="A35" s="4" t="s">
        <v>628</v>
      </c>
      <c r="B35" s="4" t="s">
        <v>458</v>
      </c>
      <c r="D35" s="4" t="s">
        <v>642</v>
      </c>
    </row>
    <row r="36" spans="1:4">
      <c r="A36" s="4" t="s">
        <v>643</v>
      </c>
    </row>
    <row r="37" spans="1:4">
      <c r="A37" s="3" t="s">
        <v>430</v>
      </c>
    </row>
    <row r="38" spans="1:4">
      <c r="A38" s="4" t="s">
        <v>618</v>
      </c>
      <c r="C38" s="12" t="n">
        <v>0.64</v>
      </c>
    </row>
    <row r="39" spans="1:4">
      <c r="A39" s="4" t="s">
        <v>619</v>
      </c>
      <c r="C39" s="12" t="n">
        <v>0.66</v>
      </c>
    </row>
    <row r="40" spans="1:4">
      <c r="A40" s="4" t="s">
        <v>620</v>
      </c>
      <c r="D40" s="4" t="s">
        <v>644</v>
      </c>
    </row>
    <row r="41" spans="1:4">
      <c r="A41" s="4" t="s">
        <v>622</v>
      </c>
      <c r="D41" s="4" t="s">
        <v>623</v>
      </c>
    </row>
    <row r="42" spans="1:4">
      <c r="A42" s="4" t="s">
        <v>624</v>
      </c>
      <c r="D42" s="4" t="s">
        <v>48</v>
      </c>
    </row>
    <row r="43" spans="1:4">
      <c r="A43" s="4" t="s">
        <v>625</v>
      </c>
      <c r="D43" s="4" t="s">
        <v>645</v>
      </c>
    </row>
    <row r="44" spans="1:4">
      <c r="A44" s="4" t="s">
        <v>646</v>
      </c>
    </row>
    <row r="45" spans="1:4">
      <c r="A45" s="3" t="s">
        <v>430</v>
      </c>
    </row>
    <row r="46" spans="1:4">
      <c r="A46" s="4" t="s">
        <v>628</v>
      </c>
      <c r="B46" s="4" t="s">
        <v>455</v>
      </c>
      <c r="D46" s="4" t="s">
        <v>647</v>
      </c>
    </row>
    <row r="47" spans="1:4">
      <c r="A47" s="4" t="s">
        <v>648</v>
      </c>
    </row>
    <row r="48" spans="1:4">
      <c r="A48" s="3" t="s">
        <v>430</v>
      </c>
    </row>
    <row r="49" spans="1:4">
      <c r="A49" s="4" t="s">
        <v>628</v>
      </c>
      <c r="B49" s="4" t="s">
        <v>455</v>
      </c>
      <c r="D49" s="4" t="s">
        <v>649</v>
      </c>
    </row>
    <row r="50" spans="1:4">
      <c r="A50" s="4" t="s">
        <v>650</v>
      </c>
    </row>
    <row r="51" spans="1:4">
      <c r="A51" s="3" t="s">
        <v>430</v>
      </c>
    </row>
    <row r="52" spans="1:4">
      <c r="A52" s="4" t="s">
        <v>628</v>
      </c>
      <c r="B52" s="4" t="s">
        <v>455</v>
      </c>
      <c r="D52" s="4" t="s">
        <v>651</v>
      </c>
    </row>
    <row r="53" spans="1:4">
      <c r="A53" s="4" t="s">
        <v>652</v>
      </c>
    </row>
    <row r="54" spans="1:4">
      <c r="A54" s="3" t="s">
        <v>430</v>
      </c>
    </row>
    <row r="55" spans="1:4">
      <c r="A55" s="4" t="s">
        <v>618</v>
      </c>
      <c r="C55" s="12" t="n">
        <v>5.75</v>
      </c>
    </row>
    <row r="56" spans="1:4">
      <c r="A56" s="4" t="s">
        <v>619</v>
      </c>
      <c r="C56" s="11" t="n">
        <v>5.98</v>
      </c>
    </row>
    <row r="57" spans="1:4">
      <c r="A57" s="4" t="s">
        <v>620</v>
      </c>
      <c r="D57" s="4" t="s">
        <v>653</v>
      </c>
    </row>
    <row r="58" spans="1:4">
      <c r="A58" s="4" t="s">
        <v>622</v>
      </c>
      <c r="D58" s="4" t="s">
        <v>623</v>
      </c>
    </row>
    <row r="59" spans="1:4">
      <c r="A59" s="4" t="s">
        <v>624</v>
      </c>
      <c r="D59" s="4" t="s">
        <v>48</v>
      </c>
    </row>
    <row r="60" spans="1:4">
      <c r="A60" s="4" t="s">
        <v>625</v>
      </c>
      <c r="D60" s="4" t="s">
        <v>654</v>
      </c>
    </row>
    <row r="61" spans="1:4">
      <c r="A61" s="4" t="s">
        <v>655</v>
      </c>
    </row>
    <row r="62" spans="1:4">
      <c r="A62" s="3" t="s">
        <v>430</v>
      </c>
    </row>
    <row r="63" spans="1:4">
      <c r="A63" s="4" t="s">
        <v>628</v>
      </c>
      <c r="B63" s="4" t="s">
        <v>458</v>
      </c>
      <c r="D63" s="4" t="s">
        <v>656</v>
      </c>
    </row>
    <row r="64" spans="1:4">
      <c r="A64" s="4" t="s">
        <v>657</v>
      </c>
    </row>
    <row r="65" spans="1:4">
      <c r="A65" s="3" t="s">
        <v>430</v>
      </c>
    </row>
    <row r="66" spans="1:4">
      <c r="A66" s="4" t="s">
        <v>628</v>
      </c>
      <c r="B66" s="4" t="s">
        <v>458</v>
      </c>
      <c r="D66" s="4" t="s">
        <v>658</v>
      </c>
    </row>
    <row r="67" spans="1:4">
      <c r="A67" s="4" t="s">
        <v>659</v>
      </c>
    </row>
    <row r="68" spans="1:4">
      <c r="A68" s="3" t="s">
        <v>430</v>
      </c>
    </row>
    <row r="69" spans="1:4">
      <c r="A69" s="4" t="s">
        <v>628</v>
      </c>
      <c r="B69" s="4" t="s">
        <v>458</v>
      </c>
      <c r="D69" s="4" t="s">
        <v>660</v>
      </c>
    </row>
    <row r="70" spans="1:4"/>
    <row r="71" spans="1:4">
      <c r="A71" s="4" t="s">
        <v>455</v>
      </c>
      <c r="B71" s="4" t="s">
        <v>661</v>
      </c>
    </row>
    <row r="72" spans="1:4">
      <c r="A72" s="4" t="s">
        <v>458</v>
      </c>
      <c r="B72" s="4" t="s">
        <v>662</v>
      </c>
    </row>
  </sheetData>
  <mergeCells count="4">
    <mergeCell ref="A1:B1"/>
    <mergeCell ref="A70:C70"/>
    <mergeCell ref="B71:C71"/>
    <mergeCell ref="B72:C7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25"/>
    <col customWidth="1" max="3" min="3" width="25"/>
    <col customWidth="1" max="4" min="4" width="26"/>
  </cols>
  <sheetData>
    <row r="1" spans="1:4">
      <c r="A1" s="1" t="s">
        <v>663</v>
      </c>
      <c r="B1" s="2" t="s">
        <v>1</v>
      </c>
    </row>
    <row r="2" spans="1:4">
      <c r="B2" s="2" t="s">
        <v>40</v>
      </c>
      <c r="C2" s="2" t="s">
        <v>41</v>
      </c>
      <c r="D2" s="2" t="s">
        <v>42</v>
      </c>
    </row>
    <row r="3" spans="1:4">
      <c r="A3" s="3" t="s">
        <v>664</v>
      </c>
    </row>
    <row r="4" spans="1:4">
      <c r="A4" s="4" t="s">
        <v>665</v>
      </c>
      <c r="B4" s="5" t="n">
        <v>992777</v>
      </c>
      <c r="C4" s="5" t="n">
        <v>225154</v>
      </c>
    </row>
    <row r="5" spans="1:4">
      <c r="A5" s="4" t="s">
        <v>666</v>
      </c>
      <c r="B5" s="5" t="n">
        <v>-992777</v>
      </c>
      <c r="C5" s="4" t="s">
        <v>48</v>
      </c>
    </row>
    <row r="6" spans="1:4">
      <c r="A6" s="4" t="s">
        <v>667</v>
      </c>
      <c r="B6" s="5" t="n">
        <v>39191</v>
      </c>
      <c r="C6" s="4" t="s">
        <v>48</v>
      </c>
    </row>
    <row r="7" spans="1:4">
      <c r="A7" s="4" t="s">
        <v>668</v>
      </c>
      <c r="B7" s="4" t="s">
        <v>48</v>
      </c>
      <c r="C7" s="5" t="n">
        <v>-5000</v>
      </c>
    </row>
    <row r="8" spans="1:4">
      <c r="A8" s="4" t="s">
        <v>669</v>
      </c>
      <c r="B8" s="5" t="n">
        <v>-66567</v>
      </c>
      <c r="C8" s="5" t="n">
        <v>-139360</v>
      </c>
    </row>
    <row r="9" spans="1:4">
      <c r="A9" s="4" t="s">
        <v>670</v>
      </c>
      <c r="B9" s="4" t="s">
        <v>48</v>
      </c>
      <c r="C9" s="4" t="s">
        <v>48</v>
      </c>
    </row>
    <row r="10" spans="1:4">
      <c r="A10" s="4" t="s">
        <v>671</v>
      </c>
      <c r="B10" s="5" t="n">
        <v>351429</v>
      </c>
      <c r="C10" s="5" t="n">
        <v>911983</v>
      </c>
    </row>
    <row r="11" spans="1:4">
      <c r="A11" s="4" t="s">
        <v>665</v>
      </c>
      <c r="B11" s="5" t="n">
        <v>324053</v>
      </c>
      <c r="C11" s="5" t="n">
        <v>992777</v>
      </c>
      <c r="D11" s="5" t="n">
        <v>225154</v>
      </c>
    </row>
    <row r="12" spans="1:4">
      <c r="A12" s="4" t="s">
        <v>672</v>
      </c>
      <c r="B12" s="4" t="s">
        <v>48</v>
      </c>
      <c r="C12" s="5" t="n">
        <v>63314</v>
      </c>
    </row>
    <row r="13" spans="1:4">
      <c r="A13" s="3" t="s">
        <v>673</v>
      </c>
    </row>
    <row r="14" spans="1:4">
      <c r="A14" s="4" t="s">
        <v>665</v>
      </c>
      <c r="B14" s="7" t="n">
        <v>1.1</v>
      </c>
      <c r="C14" s="7" t="n">
        <v>17.4</v>
      </c>
    </row>
    <row r="15" spans="1:4">
      <c r="A15" s="4" t="s">
        <v>671</v>
      </c>
      <c r="B15" s="12" t="n">
        <v>3.3</v>
      </c>
      <c r="C15" s="12" t="n">
        <v>1.04</v>
      </c>
    </row>
    <row r="16" spans="1:4">
      <c r="A16" s="4" t="s">
        <v>665</v>
      </c>
      <c r="B16" s="7" t="n">
        <v>3.01</v>
      </c>
      <c r="C16" s="12" t="n">
        <v>1.1</v>
      </c>
      <c r="D16" s="7" t="n">
        <v>17.4</v>
      </c>
    </row>
    <row r="17" spans="1:4">
      <c r="A17" s="4" t="s">
        <v>672</v>
      </c>
      <c r="C17" s="7" t="n">
        <v>26.28</v>
      </c>
    </row>
    <row r="18" spans="1:4">
      <c r="A18" s="3" t="s">
        <v>674</v>
      </c>
    </row>
    <row r="19" spans="1:4">
      <c r="A19" s="4" t="s">
        <v>665</v>
      </c>
      <c r="B19" s="4" t="s">
        <v>675</v>
      </c>
      <c r="C19" s="4" t="s">
        <v>675</v>
      </c>
      <c r="D19" s="4" t="s">
        <v>676</v>
      </c>
    </row>
    <row r="20" spans="1:4">
      <c r="A20" s="4" t="s">
        <v>671</v>
      </c>
      <c r="B20" s="4" t="s">
        <v>677</v>
      </c>
      <c r="C20" s="4" t="s">
        <v>678</v>
      </c>
    </row>
    <row r="21" spans="1:4">
      <c r="A21" s="4" t="s">
        <v>672</v>
      </c>
      <c r="B21" s="4" t="s">
        <v>677</v>
      </c>
      <c r="C21" s="4" t="s">
        <v>67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6</v>
      </c>
      <c r="B1" s="2" t="s">
        <v>1</v>
      </c>
    </row>
    <row r="2" spans="1:2">
      <c r="B2" s="2" t="s">
        <v>40</v>
      </c>
    </row>
    <row r="3" spans="1:2">
      <c r="A3" s="3" t="s">
        <v>147</v>
      </c>
    </row>
    <row r="4" spans="1:2">
      <c r="A4" s="4" t="s">
        <v>148</v>
      </c>
      <c r="B4" s="4" t="s">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80</v>
      </c>
      <c r="B1" s="2" t="s">
        <v>1</v>
      </c>
    </row>
    <row r="2" spans="1:4">
      <c r="B2" s="2" t="s">
        <v>40</v>
      </c>
      <c r="C2" s="2" t="s">
        <v>41</v>
      </c>
      <c r="D2" s="2" t="s">
        <v>42</v>
      </c>
    </row>
    <row r="3" spans="1:4">
      <c r="A3" s="3" t="s">
        <v>430</v>
      </c>
    </row>
    <row r="4" spans="1:4">
      <c r="A4" s="4" t="s">
        <v>681</v>
      </c>
      <c r="B4" s="5" t="n">
        <v>390620</v>
      </c>
      <c r="C4" s="5" t="n">
        <v>45560</v>
      </c>
    </row>
    <row r="5" spans="1:4">
      <c r="A5" s="4" t="s">
        <v>682</v>
      </c>
      <c r="B5" s="6" t="n">
        <v>226601</v>
      </c>
      <c r="C5" s="6" t="n">
        <v>27730</v>
      </c>
      <c r="D5" s="6" t="n">
        <v>354851</v>
      </c>
    </row>
    <row r="6" spans="1:4">
      <c r="A6" s="4" t="s">
        <v>683</v>
      </c>
      <c r="B6" s="5" t="n">
        <v>228920</v>
      </c>
      <c r="C6" s="5" t="n">
        <v>42757</v>
      </c>
      <c r="D6" s="5" t="n">
        <v>354851</v>
      </c>
    </row>
    <row r="7" spans="1:4">
      <c r="A7" s="4" t="s">
        <v>684</v>
      </c>
      <c r="B7" s="5" t="n">
        <v>2319</v>
      </c>
      <c r="C7" s="6" t="n">
        <v>15027</v>
      </c>
      <c r="D7" s="4" t="s">
        <v>48</v>
      </c>
    </row>
    <row r="8" spans="1:4">
      <c r="A8" s="4" t="s">
        <v>685</v>
      </c>
    </row>
    <row r="9" spans="1:4">
      <c r="A9" s="3" t="s">
        <v>430</v>
      </c>
    </row>
    <row r="10" spans="1:4">
      <c r="A10" s="4" t="s">
        <v>682</v>
      </c>
      <c r="B10" s="6" t="n">
        <v>2318</v>
      </c>
    </row>
    <row r="11" spans="1:4">
      <c r="A11" s="4" t="s">
        <v>686</v>
      </c>
    </row>
    <row r="12" spans="1:4">
      <c r="A12" s="3" t="s">
        <v>430</v>
      </c>
    </row>
    <row r="13" spans="1:4">
      <c r="A13" s="4" t="s">
        <v>687</v>
      </c>
      <c r="B13" s="6" t="n">
        <v>2</v>
      </c>
      <c r="C13" s="6" t="n">
        <v>1196</v>
      </c>
    </row>
    <row r="14" spans="1:4">
      <c r="A14" s="4" t="s">
        <v>688</v>
      </c>
    </row>
    <row r="15" spans="1:4">
      <c r="A15" s="3" t="s">
        <v>430</v>
      </c>
    </row>
    <row r="16" spans="1:4">
      <c r="A16" s="4" t="s">
        <v>687</v>
      </c>
      <c r="B16" s="7" t="n">
        <v>5.56</v>
      </c>
      <c r="C16" s="7" t="n">
        <v>1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9</v>
      </c>
      <c r="B1" s="2" t="s">
        <v>40</v>
      </c>
      <c r="C1" s="2" t="s">
        <v>41</v>
      </c>
    </row>
    <row r="2" spans="1:3">
      <c r="A2" s="3" t="s">
        <v>189</v>
      </c>
    </row>
    <row r="3" spans="1:3">
      <c r="A3" s="4" t="s">
        <v>690</v>
      </c>
      <c r="B3" s="6" t="n">
        <v>906501</v>
      </c>
      <c r="C3" s="6" t="n">
        <v>1810445</v>
      </c>
    </row>
    <row r="4" spans="1:3">
      <c r="A4" s="4" t="s">
        <v>542</v>
      </c>
      <c r="B4" s="5" t="n">
        <v>31746</v>
      </c>
      <c r="C4" s="5" t="n">
        <v>25890</v>
      </c>
    </row>
    <row r="5" spans="1:3">
      <c r="A5" s="4" t="s">
        <v>691</v>
      </c>
      <c r="B5" s="6" t="n">
        <v>938247</v>
      </c>
      <c r="C5" s="6" t="n">
        <v>183633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92</v>
      </c>
      <c r="B1" s="2" t="s">
        <v>40</v>
      </c>
      <c r="C1" s="2" t="s">
        <v>41</v>
      </c>
    </row>
    <row r="2" spans="1:3">
      <c r="A2" s="3" t="s">
        <v>192</v>
      </c>
    </row>
    <row r="3" spans="1:3">
      <c r="A3" s="4" t="s">
        <v>693</v>
      </c>
      <c r="B3" s="6" t="n">
        <v>1019563</v>
      </c>
      <c r="C3" s="6" t="n">
        <v>700866</v>
      </c>
    </row>
    <row r="4" spans="1:3">
      <c r="A4" s="4" t="s">
        <v>694</v>
      </c>
      <c r="B4" s="5" t="n">
        <v>108519</v>
      </c>
      <c r="C4" s="5" t="n">
        <v>315657</v>
      </c>
    </row>
    <row r="5" spans="1:3">
      <c r="A5" s="4" t="s">
        <v>695</v>
      </c>
      <c r="B5" s="5" t="n">
        <v>23377</v>
      </c>
      <c r="C5" s="5" t="n">
        <v>54557</v>
      </c>
    </row>
    <row r="6" spans="1:3">
      <c r="A6" s="4" t="s">
        <v>696</v>
      </c>
      <c r="B6" s="5" t="n">
        <v>47916</v>
      </c>
      <c r="C6" s="5" t="n">
        <v>146949</v>
      </c>
    </row>
    <row r="7" spans="1:3">
      <c r="A7" s="4" t="s">
        <v>542</v>
      </c>
      <c r="B7" s="5" t="n">
        <v>140447</v>
      </c>
      <c r="C7" s="5" t="n">
        <v>72850</v>
      </c>
    </row>
    <row r="8" spans="1:3">
      <c r="A8" s="4" t="s">
        <v>697</v>
      </c>
      <c r="B8" s="6" t="n">
        <v>1339822</v>
      </c>
      <c r="C8" s="6" t="n">
        <v>129087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5"/>
  </cols>
  <sheetData>
    <row r="1" spans="1:4">
      <c r="A1" s="1" t="s">
        <v>698</v>
      </c>
      <c r="B1" s="2" t="s">
        <v>1</v>
      </c>
    </row>
    <row r="2" spans="1:4">
      <c r="B2" s="2" t="s">
        <v>40</v>
      </c>
      <c r="C2" s="2" t="s">
        <v>41</v>
      </c>
      <c r="D2" s="2" t="s">
        <v>42</v>
      </c>
    </row>
    <row r="3" spans="1:4">
      <c r="A3" s="3" t="s">
        <v>311</v>
      </c>
    </row>
    <row r="4" spans="1:4">
      <c r="A4" s="4" t="s">
        <v>699</v>
      </c>
      <c r="B4" s="6" t="n">
        <v>182346</v>
      </c>
      <c r="C4" s="6" t="n">
        <v>873453</v>
      </c>
      <c r="D4" s="6" t="n">
        <v>642821</v>
      </c>
    </row>
    <row r="5" spans="1:4">
      <c r="A5" s="4" t="s">
        <v>700</v>
      </c>
      <c r="B5" s="5" t="n">
        <v>993085</v>
      </c>
      <c r="C5" s="5" t="n">
        <v>846235</v>
      </c>
      <c r="D5" s="5" t="n">
        <v>12365768</v>
      </c>
    </row>
    <row r="6" spans="1:4">
      <c r="A6" s="4" t="s">
        <v>701</v>
      </c>
      <c r="B6" s="5" t="n">
        <v>481453</v>
      </c>
      <c r="C6" s="5" t="n">
        <v>2185292</v>
      </c>
      <c r="D6" s="5" t="n">
        <v>2027184</v>
      </c>
    </row>
    <row r="7" spans="1:4">
      <c r="A7" s="4" t="s">
        <v>702</v>
      </c>
      <c r="B7" s="5" t="n">
        <v>1373543</v>
      </c>
      <c r="C7" s="5" t="n">
        <v>1652791</v>
      </c>
      <c r="D7" s="5" t="n">
        <v>2773516</v>
      </c>
    </row>
    <row r="8" spans="1:4">
      <c r="A8" s="4" t="s">
        <v>703</v>
      </c>
      <c r="B8" s="5" t="n">
        <v>26057</v>
      </c>
      <c r="C8" s="5" t="n">
        <v>65921</v>
      </c>
      <c r="D8" s="5" t="n">
        <v>111680</v>
      </c>
    </row>
    <row r="9" spans="1:4">
      <c r="A9" s="4" t="s">
        <v>704</v>
      </c>
      <c r="B9" s="5" t="n">
        <v>168367</v>
      </c>
      <c r="C9" s="5" t="n">
        <v>634986</v>
      </c>
      <c r="D9" s="5" t="n">
        <v>603892</v>
      </c>
    </row>
    <row r="10" spans="1:4">
      <c r="A10" s="4" t="s">
        <v>705</v>
      </c>
      <c r="B10" s="5" t="n">
        <v>80347</v>
      </c>
      <c r="C10" s="5" t="n">
        <v>398426</v>
      </c>
      <c r="D10" s="5" t="n">
        <v>632387</v>
      </c>
    </row>
    <row r="11" spans="1:4">
      <c r="A11" s="4" t="s">
        <v>706</v>
      </c>
      <c r="B11" s="5" t="n">
        <v>20083</v>
      </c>
      <c r="C11" s="5" t="n">
        <v>32485</v>
      </c>
      <c r="D11" s="5" t="n">
        <v>53594</v>
      </c>
    </row>
    <row r="12" spans="1:4">
      <c r="A12" s="4" t="s">
        <v>707</v>
      </c>
      <c r="B12" s="6" t="n">
        <v>3325281</v>
      </c>
      <c r="C12" s="6" t="n">
        <v>6689589</v>
      </c>
      <c r="D12" s="6" t="n">
        <v>1921084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8</v>
      </c>
      <c r="B1" s="2" t="s">
        <v>1</v>
      </c>
    </row>
    <row r="2" spans="1:3">
      <c r="B2" s="2" t="s">
        <v>40</v>
      </c>
      <c r="C2" s="2" t="s">
        <v>41</v>
      </c>
    </row>
    <row r="3" spans="1:3">
      <c r="A3" s="3" t="s">
        <v>709</v>
      </c>
    </row>
    <row r="4" spans="1:3">
      <c r="A4" s="4" t="s">
        <v>710</v>
      </c>
      <c r="B4" s="6" t="n">
        <v>3230373</v>
      </c>
      <c r="C4" s="6" t="n">
        <v>185873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11</v>
      </c>
      <c r="B1" s="2" t="s">
        <v>1</v>
      </c>
    </row>
    <row r="2" spans="1:4">
      <c r="B2" s="2" t="s">
        <v>40</v>
      </c>
      <c r="C2" s="2" t="s">
        <v>41</v>
      </c>
      <c r="D2" s="2" t="s">
        <v>42</v>
      </c>
    </row>
    <row r="3" spans="1:4">
      <c r="A3" s="3" t="s">
        <v>315</v>
      </c>
    </row>
    <row r="4" spans="1:4">
      <c r="A4" s="4" t="s">
        <v>702</v>
      </c>
      <c r="B4" s="6" t="n">
        <v>1010708</v>
      </c>
      <c r="C4" s="6" t="n">
        <v>1084112</v>
      </c>
      <c r="D4" s="6" t="n">
        <v>2097853</v>
      </c>
    </row>
    <row r="5" spans="1:4">
      <c r="A5" s="4" t="s">
        <v>712</v>
      </c>
      <c r="B5" s="5" t="n">
        <v>113959</v>
      </c>
      <c r="C5" s="5" t="n">
        <v>43816</v>
      </c>
      <c r="D5" s="5" t="n">
        <v>161985</v>
      </c>
    </row>
    <row r="6" spans="1:4">
      <c r="A6" s="4" t="s">
        <v>713</v>
      </c>
      <c r="B6" s="5" t="n">
        <v>102679</v>
      </c>
      <c r="C6" s="5" t="n">
        <v>70944</v>
      </c>
      <c r="D6" s="5" t="n">
        <v>199484</v>
      </c>
    </row>
    <row r="7" spans="1:4">
      <c r="A7" s="4" t="s">
        <v>714</v>
      </c>
      <c r="B7" s="5" t="n">
        <v>2653914</v>
      </c>
      <c r="C7" s="5" t="n">
        <v>2797526</v>
      </c>
      <c r="D7" s="5" t="n">
        <v>2522217</v>
      </c>
    </row>
    <row r="8" spans="1:4">
      <c r="A8" s="4" t="s">
        <v>703</v>
      </c>
      <c r="B8" s="5" t="n">
        <v>27362</v>
      </c>
      <c r="C8" s="5" t="n">
        <v>52416</v>
      </c>
      <c r="D8" s="5" t="n">
        <v>81277</v>
      </c>
    </row>
    <row r="9" spans="1:4">
      <c r="A9" s="4" t="s">
        <v>706</v>
      </c>
      <c r="B9" s="5" t="n">
        <v>10740</v>
      </c>
      <c r="C9" s="5" t="n">
        <v>186520</v>
      </c>
      <c r="D9" s="5" t="n">
        <v>69190</v>
      </c>
    </row>
    <row r="10" spans="1:4">
      <c r="A10" s="4" t="s">
        <v>715</v>
      </c>
      <c r="B10" s="5" t="n">
        <v>14501</v>
      </c>
      <c r="C10" s="5" t="n">
        <v>29200</v>
      </c>
      <c r="D10" s="5" t="n">
        <v>18403</v>
      </c>
    </row>
    <row r="11" spans="1:4">
      <c r="A11" s="4" t="s">
        <v>716</v>
      </c>
      <c r="B11" s="6" t="n">
        <v>3933863</v>
      </c>
      <c r="C11" s="6" t="n">
        <v>4264534</v>
      </c>
      <c r="D11" s="6" t="n">
        <v>515040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0"/>
    <col customWidth="1" max="2" min="2" width="16"/>
    <col customWidth="1" max="3" min="3" width="14"/>
    <col customWidth="1" max="4" min="4" width="14"/>
  </cols>
  <sheetData>
    <row r="1" spans="1:4">
      <c r="A1" s="1" t="s">
        <v>717</v>
      </c>
      <c r="B1" s="2" t="s">
        <v>1</v>
      </c>
    </row>
    <row r="2" spans="1:4">
      <c r="B2" s="2" t="s">
        <v>40</v>
      </c>
      <c r="C2" s="2" t="s">
        <v>41</v>
      </c>
      <c r="D2" s="2" t="s">
        <v>42</v>
      </c>
    </row>
    <row r="3" spans="1:4">
      <c r="A3" s="3" t="s">
        <v>202</v>
      </c>
    </row>
    <row r="4" spans="1:4">
      <c r="A4" s="4" t="s">
        <v>718</v>
      </c>
      <c r="B4" s="6" t="n">
        <v>1832382</v>
      </c>
      <c r="C4" s="6" t="n">
        <v>2542952</v>
      </c>
      <c r="D4" s="6" t="n">
        <v>3761171</v>
      </c>
    </row>
    <row r="5" spans="1:4">
      <c r="A5" s="4" t="s">
        <v>719</v>
      </c>
      <c r="B5" s="5" t="n">
        <v>130792</v>
      </c>
      <c r="C5" s="5" t="n">
        <v>108978</v>
      </c>
      <c r="D5" s="5" t="n">
        <v>378588</v>
      </c>
    </row>
    <row r="6" spans="1:4">
      <c r="A6" s="4" t="s">
        <v>720</v>
      </c>
      <c r="B6" s="5" t="n">
        <v>217448</v>
      </c>
      <c r="C6" s="5" t="n">
        <v>188138</v>
      </c>
      <c r="D6" s="5" t="n">
        <v>277468</v>
      </c>
    </row>
    <row r="7" spans="1:4">
      <c r="A7" s="4" t="s">
        <v>721</v>
      </c>
      <c r="B7" s="5" t="n">
        <v>226601</v>
      </c>
      <c r="C7" s="5" t="n">
        <v>27730</v>
      </c>
      <c r="D7" s="5" t="n">
        <v>354851</v>
      </c>
    </row>
    <row r="8" spans="1:4">
      <c r="A8" s="4" t="s">
        <v>722</v>
      </c>
      <c r="B8" s="4" t="s">
        <v>48</v>
      </c>
      <c r="C8" s="4" t="s">
        <v>48</v>
      </c>
      <c r="D8" s="5" t="n">
        <v>125731</v>
      </c>
    </row>
    <row r="9" spans="1:4">
      <c r="A9" s="4" t="s">
        <v>723</v>
      </c>
      <c r="B9" s="5" t="n">
        <v>-22973</v>
      </c>
      <c r="C9" s="5" t="n">
        <v>-130895</v>
      </c>
      <c r="D9" s="5" t="n">
        <v>-26439</v>
      </c>
    </row>
    <row r="10" spans="1:4">
      <c r="A10" s="4" t="s">
        <v>724</v>
      </c>
      <c r="B10" s="6" t="n">
        <v>2384250</v>
      </c>
      <c r="C10" s="6" t="n">
        <v>2736903</v>
      </c>
      <c r="D10" s="6" t="n">
        <v>487137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25</v>
      </c>
      <c r="B1" s="2" t="s">
        <v>1</v>
      </c>
    </row>
    <row r="2" spans="1:3">
      <c r="B2" s="2" t="s">
        <v>40</v>
      </c>
      <c r="C2" s="2" t="s">
        <v>41</v>
      </c>
    </row>
    <row r="3" spans="1:3">
      <c r="A3" s="3" t="s">
        <v>202</v>
      </c>
    </row>
    <row r="4" spans="1:3">
      <c r="A4" s="4" t="s">
        <v>726</v>
      </c>
      <c r="B4" s="6" t="n">
        <v>3085625</v>
      </c>
      <c r="C4" s="6" t="n">
        <v>7999617</v>
      </c>
    </row>
    <row r="5" spans="1:3">
      <c r="A5" s="4" t="s">
        <v>727</v>
      </c>
      <c r="B5" s="5" t="n">
        <v>138580</v>
      </c>
      <c r="C5" s="5" t="n">
        <v>90162</v>
      </c>
    </row>
    <row r="6" spans="1:3">
      <c r="A6" s="4" t="s">
        <v>728</v>
      </c>
      <c r="B6" s="5" t="n">
        <v>107618</v>
      </c>
      <c r="C6" s="5" t="n">
        <v>144287</v>
      </c>
    </row>
    <row r="7" spans="1:3">
      <c r="A7" s="4" t="s">
        <v>729</v>
      </c>
      <c r="B7" s="5" t="n">
        <v>27335</v>
      </c>
      <c r="C7" s="5" t="n">
        <v>50845</v>
      </c>
    </row>
    <row r="8" spans="1:3">
      <c r="A8" s="4" t="s">
        <v>730</v>
      </c>
      <c r="B8" s="5" t="n">
        <v>-145385</v>
      </c>
      <c r="C8" s="5" t="n">
        <v>-1911382</v>
      </c>
    </row>
    <row r="9" spans="1:3">
      <c r="A9" s="4" t="s">
        <v>731</v>
      </c>
      <c r="B9" s="5" t="n">
        <v>-445457</v>
      </c>
      <c r="C9" s="5" t="n">
        <v>-3367834</v>
      </c>
    </row>
    <row r="10" spans="1:3">
      <c r="A10" s="4" t="s">
        <v>732</v>
      </c>
      <c r="B10" s="5" t="n">
        <v>28861</v>
      </c>
      <c r="C10" s="5" t="n">
        <v>79930</v>
      </c>
    </row>
    <row r="11" spans="1:3">
      <c r="A11" s="4" t="s">
        <v>733</v>
      </c>
      <c r="B11" s="6" t="n">
        <v>3087947</v>
      </c>
      <c r="C11" s="6" t="n">
        <v>3085625</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734</v>
      </c>
      <c r="B1" s="2" t="s">
        <v>1</v>
      </c>
    </row>
    <row r="2" spans="1:4">
      <c r="B2" s="2" t="s">
        <v>40</v>
      </c>
      <c r="C2" s="2" t="s">
        <v>41</v>
      </c>
      <c r="D2" s="2" t="s">
        <v>42</v>
      </c>
    </row>
    <row r="3" spans="1:4">
      <c r="A3" s="3" t="s">
        <v>202</v>
      </c>
    </row>
    <row r="4" spans="1:4">
      <c r="A4" s="4" t="s">
        <v>735</v>
      </c>
      <c r="B4" s="6" t="n">
        <v>2437338</v>
      </c>
      <c r="C4" s="6" t="n">
        <v>6036647</v>
      </c>
    </row>
    <row r="5" spans="1:4">
      <c r="A5" s="4" t="s">
        <v>47</v>
      </c>
      <c r="B5" s="5" t="n">
        <v>22198</v>
      </c>
      <c r="C5" s="5" t="n">
        <v>36304</v>
      </c>
    </row>
    <row r="6" spans="1:4">
      <c r="A6" s="4" t="s">
        <v>736</v>
      </c>
      <c r="B6" s="5" t="n">
        <v>-73375</v>
      </c>
      <c r="C6" s="5" t="n">
        <v>634190</v>
      </c>
      <c r="D6" s="6" t="n">
        <v>-332759</v>
      </c>
    </row>
    <row r="7" spans="1:4">
      <c r="A7" s="4" t="s">
        <v>737</v>
      </c>
      <c r="B7" s="5" t="n">
        <v>107618</v>
      </c>
      <c r="C7" s="5" t="n">
        <v>146245</v>
      </c>
    </row>
    <row r="8" spans="1:4">
      <c r="A8" s="4" t="s">
        <v>738</v>
      </c>
      <c r="B8" s="5" t="n">
        <v>107618</v>
      </c>
      <c r="C8" s="5" t="n">
        <v>146245</v>
      </c>
    </row>
    <row r="9" spans="1:4">
      <c r="A9" s="4" t="s">
        <v>731</v>
      </c>
      <c r="B9" s="5" t="n">
        <v>-445457</v>
      </c>
      <c r="C9" s="5" t="n">
        <v>-3367834</v>
      </c>
    </row>
    <row r="10" spans="1:4">
      <c r="A10" s="4" t="s">
        <v>732</v>
      </c>
      <c r="B10" s="5" t="n">
        <v>28861</v>
      </c>
      <c r="C10" s="5" t="n">
        <v>79930</v>
      </c>
    </row>
    <row r="11" spans="1:4">
      <c r="A11" s="4" t="s">
        <v>739</v>
      </c>
      <c r="B11" s="5" t="n">
        <v>-4051</v>
      </c>
      <c r="C11" s="5" t="n">
        <v>-6009</v>
      </c>
    </row>
    <row r="12" spans="1:4">
      <c r="A12" s="4" t="s">
        <v>740</v>
      </c>
      <c r="B12" s="6" t="n">
        <v>2327500</v>
      </c>
      <c r="C12" s="6" t="n">
        <v>2437338</v>
      </c>
      <c r="D12" s="6" t="n">
        <v>60366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41</v>
      </c>
      <c r="B1" s="2" t="s">
        <v>40</v>
      </c>
      <c r="C1" s="2" t="s">
        <v>41</v>
      </c>
    </row>
    <row r="2" spans="1:3">
      <c r="A2" s="3" t="s">
        <v>202</v>
      </c>
    </row>
    <row r="3" spans="1:3">
      <c r="A3" s="4" t="s">
        <v>742</v>
      </c>
      <c r="B3" s="6" t="n">
        <v>3087947</v>
      </c>
      <c r="C3" s="6" t="n">
        <v>3085625</v>
      </c>
    </row>
    <row r="4" spans="1:3">
      <c r="A4" s="4" t="s">
        <v>743</v>
      </c>
      <c r="B4" s="5" t="n">
        <v>-2327500</v>
      </c>
      <c r="C4" s="5" t="n">
        <v>-2437338</v>
      </c>
    </row>
    <row r="5" spans="1:3">
      <c r="A5" s="4" t="s">
        <v>744</v>
      </c>
      <c r="B5" s="6" t="n">
        <v>760447</v>
      </c>
      <c r="C5" s="6" t="n">
        <v>6482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40</v>
      </c>
    </row>
    <row r="3" spans="1:2">
      <c r="A3" s="3" t="s">
        <v>151</v>
      </c>
    </row>
    <row r="4" spans="1:2">
      <c r="A4" s="4" t="s">
        <v>152</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5</v>
      </c>
      <c r="B1" s="2" t="s">
        <v>1</v>
      </c>
    </row>
    <row r="2" spans="1:4">
      <c r="B2" s="2" t="s">
        <v>40</v>
      </c>
      <c r="C2" s="2" t="s">
        <v>41</v>
      </c>
      <c r="D2" s="2" t="s">
        <v>42</v>
      </c>
    </row>
    <row r="3" spans="1:4">
      <c r="A3" s="3" t="s">
        <v>202</v>
      </c>
    </row>
    <row r="4" spans="1:4">
      <c r="A4" s="4" t="s">
        <v>746</v>
      </c>
      <c r="B4" s="6" t="n">
        <v>138580</v>
      </c>
      <c r="C4" s="6" t="n">
        <v>90162</v>
      </c>
      <c r="D4" s="6" t="n">
        <v>348172</v>
      </c>
    </row>
    <row r="5" spans="1:4">
      <c r="A5" s="4" t="s">
        <v>121</v>
      </c>
      <c r="B5" s="5" t="n">
        <v>5137</v>
      </c>
      <c r="C5" s="5" t="n">
        <v>14541</v>
      </c>
      <c r="D5" s="5" t="n">
        <v>12994</v>
      </c>
    </row>
    <row r="6" spans="1:4">
      <c r="A6" s="4" t="s">
        <v>739</v>
      </c>
      <c r="B6" s="5" t="n">
        <v>4051</v>
      </c>
      <c r="C6" s="5" t="n">
        <v>6009</v>
      </c>
      <c r="D6" s="5" t="n">
        <v>17422</v>
      </c>
    </row>
    <row r="7" spans="1:4">
      <c r="A7" s="4" t="s">
        <v>747</v>
      </c>
      <c r="B7" s="6" t="n">
        <v>147768</v>
      </c>
      <c r="C7" s="6" t="n">
        <v>110712</v>
      </c>
      <c r="D7" s="6" t="n">
        <v>37858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40</v>
      </c>
      <c r="C2" s="2" t="s">
        <v>41</v>
      </c>
      <c r="D2" s="2" t="s">
        <v>42</v>
      </c>
    </row>
    <row r="3" spans="1:4">
      <c r="A3" s="3" t="s">
        <v>202</v>
      </c>
    </row>
    <row r="4" spans="1:4">
      <c r="A4" s="4" t="s">
        <v>749</v>
      </c>
      <c r="B4" s="6" t="n">
        <v>360541</v>
      </c>
      <c r="C4" s="6" t="n">
        <v>-119117</v>
      </c>
      <c r="D4" s="6" t="n">
        <v>-150552</v>
      </c>
    </row>
    <row r="5" spans="1:4">
      <c r="A5" s="4" t="s">
        <v>750</v>
      </c>
      <c r="B5" s="5" t="n">
        <v>-215156</v>
      </c>
      <c r="C5" s="5" t="n">
        <v>-1792265</v>
      </c>
      <c r="D5" s="5" t="n">
        <v>211331</v>
      </c>
    </row>
    <row r="6" spans="1:4">
      <c r="A6" s="4" t="s">
        <v>751</v>
      </c>
      <c r="B6" s="4" t="s">
        <v>48</v>
      </c>
      <c r="C6" s="4" t="s">
        <v>48</v>
      </c>
      <c r="D6" s="4" t="s">
        <v>48</v>
      </c>
    </row>
    <row r="7" spans="1:4">
      <c r="A7" s="4" t="s">
        <v>736</v>
      </c>
      <c r="B7" s="5" t="n">
        <v>-73375</v>
      </c>
      <c r="C7" s="5" t="n">
        <v>634190</v>
      </c>
      <c r="D7" s="5" t="n">
        <v>-332759</v>
      </c>
    </row>
    <row r="8" spans="1:4">
      <c r="A8" s="4" t="s">
        <v>752</v>
      </c>
      <c r="B8" s="6" t="n">
        <v>72010</v>
      </c>
      <c r="C8" s="6" t="n">
        <v>-1277192</v>
      </c>
      <c r="D8" s="6" t="n">
        <v>-27198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1"/>
    <col customWidth="1" max="2" min="2" width="16"/>
    <col customWidth="1" max="3" min="3" width="14"/>
    <col customWidth="1" max="4" min="4" width="14"/>
  </cols>
  <sheetData>
    <row r="1" spans="1:4">
      <c r="A1" s="1" t="s">
        <v>753</v>
      </c>
      <c r="B1" s="2" t="s">
        <v>1</v>
      </c>
    </row>
    <row r="2" spans="1:4">
      <c r="B2" s="2" t="s">
        <v>40</v>
      </c>
      <c r="C2" s="2" t="s">
        <v>41</v>
      </c>
      <c r="D2" s="2" t="s">
        <v>42</v>
      </c>
    </row>
    <row r="3" spans="1:4">
      <c r="A3" s="3" t="s">
        <v>202</v>
      </c>
    </row>
    <row r="4" spans="1:4">
      <c r="A4" s="4" t="s">
        <v>754</v>
      </c>
      <c r="B4" s="4" t="s">
        <v>755</v>
      </c>
      <c r="C4" s="4" t="s">
        <v>756</v>
      </c>
      <c r="D4" s="4" t="s">
        <v>757</v>
      </c>
    </row>
    <row r="5" spans="1:4">
      <c r="A5" s="4" t="s">
        <v>758</v>
      </c>
      <c r="B5" s="4" t="s">
        <v>759</v>
      </c>
      <c r="C5" s="4" t="s">
        <v>759</v>
      </c>
      <c r="D5" s="4" t="s">
        <v>759</v>
      </c>
    </row>
    <row r="6" spans="1:4">
      <c r="A6" s="4" t="s">
        <v>760</v>
      </c>
      <c r="B6" s="4" t="s">
        <v>761</v>
      </c>
      <c r="C6" s="4" t="s">
        <v>761</v>
      </c>
      <c r="D6" s="4" t="s">
        <v>761</v>
      </c>
    </row>
    <row r="7" spans="1:4">
      <c r="A7" s="4" t="s">
        <v>762</v>
      </c>
      <c r="B7" s="4" t="s">
        <v>763</v>
      </c>
      <c r="C7" s="4" t="s">
        <v>763</v>
      </c>
      <c r="D7" s="4" t="s">
        <v>76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4</v>
      </c>
      <c r="B1" s="2" t="s">
        <v>1</v>
      </c>
    </row>
    <row r="2" spans="1:3">
      <c r="B2" s="2" t="s">
        <v>40</v>
      </c>
      <c r="C2" s="2" t="s">
        <v>41</v>
      </c>
    </row>
    <row r="3" spans="1:3">
      <c r="A3" s="3" t="s">
        <v>430</v>
      </c>
    </row>
    <row r="4" spans="1:3">
      <c r="A4" s="4" t="s">
        <v>765</v>
      </c>
      <c r="B4" s="4" t="s">
        <v>766</v>
      </c>
      <c r="C4" s="4" t="s">
        <v>766</v>
      </c>
    </row>
    <row r="5" spans="1:3">
      <c r="A5" s="4" t="s">
        <v>767</v>
      </c>
      <c r="B5" s="4" t="s">
        <v>768</v>
      </c>
      <c r="C5" s="4" t="s">
        <v>768</v>
      </c>
    </row>
    <row r="6" spans="1:3">
      <c r="A6" s="4" t="s">
        <v>769</v>
      </c>
    </row>
    <row r="7" spans="1:3">
      <c r="A7" s="3" t="s">
        <v>430</v>
      </c>
    </row>
    <row r="8" spans="1:3">
      <c r="A8" s="4" t="s">
        <v>770</v>
      </c>
      <c r="B8" s="6" t="n">
        <v>-148884</v>
      </c>
      <c r="C8" s="6" t="n">
        <v>-138606</v>
      </c>
    </row>
    <row r="9" spans="1:3">
      <c r="A9" s="4" t="s">
        <v>771</v>
      </c>
    </row>
    <row r="10" spans="1:3">
      <c r="A10" s="3" t="s">
        <v>430</v>
      </c>
    </row>
    <row r="11" spans="1:3">
      <c r="A11" s="4" t="s">
        <v>770</v>
      </c>
      <c r="B11" s="5" t="n">
        <v>14395</v>
      </c>
      <c r="C11" s="5" t="n">
        <v>13121</v>
      </c>
    </row>
    <row r="12" spans="1:3">
      <c r="A12" s="4" t="s">
        <v>772</v>
      </c>
    </row>
    <row r="13" spans="1:3">
      <c r="A13" s="3" t="s">
        <v>430</v>
      </c>
    </row>
    <row r="14" spans="1:3">
      <c r="A14" s="4" t="s">
        <v>770</v>
      </c>
      <c r="B14" s="5" t="n">
        <v>74976</v>
      </c>
      <c r="C14" s="5" t="n">
        <v>65943</v>
      </c>
    </row>
    <row r="15" spans="1:3">
      <c r="A15" s="4" t="s">
        <v>773</v>
      </c>
    </row>
    <row r="16" spans="1:3">
      <c r="A16" s="3" t="s">
        <v>430</v>
      </c>
    </row>
    <row r="17" spans="1:3">
      <c r="A17" s="4" t="s">
        <v>770</v>
      </c>
      <c r="B17" s="6" t="n">
        <v>73484</v>
      </c>
      <c r="C17" s="6" t="n">
        <v>60369</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25"/>
    <col customWidth="1" max="3" min="3" width="26"/>
    <col customWidth="1" max="4" min="4" width="14"/>
  </cols>
  <sheetData>
    <row r="1" spans="1:4">
      <c r="A1" s="1" t="s">
        <v>774</v>
      </c>
      <c r="B1" s="2" t="s">
        <v>1</v>
      </c>
    </row>
    <row r="2" spans="1:4">
      <c r="B2" s="2" t="s">
        <v>40</v>
      </c>
      <c r="C2" s="2" t="s">
        <v>41</v>
      </c>
      <c r="D2" s="2" t="s">
        <v>42</v>
      </c>
    </row>
    <row r="3" spans="1:4">
      <c r="A3" s="3" t="s">
        <v>775</v>
      </c>
    </row>
    <row r="4" spans="1:4">
      <c r="A4" s="4" t="s">
        <v>776</v>
      </c>
      <c r="B4" s="4" t="s">
        <v>777</v>
      </c>
      <c r="C4" s="4" t="s">
        <v>778</v>
      </c>
    </row>
    <row r="5" spans="1:4">
      <c r="A5" s="4" t="s">
        <v>779</v>
      </c>
      <c r="B5" s="4" t="s">
        <v>780</v>
      </c>
      <c r="C5" s="4" t="s">
        <v>780</v>
      </c>
      <c r="D5" s="4" t="s">
        <v>78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781</v>
      </c>
      <c r="B1" s="2" t="s">
        <v>1</v>
      </c>
    </row>
    <row r="2" spans="1:4">
      <c r="B2" s="2" t="s">
        <v>40</v>
      </c>
      <c r="C2" s="2" t="s">
        <v>41</v>
      </c>
      <c r="D2" s="2" t="s">
        <v>42</v>
      </c>
    </row>
    <row r="3" spans="1:4">
      <c r="A3" s="3" t="s">
        <v>205</v>
      </c>
    </row>
    <row r="4" spans="1:4">
      <c r="A4" s="4" t="s">
        <v>47</v>
      </c>
      <c r="B4" s="6" t="n">
        <v>17882</v>
      </c>
      <c r="C4" s="4" t="s">
        <v>48</v>
      </c>
      <c r="D4" s="6" t="n">
        <v>53570</v>
      </c>
    </row>
    <row r="5" spans="1:4">
      <c r="A5" s="4" t="s">
        <v>782</v>
      </c>
      <c r="B5" s="5" t="n">
        <v>1343153</v>
      </c>
      <c r="C5" s="5" t="n">
        <v>1103067</v>
      </c>
      <c r="D5" s="5" t="n">
        <v>1912681</v>
      </c>
    </row>
    <row r="6" spans="1:4">
      <c r="A6" s="4" t="s">
        <v>51</v>
      </c>
      <c r="B6" s="5" t="n">
        <v>663725</v>
      </c>
      <c r="C6" s="5" t="n">
        <v>1350071</v>
      </c>
      <c r="D6" s="5" t="n">
        <v>3372186</v>
      </c>
    </row>
    <row r="7" spans="1:4">
      <c r="A7" s="4" t="s">
        <v>783</v>
      </c>
      <c r="B7" s="5" t="n">
        <v>2024760</v>
      </c>
      <c r="C7" s="5" t="n">
        <v>2453138</v>
      </c>
      <c r="D7" s="5" t="n">
        <v>5338437</v>
      </c>
    </row>
    <row r="8" spans="1:4">
      <c r="A8" s="4" t="s">
        <v>784</v>
      </c>
      <c r="B8" s="5" t="n">
        <v>28628</v>
      </c>
      <c r="C8" s="5" t="n">
        <v>1070177</v>
      </c>
      <c r="D8" s="5" t="n">
        <v>1640394</v>
      </c>
    </row>
    <row r="9" spans="1:4">
      <c r="A9" s="4" t="s">
        <v>785</v>
      </c>
      <c r="B9" s="5" t="n">
        <v>1562725</v>
      </c>
      <c r="C9" s="5" t="n">
        <v>1242938</v>
      </c>
      <c r="D9" s="5" t="n">
        <v>2737273</v>
      </c>
    </row>
    <row r="10" spans="1:4">
      <c r="A10" s="4" t="s">
        <v>786</v>
      </c>
      <c r="B10" s="5" t="n">
        <v>1591353</v>
      </c>
      <c r="C10" s="5" t="n">
        <v>2313115</v>
      </c>
      <c r="D10" s="5" t="n">
        <v>4377667</v>
      </c>
    </row>
    <row r="11" spans="1:4">
      <c r="A11" s="4" t="s">
        <v>787</v>
      </c>
      <c r="B11" s="6" t="n">
        <v>433407</v>
      </c>
      <c r="C11" s="6" t="n">
        <v>140023</v>
      </c>
      <c r="D11" s="6" t="n">
        <v>96077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88</v>
      </c>
      <c r="B1" s="2" t="s">
        <v>1</v>
      </c>
    </row>
    <row r="2" spans="1:4">
      <c r="B2" s="2" t="s">
        <v>40</v>
      </c>
      <c r="C2" s="2" t="s">
        <v>41</v>
      </c>
      <c r="D2" s="2" t="s">
        <v>42</v>
      </c>
    </row>
    <row r="3" spans="1:4">
      <c r="A3" s="3" t="s">
        <v>205</v>
      </c>
    </row>
    <row r="4" spans="1:4">
      <c r="A4" s="4" t="s">
        <v>789</v>
      </c>
      <c r="B4" s="6" t="n">
        <v>7744</v>
      </c>
      <c r="C4" s="6" t="n">
        <v>264029</v>
      </c>
      <c r="D4" s="6" t="n">
        <v>1315029</v>
      </c>
    </row>
    <row r="5" spans="1:4">
      <c r="A5" s="4" t="s">
        <v>790</v>
      </c>
      <c r="B5" s="6" t="n">
        <v>3745</v>
      </c>
      <c r="C5" s="6" t="n">
        <v>435993</v>
      </c>
      <c r="D5" s="6" t="n">
        <v>118236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1"/>
    <col customWidth="1" max="2" min="2" width="16"/>
    <col customWidth="1" max="3" min="3" width="14"/>
    <col customWidth="1" max="4" min="4" width="14"/>
  </cols>
  <sheetData>
    <row r="1" spans="1:4">
      <c r="A1" s="1" t="s">
        <v>791</v>
      </c>
      <c r="B1" s="2" t="s">
        <v>1</v>
      </c>
    </row>
    <row r="2" spans="1:4">
      <c r="B2" s="2" t="s">
        <v>40</v>
      </c>
      <c r="C2" s="2" t="s">
        <v>41</v>
      </c>
      <c r="D2" s="2" t="s">
        <v>42</v>
      </c>
    </row>
    <row r="3" spans="1:4">
      <c r="A3" s="3" t="s">
        <v>209</v>
      </c>
    </row>
    <row r="4" spans="1:4">
      <c r="A4" s="4" t="s">
        <v>792</v>
      </c>
      <c r="B4" s="6" t="n">
        <v>-213355</v>
      </c>
      <c r="C4" s="6" t="n">
        <v>-294056</v>
      </c>
      <c r="D4" s="6" t="n">
        <v>-21415</v>
      </c>
    </row>
    <row r="5" spans="1:4">
      <c r="A5" s="4" t="s">
        <v>793</v>
      </c>
      <c r="B5" s="5" t="n">
        <v>407192</v>
      </c>
      <c r="C5" s="5" t="n">
        <v>131879</v>
      </c>
      <c r="D5" s="5" t="n">
        <v>39188</v>
      </c>
    </row>
    <row r="6" spans="1:4">
      <c r="A6" s="4" t="s">
        <v>794</v>
      </c>
      <c r="B6" s="6" t="n">
        <v>193837</v>
      </c>
      <c r="C6" s="6" t="n">
        <v>-162177</v>
      </c>
      <c r="D6" s="6" t="n">
        <v>1777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95</v>
      </c>
      <c r="B1" s="2" t="s">
        <v>1</v>
      </c>
    </row>
    <row r="2" spans="1:4">
      <c r="B2" s="2" t="s">
        <v>40</v>
      </c>
      <c r="C2" s="2" t="s">
        <v>41</v>
      </c>
      <c r="D2" s="2" t="s">
        <v>42</v>
      </c>
    </row>
    <row r="3" spans="1:4">
      <c r="A3" s="3" t="s">
        <v>209</v>
      </c>
    </row>
    <row r="4" spans="1:4">
      <c r="A4" s="4" t="s">
        <v>796</v>
      </c>
      <c r="B4" s="6" t="n">
        <v>-6825738</v>
      </c>
      <c r="C4" s="6" t="n">
        <v>-11334224</v>
      </c>
      <c r="D4" s="6" t="n">
        <v>-24427247</v>
      </c>
    </row>
    <row r="5" spans="1:4">
      <c r="A5" s="4" t="s">
        <v>797</v>
      </c>
      <c r="B5" s="5" t="n">
        <v>854636</v>
      </c>
      <c r="C5" s="5" t="n">
        <v>2397177</v>
      </c>
      <c r="D5" s="5" t="n">
        <v>5311030</v>
      </c>
    </row>
    <row r="6" spans="1:4">
      <c r="A6" s="4" t="s">
        <v>798</v>
      </c>
      <c r="B6" s="5" t="n">
        <v>89974</v>
      </c>
      <c r="C6" s="5" t="n">
        <v>140371</v>
      </c>
      <c r="D6" s="5" t="n">
        <v>193598</v>
      </c>
    </row>
    <row r="7" spans="1:4">
      <c r="A7" s="4" t="s">
        <v>799</v>
      </c>
      <c r="B7" s="5" t="n">
        <v>-913309</v>
      </c>
      <c r="C7" s="5" t="n">
        <v>-2553594</v>
      </c>
      <c r="D7" s="5" t="n">
        <v>-5429935</v>
      </c>
    </row>
    <row r="8" spans="1:4">
      <c r="A8" s="4" t="s">
        <v>800</v>
      </c>
      <c r="B8" s="5" t="n">
        <v>193155</v>
      </c>
      <c r="C8" s="4" t="s">
        <v>48</v>
      </c>
      <c r="D8" s="4" t="s">
        <v>48</v>
      </c>
    </row>
    <row r="9" spans="1:4">
      <c r="A9" s="4" t="s">
        <v>801</v>
      </c>
      <c r="B9" s="5" t="n">
        <v>-131055</v>
      </c>
      <c r="C9" s="4" t="s">
        <v>48</v>
      </c>
      <c r="D9" s="4" t="s">
        <v>48</v>
      </c>
    </row>
    <row r="10" spans="1:4">
      <c r="A10" s="4" t="s">
        <v>802</v>
      </c>
      <c r="B10" s="5" t="n">
        <v>20977</v>
      </c>
      <c r="C10" s="5" t="n">
        <v>114116</v>
      </c>
      <c r="D10" s="5" t="n">
        <v>39189</v>
      </c>
    </row>
    <row r="11" spans="1:4">
      <c r="A11" s="4" t="s">
        <v>803</v>
      </c>
      <c r="B11" s="4" t="s">
        <v>48</v>
      </c>
      <c r="C11" s="4" t="s">
        <v>48</v>
      </c>
      <c r="D11" s="5" t="n">
        <v>9696</v>
      </c>
    </row>
    <row r="12" spans="1:4">
      <c r="A12" s="4" t="s">
        <v>804</v>
      </c>
      <c r="B12" s="5" t="n">
        <v>-29549</v>
      </c>
      <c r="C12" s="4" t="s">
        <v>48</v>
      </c>
      <c r="D12" s="4" t="s">
        <v>48</v>
      </c>
    </row>
    <row r="13" spans="1:4">
      <c r="A13" s="4" t="s">
        <v>805</v>
      </c>
      <c r="B13" s="5" t="n">
        <v>110758</v>
      </c>
    </row>
    <row r="14" spans="1:4">
      <c r="A14" s="4" t="s">
        <v>806</v>
      </c>
      <c r="B14" s="5" t="n">
        <v>-1750</v>
      </c>
      <c r="C14" s="5" t="n">
        <v>-260247</v>
      </c>
      <c r="D14" s="5" t="n">
        <v>-105805</v>
      </c>
    </row>
    <row r="15" spans="1:4">
      <c r="A15" s="4" t="s">
        <v>807</v>
      </c>
      <c r="B15" s="4" t="s">
        <v>48</v>
      </c>
      <c r="C15" s="4" t="s">
        <v>48</v>
      </c>
      <c r="D15" s="4" t="s">
        <v>48</v>
      </c>
    </row>
    <row r="16" spans="1:4">
      <c r="A16" s="4" t="s">
        <v>54</v>
      </c>
      <c r="B16" s="6" t="n">
        <v>193837</v>
      </c>
      <c r="C16" s="6" t="n">
        <v>-162177</v>
      </c>
      <c r="D16" s="6" t="n">
        <v>1777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808</v>
      </c>
      <c r="B1" s="2" t="s">
        <v>40</v>
      </c>
      <c r="C1" s="2" t="s">
        <v>41</v>
      </c>
    </row>
    <row r="2" spans="1:3">
      <c r="A2" s="3" t="s">
        <v>809</v>
      </c>
    </row>
    <row r="3" spans="1:3">
      <c r="A3" s="4" t="s">
        <v>102</v>
      </c>
      <c r="B3" s="6" t="n">
        <v>-239000</v>
      </c>
      <c r="C3" s="6" t="n">
        <v>-646192</v>
      </c>
    </row>
    <row r="4" spans="1:3">
      <c r="A4" s="3" t="s">
        <v>810</v>
      </c>
    </row>
    <row r="5" spans="1:3">
      <c r="A5" s="4" t="s">
        <v>102</v>
      </c>
      <c r="B5" s="5" t="n">
        <v>91851</v>
      </c>
      <c r="C5" s="5" t="n">
        <v>305206</v>
      </c>
    </row>
    <row r="6" spans="1:3">
      <c r="A6" s="4" t="s">
        <v>811</v>
      </c>
      <c r="B6" s="4" t="s">
        <v>48</v>
      </c>
      <c r="C6" s="4" t="s">
        <v>48</v>
      </c>
    </row>
    <row r="7" spans="1:3">
      <c r="A7" s="4" t="s">
        <v>812</v>
      </c>
    </row>
    <row r="8" spans="1:3">
      <c r="A8" s="3" t="s">
        <v>809</v>
      </c>
    </row>
    <row r="9" spans="1:3">
      <c r="A9" s="4" t="s">
        <v>102</v>
      </c>
      <c r="B9" s="4" t="s">
        <v>48</v>
      </c>
      <c r="C9" s="5" t="n">
        <v>-889</v>
      </c>
    </row>
    <row r="10" spans="1:3">
      <c r="A10" s="4" t="s">
        <v>813</v>
      </c>
    </row>
    <row r="11" spans="1:3">
      <c r="A11" s="3" t="s">
        <v>809</v>
      </c>
    </row>
    <row r="12" spans="1:3">
      <c r="A12" s="4" t="s">
        <v>102</v>
      </c>
      <c r="B12" s="5" t="n">
        <v>-26156</v>
      </c>
      <c r="C12" s="5" t="n">
        <v>-17763</v>
      </c>
    </row>
    <row r="13" spans="1:3">
      <c r="A13" s="4" t="s">
        <v>814</v>
      </c>
    </row>
    <row r="14" spans="1:3">
      <c r="A14" s="3" t="s">
        <v>810</v>
      </c>
    </row>
    <row r="15" spans="1:3">
      <c r="A15" s="4" t="s">
        <v>102</v>
      </c>
      <c r="B15" s="5" t="n">
        <v>91851</v>
      </c>
      <c r="C15" s="5" t="n">
        <v>305206</v>
      </c>
    </row>
    <row r="16" spans="1:3">
      <c r="A16" s="4" t="s">
        <v>811</v>
      </c>
      <c r="B16" s="5" t="n">
        <v>-147149</v>
      </c>
      <c r="C16" s="5" t="n">
        <v>340986</v>
      </c>
    </row>
    <row r="17" spans="1:3">
      <c r="A17" s="4" t="s">
        <v>685</v>
      </c>
    </row>
    <row r="18" spans="1:3">
      <c r="A18" s="3" t="s">
        <v>809</v>
      </c>
    </row>
    <row r="19" spans="1:3">
      <c r="A19" s="4" t="s">
        <v>102</v>
      </c>
      <c r="B19" s="5" t="n">
        <v>-212844</v>
      </c>
      <c r="C19" s="5" t="n">
        <v>-627540</v>
      </c>
    </row>
    <row r="20" spans="1:3">
      <c r="A20" s="3" t="s">
        <v>810</v>
      </c>
    </row>
    <row r="21" spans="1:3">
      <c r="A21" s="4" t="s">
        <v>811</v>
      </c>
      <c r="B21" s="4" t="s">
        <v>48</v>
      </c>
      <c r="C21" s="6" t="n">
        <v>-62754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16T07:00:45Z</dcterms:created>
  <dcterms:modified xmlns:dcterms="http://purl.org/dc/terms/" xmlns:xsi="http://www.w3.org/2001/XMLSchema-instance" xsi:type="dcterms:W3CDTF">2020-04-16T07:00:45Z</dcterms:modified>
</cp:coreProperties>
</file>